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ummary of Significant Accounti" sheetId="10" state="visible" r:id="rId10"/>
    <sheet xmlns:r="http://schemas.openxmlformats.org/officeDocument/2006/relationships" name="Pending Merger With Deltic"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Timber and Timberlands" sheetId="15" state="visible" r:id="rId15"/>
    <sheet xmlns:r="http://schemas.openxmlformats.org/officeDocument/2006/relationships" name="Other Current Assets"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Financial Instruments" sheetId="20" state="visible" r:id="rId20"/>
    <sheet xmlns:r="http://schemas.openxmlformats.org/officeDocument/2006/relationships" name="Savings Plans, Pension Plans an" sheetId="21" state="visible" r:id="rId21"/>
    <sheet xmlns:r="http://schemas.openxmlformats.org/officeDocument/2006/relationships" name="Components of Accumulated Other" sheetId="22" state="visible" r:id="rId22"/>
    <sheet xmlns:r="http://schemas.openxmlformats.org/officeDocument/2006/relationships" name="Equity-Based Compensation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Financial Results by Quarter (U" sheetId="27" state="visible" r:id="rId27"/>
    <sheet xmlns:r="http://schemas.openxmlformats.org/officeDocument/2006/relationships" name="Summary of Significant Accoun28"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Timber and Timberlands(Tables)" sheetId="32" state="visible" r:id="rId32"/>
    <sheet xmlns:r="http://schemas.openxmlformats.org/officeDocument/2006/relationships" name="Other Current Assets (Tables)" sheetId="33" state="visible" r:id="rId33"/>
    <sheet xmlns:r="http://schemas.openxmlformats.org/officeDocument/2006/relationships" name="Accounts Payable and Accrued 34"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Financial Instruments (Tables)" sheetId="37" state="visible" r:id="rId37"/>
    <sheet xmlns:r="http://schemas.openxmlformats.org/officeDocument/2006/relationships" name="Savings Plans, Pension Plans 38" sheetId="38" state="visible" r:id="rId38"/>
    <sheet xmlns:r="http://schemas.openxmlformats.org/officeDocument/2006/relationships" name="Components of Accumulated Oth39" sheetId="39" state="visible" r:id="rId39"/>
    <sheet xmlns:r="http://schemas.openxmlformats.org/officeDocument/2006/relationships" name="Equity-Based Compensation Pla40"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Financial Results by Quarter 44" sheetId="44" state="visible" r:id="rId44"/>
    <sheet xmlns:r="http://schemas.openxmlformats.org/officeDocument/2006/relationships" name="Summary of Significant Accoun45" sheetId="45" state="visible" r:id="rId45"/>
    <sheet xmlns:r="http://schemas.openxmlformats.org/officeDocument/2006/relationships" name="Pending Merger With Deltic (Nar" sheetId="46" state="visible" r:id="rId46"/>
    <sheet xmlns:r="http://schemas.openxmlformats.org/officeDocument/2006/relationships" name="Earnings per Share (Reconciliat" sheetId="47" state="visible" r:id="rId47"/>
    <sheet xmlns:r="http://schemas.openxmlformats.org/officeDocument/2006/relationships" name="Earnings per Share (Narrative) " sheetId="48" state="visible" r:id="rId48"/>
    <sheet xmlns:r="http://schemas.openxmlformats.org/officeDocument/2006/relationships" name="Inventories (Schedule of Invent" sheetId="49" state="visible" r:id="rId49"/>
    <sheet xmlns:r="http://schemas.openxmlformats.org/officeDocument/2006/relationships" name="Inventories (Narrative) (Detail"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Timber and Timberlands (Schedul" sheetId="53" state="visible" r:id="rId53"/>
    <sheet xmlns:r="http://schemas.openxmlformats.org/officeDocument/2006/relationships" name="Timber and Timberlands (Narrati" sheetId="54" state="visible" r:id="rId54"/>
    <sheet xmlns:r="http://schemas.openxmlformats.org/officeDocument/2006/relationships" name="Timber and Timberlands (Sched55" sheetId="55" state="visible" r:id="rId55"/>
    <sheet xmlns:r="http://schemas.openxmlformats.org/officeDocument/2006/relationships" name="Other Current Assets (Details)" sheetId="56" state="visible" r:id="rId56"/>
    <sheet xmlns:r="http://schemas.openxmlformats.org/officeDocument/2006/relationships" name="Accounts Payable and Accrued 57" sheetId="57" state="visible" r:id="rId57"/>
    <sheet xmlns:r="http://schemas.openxmlformats.org/officeDocument/2006/relationships" name="Debt (Schedule of Long-Term Deb" sheetId="58" state="visible" r:id="rId58"/>
    <sheet xmlns:r="http://schemas.openxmlformats.org/officeDocument/2006/relationships" name="Debt (Narrative) (Details)" sheetId="59" state="visible" r:id="rId59"/>
    <sheet xmlns:r="http://schemas.openxmlformats.org/officeDocument/2006/relationships" name="Debt (Scheduled Payments Due on" sheetId="60" state="visible" r:id="rId60"/>
    <sheet xmlns:r="http://schemas.openxmlformats.org/officeDocument/2006/relationships" name="Derivative Instruments (Narrati" sheetId="61" state="visible" r:id="rId61"/>
    <sheet xmlns:r="http://schemas.openxmlformats.org/officeDocument/2006/relationships" name="Derivative Instruments (Fair Va" sheetId="62" state="visible" r:id="rId62"/>
    <sheet xmlns:r="http://schemas.openxmlformats.org/officeDocument/2006/relationships" name="Derivative Instruments (Effect " sheetId="63" state="visible" r:id="rId63"/>
    <sheet xmlns:r="http://schemas.openxmlformats.org/officeDocument/2006/relationships" name="Financial Instruments (Estimate" sheetId="64" state="visible" r:id="rId64"/>
    <sheet xmlns:r="http://schemas.openxmlformats.org/officeDocument/2006/relationships" name="Savings Plans, Pension Plans 65" sheetId="65" state="visible" r:id="rId65"/>
    <sheet xmlns:r="http://schemas.openxmlformats.org/officeDocument/2006/relationships" name="Savings Plans, Pension Plans 66" sheetId="66" state="visible" r:id="rId66"/>
    <sheet xmlns:r="http://schemas.openxmlformats.org/officeDocument/2006/relationships" name="Savings Plans, Pension Plans 67" sheetId="67" state="visible" r:id="rId67"/>
    <sheet xmlns:r="http://schemas.openxmlformats.org/officeDocument/2006/relationships" name="Savings Plans, Pension Plans 68" sheetId="68" state="visible" r:id="rId68"/>
    <sheet xmlns:r="http://schemas.openxmlformats.org/officeDocument/2006/relationships" name="Savings Plans, Pension Plans 69" sheetId="69" state="visible" r:id="rId69"/>
    <sheet xmlns:r="http://schemas.openxmlformats.org/officeDocument/2006/relationships" name="Savings Plans, Pension Plans 70" sheetId="70" state="visible" r:id="rId70"/>
    <sheet xmlns:r="http://schemas.openxmlformats.org/officeDocument/2006/relationships" name="Savings Plans, Pension Plans 71" sheetId="71" state="visible" r:id="rId71"/>
    <sheet xmlns:r="http://schemas.openxmlformats.org/officeDocument/2006/relationships" name="Savings Plans, Pension Plans 72" sheetId="72" state="visible" r:id="rId72"/>
    <sheet xmlns:r="http://schemas.openxmlformats.org/officeDocument/2006/relationships" name="Savings Plans, Pension Plans 73" sheetId="73" state="visible" r:id="rId73"/>
    <sheet xmlns:r="http://schemas.openxmlformats.org/officeDocument/2006/relationships" name="Savings Plans, Pension Plans 74" sheetId="74" state="visible" r:id="rId74"/>
    <sheet xmlns:r="http://schemas.openxmlformats.org/officeDocument/2006/relationships" name="Savings Plans, Pension Plans 75" sheetId="75" state="visible" r:id="rId75"/>
    <sheet xmlns:r="http://schemas.openxmlformats.org/officeDocument/2006/relationships" name="Savings Plans, Pension Plans 76" sheetId="76" state="visible" r:id="rId76"/>
    <sheet xmlns:r="http://schemas.openxmlformats.org/officeDocument/2006/relationships" name="Components of Accumulated Oth77" sheetId="77" state="visible" r:id="rId77"/>
    <sheet xmlns:r="http://schemas.openxmlformats.org/officeDocument/2006/relationships" name="Equity-Based Compensation Pla78" sheetId="78" state="visible" r:id="rId78"/>
    <sheet xmlns:r="http://schemas.openxmlformats.org/officeDocument/2006/relationships" name="Equity-Based Compensation Pla79" sheetId="79" state="visible" r:id="rId79"/>
    <sheet xmlns:r="http://schemas.openxmlformats.org/officeDocument/2006/relationships" name="Equity-Based Compensation Pla80" sheetId="80" state="visible" r:id="rId80"/>
    <sheet xmlns:r="http://schemas.openxmlformats.org/officeDocument/2006/relationships" name="Equity-Based Compensation Pla81" sheetId="81" state="visible" r:id="rId81"/>
    <sheet xmlns:r="http://schemas.openxmlformats.org/officeDocument/2006/relationships" name="Income Taxes (Narrative) (Detai" sheetId="82" state="visible" r:id="rId82"/>
    <sheet xmlns:r="http://schemas.openxmlformats.org/officeDocument/2006/relationships" name="Income Taxes (Schedule of Incom" sheetId="83" state="visible" r:id="rId83"/>
    <sheet xmlns:r="http://schemas.openxmlformats.org/officeDocument/2006/relationships" name="Income Taxes (Schedule of Recon" sheetId="84" state="visible" r:id="rId84"/>
    <sheet xmlns:r="http://schemas.openxmlformats.org/officeDocument/2006/relationships" name="Income Taxes (Schedule of Compo" sheetId="85" state="visible" r:id="rId85"/>
    <sheet xmlns:r="http://schemas.openxmlformats.org/officeDocument/2006/relationships" name="Income Taxes (Summary of Tax Ye" sheetId="86" state="visible" r:id="rId86"/>
    <sheet xmlns:r="http://schemas.openxmlformats.org/officeDocument/2006/relationships" name="Income Taxes (Summary of Reconc"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Segment Information (Narrative)" sheetId="90" state="visible" r:id="rId90"/>
    <sheet xmlns:r="http://schemas.openxmlformats.org/officeDocument/2006/relationships" name="Segment Information (Summary Of" sheetId="91" state="visible" r:id="rId91"/>
    <sheet xmlns:r="http://schemas.openxmlformats.org/officeDocument/2006/relationships" name="Segment Information (Summary 92" sheetId="92" state="visible" r:id="rId92"/>
    <sheet xmlns:r="http://schemas.openxmlformats.org/officeDocument/2006/relationships" name="Segment Information (Schedule o" sheetId="93" state="visible" r:id="rId93"/>
    <sheet xmlns:r="http://schemas.openxmlformats.org/officeDocument/2006/relationships" name="Financial Results by Quarter 94" sheetId="94" state="visible" r:id="rId94"/>
    <sheet xmlns:r="http://schemas.openxmlformats.org/officeDocument/2006/relationships" name="Financial Results by Quarter 95" sheetId="95" state="visible" r:id="rId95"/>
  </sheets>
  <definedNames/>
  <calcPr calcId="124519" fullCalcOnLoad="1"/>
</workbook>
</file>

<file path=xl/sharedStrings.xml><?xml version="1.0" encoding="utf-8"?>
<sst xmlns="http://schemas.openxmlformats.org/spreadsheetml/2006/main" uniqueCount="958">
  <si>
    <t>Document And Entity Information - USD ($) $ in M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CH</t>
  </si>
  <si>
    <t>Entity Registrant Name</t>
  </si>
  <si>
    <t>POTLATCH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Income - USD ($) $ in Thousands</t>
  </si>
  <si>
    <t>Dec. 31, 2016</t>
  </si>
  <si>
    <t>Dec. 31, 2015</t>
  </si>
  <si>
    <t>Income Statement [Abstract]</t>
  </si>
  <si>
    <t>Revenues</t>
  </si>
  <si>
    <t>Costs and expenses:</t>
  </si>
  <si>
    <t>Cost of goods sold</t>
  </si>
  <si>
    <t>Selling, general and administrative expenses</t>
  </si>
  <si>
    <t>Environmental charges for Avery Landing</t>
  </si>
  <si>
    <t>Deltic merger-related costs</t>
  </si>
  <si>
    <t>Gain on lumber price swap</t>
  </si>
  <si>
    <t>Loss on sale of central Idaho timber and timberlands</t>
  </si>
  <si>
    <t>Total costs and expenses</t>
  </si>
  <si>
    <t>Operating income</t>
  </si>
  <si>
    <t>Interest expense, net</t>
  </si>
  <si>
    <t>Income before income taxes</t>
  </si>
  <si>
    <t>Income tax (provision) benefit</t>
  </si>
  <si>
    <t>Net income</t>
  </si>
  <si>
    <t>Net income per share:</t>
  </si>
  <si>
    <t>Basic (in dollars per share)</t>
  </si>
  <si>
    <t>Diluted (in dollars per share)</t>
  </si>
  <si>
    <t>Dividends per share (in dollars per share)</t>
  </si>
  <si>
    <t>Weighted-average shares outstanding (in thousands)</t>
  </si>
  <si>
    <t>Basic (in shares)</t>
  </si>
  <si>
    <t>Diluted (in shares)</t>
  </si>
  <si>
    <t>Consolidated Statements of Comprehensive Income - USD ($) $ in Thousands</t>
  </si>
  <si>
    <t>Statement Of Income And Comprehensive Income [Abstract]</t>
  </si>
  <si>
    <t>Other comprehensive income, net of tax:</t>
  </si>
  <si>
    <t>Net gain (loss) arising during the period, net of tax expense (benefit) of $3,990, $(1,826) and $(1,913)</t>
  </si>
  <si>
    <t>Amortization of actuarial loss included in net periodic cost, net of tax expense of $6,248, $7,042 and $7,794</t>
  </si>
  <si>
    <t>Amortization of prior service credit included in net periodic cost, net of tax benefit of $(3,350), $(3,260) and $(3,396)</t>
  </si>
  <si>
    <t>Cash flow hedge, net of tax of $3, $448, and $-</t>
  </si>
  <si>
    <t>Other comprehensive income, net of tax</t>
  </si>
  <si>
    <t>Comprehensive income</t>
  </si>
  <si>
    <t>Consolidated Statements of Comprehensive Income (Parentheticals) - USD ($) $ in Thousands</t>
  </si>
  <si>
    <t>Net gain (loss) arising during the period, tax expense (benefit)</t>
  </si>
  <si>
    <t>Amortization of actuarial loss included in net periodic cost, tax expense</t>
  </si>
  <si>
    <t>Amortization of prior service credit included in net periodic cost, tax benefit</t>
  </si>
  <si>
    <t>Cash flow hedge, tax effect</t>
  </si>
  <si>
    <t>Consolidated Balance Sheets - USD ($) $ in Thousands</t>
  </si>
  <si>
    <t>Current assets:</t>
  </si>
  <si>
    <t>Cash and cash equivalents</t>
  </si>
  <si>
    <t>Customer receivables, net of allowance for doubtful accounts of $260 and $510</t>
  </si>
  <si>
    <t>Inventories</t>
  </si>
  <si>
    <t>Other current assets</t>
  </si>
  <si>
    <t>Total current assets</t>
  </si>
  <si>
    <t>Property, plant and equipment, net</t>
  </si>
  <si>
    <t>Timber and timberlands, net</t>
  </si>
  <si>
    <t>Deferred tax assets, net</t>
  </si>
  <si>
    <t>Other long-term assets</t>
  </si>
  <si>
    <t>Total assets</t>
  </si>
  <si>
    <t>Current liabilities:</t>
  </si>
  <si>
    <t>Current portion of long-term debt</t>
  </si>
  <si>
    <t>Accounts payable and accrued liabilities</t>
  </si>
  <si>
    <t>Current portion of pension and other postretirement employee benefits</t>
  </si>
  <si>
    <t>Total current liabilities</t>
  </si>
  <si>
    <t>Long-term debt</t>
  </si>
  <si>
    <t>Pension and other postretirement employee benefits</t>
  </si>
  <si>
    <t>Other long-term obligations</t>
  </si>
  <si>
    <t>Total liabilities</t>
  </si>
  <si>
    <t>Commitments and contingencies</t>
  </si>
  <si>
    <t xml:space="preserve"> </t>
  </si>
  <si>
    <t>Stockholders’ equity:</t>
  </si>
  <si>
    <t>Preferred stock, authorized 4,000,000 shares, no shares issued</t>
  </si>
  <si>
    <t>Common stock, $1 par value, authorized 100,000,000 shares, issued 40,611,991 and 40,519,351 shares</t>
  </si>
  <si>
    <t>Additional paid-in capital</t>
  </si>
  <si>
    <t>Accumulated deficit</t>
  </si>
  <si>
    <t>Accumulated other comprehensive loss</t>
  </si>
  <si>
    <t>Total stockholders’ equity</t>
  </si>
  <si>
    <t>Total liabilities and stockholders' equity</t>
  </si>
  <si>
    <t>Consolidated Balance Sheets (Parentheticals) - USD ($) $ in Thousands</t>
  </si>
  <si>
    <t>Statement Of Financial Position [Abstract]</t>
  </si>
  <si>
    <t>Allowance for doubtful accounts</t>
  </si>
  <si>
    <t>Preferred stock, authorized</t>
  </si>
  <si>
    <t>Preferred stock, issued</t>
  </si>
  <si>
    <t>Common stock, par value</t>
  </si>
  <si>
    <t>Common stock, authorized</t>
  </si>
  <si>
    <t>Common stock, issued</t>
  </si>
  <si>
    <t>Consolidated Statements of Cash Flows - USD ($) $ in Thousands</t>
  </si>
  <si>
    <t>CASH FLOWS FROM OPERATING ACTIVITIES</t>
  </si>
  <si>
    <t>Adjustments to reconcile net income to net cash from operating activities:</t>
  </si>
  <si>
    <t>Depreciation, depletion and amortization</t>
  </si>
  <si>
    <t>Basis of real estate sold</t>
  </si>
  <si>
    <t>Change in deferred taxes</t>
  </si>
  <si>
    <t>Equity-based compensation expense</t>
  </si>
  <si>
    <t>Other, net</t>
  </si>
  <si>
    <t>Change in:</t>
  </si>
  <si>
    <t>Receivables</t>
  </si>
  <si>
    <t>Other assets</t>
  </si>
  <si>
    <t>Other liabilities</t>
  </si>
  <si>
    <t>Funding of qualified pension plans</t>
  </si>
  <si>
    <t>Net cash from operating activities</t>
  </si>
  <si>
    <t>CASH FLOWS FROM INVESTING ACTIVITIES</t>
  </si>
  <si>
    <t>Change in short-term investments</t>
  </si>
  <si>
    <t>Transfer from company owned life insurance (COLI)</t>
  </si>
  <si>
    <t>Transfer to COLI</t>
  </si>
  <si>
    <t>Purchase of property, plant and equipment</t>
  </si>
  <si>
    <t>Timberlands reforestation and roads</t>
  </si>
  <si>
    <t>Acquisition of timber and timberlands</t>
  </si>
  <si>
    <t>Net proceeds from sale of central Idaho timber and timberlands</t>
  </si>
  <si>
    <t>Net cash from investing activities</t>
  </si>
  <si>
    <t>CASH FLOWS FROM FINANCING ACTIVITIES</t>
  </si>
  <si>
    <t>Dividends to common stockholders</t>
  </si>
  <si>
    <t>Repurchase of common stock</t>
  </si>
  <si>
    <t>Revolving line of credit (repayment) borrowings</t>
  </si>
  <si>
    <t>Repayment of long-term debt</t>
  </si>
  <si>
    <t>Proceeds from issuance of long-term debt</t>
  </si>
  <si>
    <t>Net cash from financing activities</t>
  </si>
  <si>
    <t>Change in cash and cash equivalents</t>
  </si>
  <si>
    <t>Cash and cash equivalents at beginning of year</t>
  </si>
  <si>
    <t>Cash and cash equivalents at end of year</t>
  </si>
  <si>
    <t>Cash paid (received) during the year for:</t>
  </si>
  <si>
    <t>Interest, net of amounts capitalized</t>
  </si>
  <si>
    <t>Income taxes, net</t>
  </si>
  <si>
    <t>Consolidated Statements of Stockholders' Equity - USD ($) $ in Thousands</t>
  </si>
  <si>
    <t>Total</t>
  </si>
  <si>
    <t>Common Stock [Member]</t>
  </si>
  <si>
    <t>Additional Paid-in Capital [Member]</t>
  </si>
  <si>
    <t>Accumulated Deficit [Member]</t>
  </si>
  <si>
    <t>Accumulated Other Comprehensive Loss [Member]</t>
  </si>
  <si>
    <t>Balance, beginning of period at Dec. 31, 2014</t>
  </si>
  <si>
    <t>Balance, beginning of period (shares) at Dec. 31, 2014</t>
  </si>
  <si>
    <t>Increase (Decrease) in Stockholders' Equity [Roll Forward]</t>
  </si>
  <si>
    <t>Performance shares and restricted stock units</t>
  </si>
  <si>
    <t>Performance share and restricted stock unit (shares)</t>
  </si>
  <si>
    <t>Director deferred stock awards</t>
  </si>
  <si>
    <t>Pension plans and OPEB obligations</t>
  </si>
  <si>
    <t>Transfer of assets from REIT to subsidiary</t>
  </si>
  <si>
    <t>Common distributions, $1.50 per share 2015, $1.50 per share 2016, $1.525 per share 2017</t>
  </si>
  <si>
    <t>Balance, end of period at Dec. 31, 2015</t>
  </si>
  <si>
    <t>Balance, end of period (shares) at Dec. 31, 2015</t>
  </si>
  <si>
    <t>Repurchase of common stock (shares)</t>
  </si>
  <si>
    <t>Balance, end of period at Dec. 31, 2016</t>
  </si>
  <si>
    <t>Balance, end of period (shares) at Dec. 31, 2016</t>
  </si>
  <si>
    <t>Balance, end of period at Dec. 31, 2017</t>
  </si>
  <si>
    <t>Balance, end of period (shares) at Dec. 31, 2017</t>
  </si>
  <si>
    <t>Consolidated Statements of Stockholders' Equity (Parenthetical) - $ / shares</t>
  </si>
  <si>
    <t>Statement Of Stockholders Equity [Abstract]</t>
  </si>
  <si>
    <t>Common dividends, per share</t>
  </si>
  <si>
    <t>Summary of Significant Accounting Policies</t>
  </si>
  <si>
    <t>Accounting Policies [Abstract]</t>
  </si>
  <si>
    <t>NOTE 1. SUMMARY OF SIGNIFICANT ACCOUNTING POLICIES GENERAL We are primarily engaged in activities associated with timberland management, including the sale of timber, the management of approximately 1.4 million acres of timberlands and the purchase and sale of timberlands. We are also engaged in the manufacture and sale of wood products. Our timberlands and all of our wood products facilities are located within the continental United States. The primary market for our products is the United States. We converted to a Real Estate Investment Trust (REIT) effective January 1, 2006. CONSOLIDATION The Consolidated Financial Statements SIGNIFICANT ESTIMATES The preparation of financial statements in conformity with accounting principles generally accepted in the United States of America, which we refer to in this report a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Significant estimates include timber volumes, pension and postretirement obligation assumptions, contingent liabilities and the fair value of derivative instruments. These significant estimates are described in further detail below. Cash and Cash Equivalents Cash equivalents are investments that are highly liquid with maturities of three months or less when purchased. INVENTORIES For most of our operations, the last-in, first-out method is used to determine the cost of logs, lumber and plywood. The average cost method is used to determine the cost of all other inventories. Inventories are stated at the lower of cost or net realizable value. Expenses associated with idle capacity or other curtailments of production are reflected in cost of goods sold in the periods incurred. 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earnings. TIMBER AND TIMBERLANDS Timber and timberlands are valued at cost less accumulated depletion and amortiz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will be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physical inventory), property maintenance, salaries, supplies, travel, record-keeping, fire protection and other normal recurring administrative personnel costs. Timberland acquisitions are capitalized based on the relative appraised values of timberland, merchantable sawlogs, merchantable pulpwood, pre-production timber (young growth that is not yet merchantable timber), logging roads and other land improvements. The estimated volume of current standing merchantable timber inventory,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environmental or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forest inventory volume, after inventory updates. The base cost of logging roads, such as clearing, grading and ditching, is not amortized and remains a capitalized item until disposition. Other portions of the initial logging road cost, such as bridges, culverts and gravel surfacing are amortized over their useful lives, which range from 5 to 20 years. Costs associated with temporary logging road spurs, which are typically used for one harvest season, are expensed as incurred. REAL ESTATE SALES Sales of non-core timberland are considered to be part of our normal operations. We therefore classify revenue and costs associated with real estate sold in revenues and cost of goods sold, respectively, in our Consolidated Statements of Income Consolidated Statements of Cash Flows . Sales of large parcels of property, such as our sale of central Idaho timberlands in 2016, which do not represent our core operations and are of such a size as to not be indicative of our ongoing operations, are presented as a net gain or loss in our Consolidated Statements of Income Consolidated Statements of Cash Flows . LONG-LIVED ASSETS Our long-lived assets are reviewed for impairment whenever events or changes in circumstances indicate that the carrying amount of an asset may not be recoverable, as measured by its undiscounted estimated future cash flows. We use our operational budgets to estimate future cash flows. The estimates are adjusted periodically to reflect changing business conditions. Impaired assets are written down to fair value. Assets to be disposed of are reported at the lower of carrying amount or fair value less cost to sell. We recognize a liability and an asset equal to the fair value of our legal obligations to perform asset retirement activities if the amount can be reasonably estimated. We review these obligations annually and do not expect them to have a material effect on our financial position, results of operations or cash flows. 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Income Consolidated Statements of Comprehensive Income REVENUE RECOGNITION We recognize revenue from the sale of timber when risk of loss transfers to the buyer and the quantity sold is determinable. These sales usually take the form of delivered logs, pay-as-cut stumpage contracts, lump sum stumpage contracts or timber deeds. On delivered log sales, revenue includes amounts billed for logging and hauling and is recognized at the point the logs are delivered and scaled. Revenue is recognized on timber deeds and lump sum stumpage contracts generally upon closing or when the contracts are effective, which is the point at which the buyer assumes risk of loss associated with the standing timber. We recognize revenue from the sale of manufactured wood products and residual by-products when there is persuasive evidence of a sales agreement, the price to the customer is fixed and determinable, collection is reasonably assured and title and the risk of loss passes to the customer. Shipping terms generally indicate when title and the risk of loss have passed. Revenue is recognized at shipment when shipping terms are FOB (free on board) shipping point. For sales where shipping terms are FOB destination, revenue is recognized when the goods are received by the customer. We receive cash consideration in full and recognize revenue at closing on substantially all of our real estate sales. While sales taxes are not typical, in the event sales taxes are collected, revenue is recognized net of any sales tax and sales taxes are recorded as a current liability and remitted to the appropriate governmental entities. Costs for shipping and handling are included in cost of goods sold in our Consolidated Statements of Income EQUITY-BASED COMPENSATION Equity-based awards are measured at fair value on the dates they are granted or modified. These measurements establish the cost of the equity-based awards for accounting purposes. The cost of the equity-based award is then recognized in the Consolidated Statements of Income Note 14: Equity-Based Compensation Plans NEW ACCOUNTING PRONOUNCEMENTS In March 2016, the Financial Accounting Standards Board (FASB) issued Accounting Standards Update (ASU) No. 2016-09, Improvements to Employee Share-Based Payment Accounting In May 2014, the FASB issued ASU No. 2014-09, Revenue from Contracts with Customers: Topic 606 Revenue from Contracts with Customers (Topic 606), Deferral of the Effective Date In March 2017, the FASB issued ASU No. 2017-07, Compensation – Retirement Benefits (Topic 715), Improving the Presentation of Net Periodic Pension Cost and Net Periodic Postretirement Benefit Cost In October 2016, the FASB issued ASU No. 2016-16, Income Taxes (Topic 740): Intra-Entity Transfers of Assets Other Than Inventory In January 2017, the FASB issued ASU 2017-1, Business Combinations (Topic 805): Clarifying the Definition of a Business In August 2017, the FASB issued ASU No. 2017-12, Derivatives and Hedging (Topic 815), Targeted Improvements to Accounting for Hedging Activities In February 2016, the FASB issued ASU No. 2016-02, Leases In February 2018, the FASB issued ASU No. 2018-2, Income Statement – Reporting Comprehensive Income (Topic 220), Reclassification of Certain Tax Effects from Accumulated Other Comprehensive Income Note 15: Income Taxes RECLASSIFICATIONS Prior year environmental charges for Avery Landing within the Consolidated Statements of Income Prior year receivables not due from customers within the Consolidated Balance Sheets Note 7: Other Current Assets Certain 2016 and 2015 amounts within cash flows from operations on the Consolidated Statements of Cash Flows</t>
  </si>
  <si>
    <t>Pending Merger With Deltic</t>
  </si>
  <si>
    <t>Business Combinations [Abstract]</t>
  </si>
  <si>
    <t>NOTE 2. Pending Merger with Deltic On October 22, 2017, Potlatch, Portland Merger, LLC (Merger Sub), a wholly-owned subsidiary of Potlatch, and Deltic Timber Corporation (Deltic) entered into an Agreement and Plan of Merger (Merger Agreement) pursuant to which Deltic will merge with and into Merger Sub. Following the merger, Potlatch will be renamed PotlatchDeltic Corporation. Under the terms of the Merger Agreement, Deltic shareholders will receive 1.80 shares of Potlatch common stock for each share of Deltic common stock at the closing date. Deltic owns approximately 530,000 acres of timberland, operates two sawmills and a medium density fiberboard plant and is engaged in real estate development primarily in Arkansas. Because the exchange ratio was fixed at the time of the Merger Agreement and the market value of our common stock will continue to fluctuate, the total value of the consideration exchanged will not be determinable until the closing date. The number of shares to be issued with respect to Deltic stock awards will not be determinable until the closing of the transaction. We estimated that approximately 22 million shares of our common stock will be issued to Deltic shareholders in the merger based on the 1.80 exchange ratio and the number of shares of Deltic common stock issued and outstanding as of January 31, 2018. The Merger Agreement provides that, upon termination of the Merger Agreement by a party under certain circumstances, such party may be obligated to pay the other party a termination fee equal to $66 million with respect to the fee payable by Potlatch and $33 million with respect to the fee payable by Deltic. Subsequent to the completion of the transaction, as part of the REIT conversion process, Deltic’s earnings and profits are expected to be distributed to shareholders of the combined company through a dividend or special distribution consisting of 80% stock and 20% cash. The closing of the merger is subject to approval by the shareholders of Deltic and Potlatch and other conditions specified in the Merger Agreement. The respective shareholder meetings are scheduled for February 20, 2018, as published in the joint proxy statement/prospectus dated January 18, 2018. If approved by the shareholders, the merger is expected to close the same day .</t>
  </si>
  <si>
    <t>Earnings per Share</t>
  </si>
  <si>
    <t>Earnings Per Share Basic Other Disclosures [Abstract]</t>
  </si>
  <si>
    <t xml:space="preserve">NOTE 3. EARNINGS PER SHARE The following table reconciles the number of shares used in calculating the basic and diluted earnings per share for the years ended December 31:
(Dollars in thousands, except per share amounts)
2017
2016
2015
Net income
$
86,453
$
10,938
$
31,714
Basic weighted-average shares outstanding
40,824,420
40,797,806
40,842,126
Incremental shares due to:
Performance shares
362,509
200,164
122,334
Restricted stock units
40,459
35,470
23,359
Diluted weighted-average shares outstanding
41,227,388
41,033,440
40,987,819
Basic net income per share
$
2.12
$
0.27
$
0.78
Diluted net income per share
$
2.10
$
0.27
$
0.77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At December 31, 2017 and 2016, there were 250 and 503 stock-based awards, respectively, which were excluded from the calculation of earnings per share because they were anti-dilutive. At December 31, 2015, there were no anti-dilutive stock-based awards. On April 26, 2016, we announced that our board of directors had authorized management to repurchase up to $60 million of common stock over a period of 24 months (the “Repurchase Plan”). We repurchased 169,625 shares of common stock during the second quarter of 2016 at an average price of $35.08 per share. We retire shares upon repurchase. Any excess repurchase price over par is recorded in accumulated deficit. No shares were repurchased during 2017 and $54 million remains available on the authorization. </t>
  </si>
  <si>
    <t>Inventory Disclosure [Abstract]</t>
  </si>
  <si>
    <t>NOTE 4. INVENTORIES
(Dollars in thousands)
2017
2016
Logs
$
20,133
$
23,342
Lumber, plywood and veneer
20,889
20,500
Materials and supplies
9,110
8,780
$
50,132
$
52,622
Valued at lower of cost or net realizable value:
Last-in, first-out basis
$
25,127
$
29,769
Average cost basis
25,005
22,853
Total inventories
$
50,132
$
52,622
If the last-in, first-out inventory had been carried at average cost, the values would have been higher by approximately $10.9 million, $11.1 million and $10.6 million at December 31, 2017, 2016 and 2015, respectively.</t>
  </si>
  <si>
    <t>Property, Plant and Equipment</t>
  </si>
  <si>
    <t>Property Plant And Equipment [Abstract]</t>
  </si>
  <si>
    <t>NOTE 5. PROPERTY, PLANT AND EQUIPMENT
(Dollars in thousands)
Range of useful lives
2017
2016
Land
$
4,707
$
4,712
Buildings and improvements
10-40 years
55,734
54,448
Machinery and equipment
2-25 years
197,648
190,316
Construction in progress
1,348
1,437
259,437
250,913
Less: accumulated depreciation
(182,208
)
(178,093
)
Total property, plant and equipment, net
$
77,229
$
72,820
Depreciation charged against operating income totaled $8.1 million, $8.3 million and $8.2 million in 2017, 2016 and 2015, respectively. Interest expense capitalized was inconsequential in 2017 and 2016, and $0.2 million 2015.</t>
  </si>
  <si>
    <t>Timber and Timberlands</t>
  </si>
  <si>
    <t>Timber And Timberlands [Abstract]</t>
  </si>
  <si>
    <t>NOTE 6. TIMBER AND TIMBERLANDS
(Dollars in thousands)
2017
2016
Timber and timberlands
$
581,648
$
572,273
Logging roads
72,828
69,583
Total timber and timberlands, net
$
654,476
$
641,856
Depletion from company-owned lands totaled $17.0 million, $20.8 million and $25.3 million in 2017, 2016 and 2015, respectively. Amortization of road costs, such as bridges, culverts and gravel surfacing, totaled $3.2 million, $3.1 million and $3.1 million in 2017, 2016 and 2015, respectively. Future payments due under timber cutting contracts as of December 31, 2017 are as follows:
(Dollars in thousands)
2018
$
11,280
2019
2,730
2020
1,085
2021
5,370
2022
281
Total
$
20,746</t>
  </si>
  <si>
    <t>Other Current Assets</t>
  </si>
  <si>
    <t>Other Assets [Abstract]</t>
  </si>
  <si>
    <t>NOTE 7. OTHER CURRENT ASSETS
(Dollars in thousands)
2017
2016
Real estate held for sale
$
7,721
$
9,184
Prepaid expenses
2,862
1,939
Other receivables
882
2,442
Interest rate swaps
13
32
Total other current assets
$
11,478
$
13,597</t>
  </si>
  <si>
    <t>Accounts Payable and Accrued Liabilities</t>
  </si>
  <si>
    <t>Accounts Payable And Accrued Liabilities Current And Noncurrent [Abstract]</t>
  </si>
  <si>
    <t>NOTE 8. ACCOUNTS PAYABLE AND ACCRUED LIABILITIES
(Dollars in thousands)
2017
2016
Accrued payroll and benefits
$
18,110
$
13,634
Accounts payable
9,361
8,382
Accrued interest
6,385
6,237
Avery Landing accrual
6,000
1,022
Accrued taxes
5,103
4,956
Other current liabilities
10,242
9,479
Total accounts payable and accrued liabilities
$
55,201
$
43,710</t>
  </si>
  <si>
    <t>Debt</t>
  </si>
  <si>
    <t>Debt Disclosure [Abstract]</t>
  </si>
  <si>
    <t>NOTE 9. DEBT
(Dollars in thousands)
2017
2016
Term loans
$
343,500
$
349,500
Senior notes
150,000
150,000
Revenue bonds
65,735
65,735
Medium-term notes
17,250
22,250
Long-term principal
576,485
587,485
Interest rate swaps
(373
)
247
Debt issuance costs
(2,321
)
(3,015
)
Unamortized discounts
(472
)
(729
)
Total long-term debt (includes current portion)
573,319
583,988
Less current portion of long-term debt
(14,263
)
(11,032
)
Long-term debt
$
559,056
$
572,956
TERM LOANS We repaid $6 million of our term loans in 2017. The remaining term loans include eight tranches consisting of the following:
•
one
•
three $40 million tranches maturing each year from 2019 through 2021 at variable rates based on three-month LIBOR plus a spread between 1.65% and 1.90% (term loan variable rates are based on three-month LIBOR of 1.34%, which is the rate incurred during the fourth quarter of 2017);
•
two $40 million tranches with rates of 4.29% maturing in 2022 and 4.49% maturing in 2023;
•
one tranche of $110 million with a rate of 4.64% maturing in 2024; and
•
one tranche of $27.5 million with a rate of 2.15% plus three-month LIBOR maturing in 2026. SENIOR NOTES In 2009, we sold $150 million aggregate principal amount of 7.50% senior notes due in 2019. The terms of these notes limit our ability, and the ability of any subsidiary guarantors, to borrow money, pay dividends, redeem or repurchase capital stock, enter into sale and leaseback transactions and create liens. MEDIUM-TERM NOTES AND REVENUE BONDS The medium-term notes were originally issued during 1991 and 1992 with fixed rates of 8.75% to 8.89% due 2018 through 2022. Repayment of $5 million of our medium-term notes occurred in 2017. In 2016, we repaid $42.6 million of revenue bonds. The bonds carried a rate of 5.90% and matured in 2026. In 2016, we also refinanced $65.7 million of revenue bonds at a rate of 2.75%. The original bonds, which carried a rate of 6.00%, were extinguished and a new debt obligation was simultaneously issued. The principal balance and maturity date in 2024 remain unchanged. DEBT ISSUANCE COSTS Debt issuance costs represent the capitalized direct costs incurred related to the issuance of debt. These costs are amortized to interest expense over the terms of the respective borrowings. DEBT MATURITIES Scheduled principal payments due on long-term debt as of December 31, 2017 are as follows:
(Dollars in thousands)
2018
$
14,250
2019
190,000
2020
46,000
2021
40,000
2022
43,000
Thereafter
243,235
Total
$
576,485
Principal repayments on long-term debt occur at maturity. Our debt obligations are of equal priority. CREDIT AGREEMENT In 2014, we entered into an amended and restated credit agreement with an expiration date of February 12, 2020. The credit agreement provides for a revolving line of credit with an initial aggregate principal amount not to exceed $250 million, which may be increased by up to an additional $250 million. It also includes a sublimit of $40 million for the issuance of standby letters of credit and a sublimit of $25 million for swing line loans. Usage under either or both subfacilities reduces availability under the revolving line of credit. As of December 31, 2017, there were no Pricing is set according to the type of borrowing. LIBOR Loans are issued at a rate equal to the British Bankers Association LIBOR Rate, while Base Rate Loans are issued at a rate equal to the Base Rate, which is a fluctuating rate per annum equal to the highest of (a) the Federal Funds Rate plus 1/2 of 1.00%, (b) the rate of interest in effect for such day as publicly announced from time to time by KeyBank as its “prime rate” and (c) the sum of the LIBOR that would apply to a one month Interest Period plus 1.00%. The interest rates we pay for borrowings under either type of loan include an additional Applicable Rate, which can range from 0.875% to 1.70% for LIBOR loans and from 0% to 0.70% for Base Rate loans, depending on our current credit rating. As of December 31, 2017, we were able to borrow under the bank credit facility with the additional applicable rate of 1.50% for LIBOR Loans and 0.50% for Base Rate Loans, with facility fees of 0.25% on the $250 million of the bank credit facility. On February 14, 2018, we entered into a second amended and restated credit agreement (the Amended Credit Agreement) with an expiration date of April 14, 2023. The Amended Credit Agreement increases our revolving line of credit to $380 million, which may be increased by up to an additional $420 million It also includes a sublimit of $75 million for the issuance of standby letters of credit and a sublimit of $25 million for swing line loans. Usage under either or both subfacilities reduces availability under the revolving line of credit. Pricing is consistent with the 2014 amended and restated credit agreement. The interest coverage ratio and leverage ratio financial covenants are unchanged. The limitation on timberland acre sales was eliminated.</t>
  </si>
  <si>
    <t>Derivative Instruments</t>
  </si>
  <si>
    <t>Derivative Instrument Detail [Abstract]</t>
  </si>
  <si>
    <t>NOTE 10. DERIVATIVE INSTRUMENTS From time to time, we enter into derivative financial instruments to manage certain cash flow and fair value risks. Derivatives designated and qualifying as a hedge of the exposure to changes in the fair value of an asset or liability to a particular risk, such as interest rate risk, are considered fair value hedges. We have three fair value interest rate swaps with notional amounts totaling $14.3 million associated with our medium-term notes. The fair value swaps convert interest payments with fixed rates ranging between 8.88% and 8.89% to a variable rate of 3-month LIBOR plus a spread of 6.17%. Our fair value swaps terminate at various dates in the first quarter of 2018. A $50 million notional fair value swap associated with our senior notes was terminated in December 2017 at a cost of $0.4 million. The termination cost has been recorded as a reduction to the carrying value of our long-term debt and will be amortized to earnings through the original maturity date of November 2019. Approximately $0.2 million will be recorded as interest expense over the next twelve months. Derivatives designated and qualifying as a hedge of the exposure to variability in the cash flows of a specific asset or liability that is attributable to a particular risk, such as interest rate risk, are considered cash flow hedges. We have one interest rate swap with a notional amount of $27.5 million associated with $27.5 million of term loan debt. The cash flow hedge converts a variable rate of 2.15% plus 3-month LIBOR to a fixed rate of 3.88% and terminates in February 2026. Our cash flow hedge is expected to be highly effective in achieving offsetting cash flows attributable to the hedged interest rate risk through the term of the hedge. Therefore, changes in the fair value of the interest rate swap are recorded as a component of other comprehensive income and will be recognized in earnings when the hedged interest rate affects earnings. Changes in the fair value of the ineffective portion are recognized immediately in earnings. There has been no impact on earnings due to ineffectiveness to date. As of December 31, 2017, the amount of net losses expected to be reclassified into earnings in the next 12 months is inconsequential. Derivatives not designated as hedges are not speculative and are used to manage our exposure to interest rate movements, commodity price movements or other identified risks, but do not meet the strict hedge accounting requirements. Changes in the fair value of derivatives not designated in hedging relationships are recorded directly into income. In April 2017, we entered into a lumber price swap to fix the price on a total of 36 million board feet (MMBF) of southern yellow pine. The lumber price swap expired on December 31, 2017, resulting in a realized gain of $1.1 million for the period then ended. The fair values of our cash flow and fair value derivative instruments on our Consolidated Balance Sheets
Asset Derivatives
Liability Derivatives
(Dollars in thousands)
Location
2017
2016
Location
2017
2016
Derivatives designated in fair value hedging relationships:
Interest rate contracts
Other assets, current
$
13
$
32
$
—
$
—
Interest rate contracts
Other assets, non-current
215
Other long-term obligations
91
$
13
$
247
$
—
$
91
Derivatives designated in cash flow hedging relationships:
Interest rate contracts
Other assets, non-current
$
1,156
$
1,148
$
—
$
—
The following table details the effect of derivatives on our Consolidated Statements of Income
(Dollars in thousands)
Location
2017
2016
2015
Derivatives designated in fair value hedging relationships:
Interest rate contracts
Realized gain on interest rate contracts 1
Interest expense
$
413
$
805
$
1,534
Derivatives designated in cash flow hedging relationships:
Interest rate contracts
Gain (loss) recognized in other comprehensive income, net of tax (effective portion)
$
(145
)
$
916
$
—
Loss reclassified from accumulated other comprehensive income (effective portion) 1
Interest expense
$
(149
)
$
(215
)
$
—
Derivatives not designated as hedging instruments:
Lumber price contracts
Realized gain on lumber price swap
Gain on lumber price swap
$
1,088
$
—
$
—
1
Realized gains and losses on interest rate contracts consist of net cash received or paid and interest accruals on the interest rate swaps during the periods. Net cash received or paid is included in the supplemental cash flow information within interest, net of amounts capitalized in the Consolidated Statements of Cash Flows .</t>
  </si>
  <si>
    <t>Financial Instruments</t>
  </si>
  <si>
    <t>NOTE 11. FINANCIAL INSTRUMENTS FAIR VALUE OF FINANCIAL INSTRUMENTS Estimated fair values of our financial instruments as of December 31 are as follows:
2017
2016
(Dollars in thousands)
Carrying Amount
Fair Value
Carrying Amount
Fair Value
Cash and cash equivalents (Level 1)
$
120,457
$
120,457
$
82,584
$
82,584
Derivative assets related to interest rate swaps (Level 2)
$
1,169
$
1,169
$
1,395
$
1,395
Derivative liabilities related to interest rate swaps (Level 2)
$
—
$
—
$
(91
)
$
(91
)
Long-term debt, including current portion (Level 2):
Term loans
$
(343,500
)
$
(345,222
)
$
(349,500
)
$
(350,909
)
Senior notes
(149,528
)
(161,063
)
(149,271
)
(164,250
)
Revenue bonds
(65,735
)
(63,967
)
(65,735
)
(62,205
)
Medium-term notes
(17,250
)
(18,227
)
(22,250
)
(23,926
)
Total long-term debt 1
$
(576,013
)
$
(588,479
)
$
(586,756
)
$
(601,290
)
Company owned life insurance (COLI) (Level 3)
$
1,996
$
1,996
$
70
$
70
1
The carrying amount of long-term debt includes principal and unamortized discounts A framework has been established for measuring fair value, which provides a fair value hierarchy that prioritizes the inputs to valuation techniques used to measure fair value. The three levels of the fair value hierarchy are described below.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Level 3 inputs to the valuation methodology are unobservable and significant to the fair value measurement. If the asset or liability has a specified (contractual) term, the Level 2 input must correspond to substantially the full term of the asset or liability. The fair value measurement level within the fair value hierarchy is based on the lowest level of any input that is significant to the fair value measurement. Valuation techniques used need to maximize the use of observable inputs and minimize the use of unobservable inputs.
•
For cash and cash-equivalents, the carrying amount approximates fair value due to the short-term nature of these financial instruments.
•
The fair value of the interest rate swaps was determined using discounted cash flow analysis on the expected cash flows of each derivative. The analysis reflects the contractual terms of the derivatives, including the period to maturity, and uses observable market-based inputs, including interest rate forward curves.
•
The fair value of our long-term debt is estimated based upon the quoted market prices for the same or similar debt issues, or estimated based on average market prices for comparable debt when there is no quoted market price.
•
The contract value of our COLI, the amount at which it could be redeemed, is used to estimate fair value because market prices are not readily available. COMPANY OWNED LIFE INSURANCE We are the beneficiary of insurance policies on the lives of certain current and past officers and employees. We have recognized the amount that could be realized upon surrender of the insurance policies in other assets in our Consolidated Balance Sheets Consolidated Statements of Income Consolidated Statements of Cash Flows .</t>
  </si>
  <si>
    <t>Savings Plans, Pension Plans and Other Postretirement Employee Benefits</t>
  </si>
  <si>
    <t>General Discussion Of Pension And Other Postretirement Benefits [Abstract]</t>
  </si>
  <si>
    <t xml:space="preserve">NOTE 12. SAVINGS PLANS, PENSION PLANS AND OTHER POSTRETIREMENT EMPLOYEE BENEFITS SAVINGS PLANS Substantially all of our employees are eligible to participate in 401(k) savings plans. In 2017, 2016 and 2015, we made matching 401(k) contributions on behalf of our employees of $2.4 million, $2.1 million and $2.1 million, respectively. Certain eligible employees who earn awards under our annual incentive plan are permitted to defer receipt of those awards. These employees may defer receipt of a minimum of 50% and a maximum of 100% of the award pursuant to rules established under our Management Deferred Compensation Plan. Eligible employees may also defer up to 50% of their base salary under the Management Deferred Compensation Plan. At the employee's election, deferrals may be deemed invested in a company stock unit account, a directed investment account with certain deemed investments available under the 401(k) Plan or a combination of these investment vehicles. If company stock units are elected, dividend equivalents are credited to the units . PENSION PLANS AND OTHER POSTRETIREMENT BENEFITS On January 1, 2011, we froze our pension plans to any new salaried and hourly non-represented employees hired after that date. Effective January 1, 2010, we restructured our other postretirement benefit plans (OPEB). The level of health care subsidy was frozen for retirees so that all future increments in health care costs will be borne by the retirees. In addition, for retirees under age 65, a high deductible medical plan was created and all other existing health care plans were terminated. For retirees age 65 or over, the medical plan is divided into two components, with the company continuing to self-insure prescription drugs and providing a fully-insured medical supplemental plan through AARP/United Healthcare. Both health care plans require the retiree to contribute amounts in excess of the company subsidy in order to continue coverage. Finally, vision, dental and life insurance coverage for these retirees were terminated. The effect of these retiree plan changes was a reduction in the accumulated postretirement benefit obligation of $76.7 million, which was recognized in Accumulated Other Comprehensive Loss We use a December 31 measurement date for our benefit plans and obligations. We recognize the underfunded status of our defined benefit pension plans and OPEB obligations on our Consolidated Balance Sheets Consolidated Statements of Income The change in benefit obligation, change in plan assets and funded status for company-sponsored benefit plans and obligations are as follows:
Pension Plans
OPEB
(Dollars in thousands)
2017
2016
2017
2016
Benefit obligation at beginning of year
$
(385,461
)
$
(382,071
)
$
(33,337
)
$
(35,471
)
Service cost
(6,753
)
(6,508
)
(14
)
(14
)
Interest cost
(16,096
)
(17,020
)
(1,262
)
(1,421
)
Actuarial (loss) gain
(15,876
)
(13,997
)
471
(313
)
Benefits paid
31,815
34,135
3,793
3,882
Benefit obligation at end of year
$
(392,371
)
$
(385,461
)
$
(30,349
)
$
(33,337
)
Fair value of plan assets at beginning of year
$
289,675
$
292,200
$
—
$
—
Actual return on plan assets
49,158
28,626
—
—
Employer contributions and benefit payments
6,844
2,984
3,794
3,882
Benefits paid
(31,815
)
(34,135
)
(3,794
)
(3,882
)
Fair value of plan assets at end of year
$
313,862
$
289,675
$
—
$
—
Amounts recognized in the consolidated balance sheets:
Current liabilities
$
(1,629
)
$
(1,824
)
$
(3,705
)
$
(4,015
)
Noncurrent liabilities
(76,880
)
(93,962
)
(26,644
)
(29,322
)
Funded status
$
(78,509
)
$
(95,786
)
$
(30,349
)
$
(33,337
) The accumulated benefit obligation for all defined benefit pension plans is determined using the actuarial present value of the vested benefits to which the employee is currently entitled and the employee’s expected date of separation for retirement and was $389.6 million and $379.5 million at December 31, 2017 and 2016, respectively. PENSION ASSETS We utilize formal investment policy guidelines for our company-sponsored pension plan assets. Management’s responsibility is that the investment policy and guidelines are adhered to and the investment objectives are met. The general policy states that plan assets will be invested to seek the greatest return consistent with the fiduciary character of the pension funds and to allow the plans to meet the need for timely pension benefit payments. The specific investment guidelines stipulate that management will maintain adequate liquidity for meeting expected benefit payments by reviewing, on a timely basis, contribution and benefit payment levels and appropriately revise long-term and short-term asset allocations. Management takes reasonable and prudent steps to preserve the value of pension fund assets and to avoid the risk of large losses. Major steps taken to provide this protection include the following:
•
Assets are diversified among various asset classes, such as domestic equities, global equities, fixed income, convertible securities and liquid reserves. The long-term asset allocation ranges are as follows:
Domestic and international equities
24%
-
48%
Fixed income securities
38%
-
58%
Alternatives, which may include equities and fixed income securities
12%
-
18%
Cash and cash equivalents
0%
-
5%
•
Periodic reviews of allocations within these ranges are made to determine what adjustments should be made based on changing economic and market conditions and specific liquidity requirements.
•
Assets are managed by professional investment managers and may be invested in separately managed accounts or commingled funds. Assets are diversified by selecting different investment managers for each asset class and by limiting assets under each manager to no more than 25% of the total pension fund.
•
Assets are not invested in Potlatch stock. The investment guidelines also provide that the individual investment managers are expected to achieve a reasonable rate of return over a market cycle. Emphasis will be placed on long-term performance versus short-term market aberrations. Factors to be considered in determining reasonable rates of return include performance achieved by a diverse cross section of other investment managers, performance of commonly used benchmarks (e.g., Russell 2500 Index, Barclays Long Credit Index, Morgan Stanley Capital International Index), actuarial assumptions for return on plan investments and specific performance guidelines given to individual investment managers. The asset allocations of the pension benefit plans’ assets at December 31 by asset category are as follows:
Pension Plans
Asset Category
2017
2016
Domestic and international equities
37
%
36
%
Fixed income securities
47
48
Other (includes cash and cash equivalents and alternatives)
16
16
Total
100
%
100
% The pension assets are stated at fair value. Refer to Note 11: Financial Instruments Following is a description of the valuation methodologies used for assets measured at fair value:
•
Level 1 assets include cash and cash equivalents, corporate common and preferred stocks with quoted market prices on major securities markets, and investments in registered investment company funds for which market quotations are generally readily available on the primary market or exchange on which they are traded.
•
Level 2 assets consist primarily of collective investment trust funds, which are valued at their respective net asset value (NAV) and fully redeemable in the near-term.
•
Investments in funds that may not be fully redeemed in the near-term are generally classified in Level 3. We had no Level 3 investments at December 31, 2017 or 2016. Fair value measurements are as follows:
(Dollars in thousands)
December 31, 2017
Asset Category
Level 1
Level 2
Total
Cash and cash equivalents
$
3,004
$
—
$
3,004
Domestic equity securities 1
29,178
28,382
57,560
International equity securities 2
—
28,413
28,413
Emerging markets 3
12
29,245
29,257
Fixed income securities 4
148,833
—
148,833
Alternatives 5
—
46,795
46,795
Total
$
181,027
$
132,835
$
313,862
(Dollars in thousands)
December 31, 2016
Asset Category
Level 1
Level 2
Total
Cash and cash equivalents
$
2,845
$
—
$
2,845
Domestic equity securities 1
25,409
26,279
51,688
International equity securities 2
—
26,555
26,555
Emerging markets 3
12
26,391
26,403
Fixed income securities 4
138,897
—
138,897
Alternatives 5
—
43,287
43,287
Total
$
167,163
$
122,512
$
289,675
1
Level 1 assets are managed investments in U.S. small/mid-cap equities that track the Russell 2500 Growth index or Russell 2500 Value index. Level 2 assets are collective investments, which are invested in U.S. large-cap equities that track the S&amp;P 500.
2
3
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
4
5
Level 2 assets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 PLAN ACTIVITY Pre-tax components of net periodic cost (benefit) recognized in our Consolidated Statements of Income
Pension Plans
OPEB
(Dollars in thousands)
2017
2016
2015
2017
2016
2015
Service cost
$
6,753
$
6,508
$
6,159
$
14
$
14
$
22
Interest cost
16,096
17,020
17,012
1,262
1,421
1,456
Expected return on plan assets
(18,406
)
(18,999
)
(20,804
)
—
—
—
Amortization of prior service cost (credit)
288
518
605
(8,877
)
(8,877
)
(9,312
)
Amortization of actuarial loss
14,484
16,339
17,937
1,537
1,717
2,047
Net periodic cost (benefit)
$
19,215
$
21,386
$
20,909
$
(6,064
)
$
(5,725
)
$
(5,787
) Other amounts recognized in our Consolidated Statements of Comprehensive Income
Pension Plans
OPEB
(Dollars in thousands)
2017
2016
2015
2017
2016
2015
Net amount at beginning of year
$
120,627
$
128,244
$
134,261
$
(9,182
)
$
(13,741
)
$
(15,869
)
Amounts arising during the period:
Net (gain) loss
(14,874
)
4,370
8,680
(471
)
313
(3,777
)
Taxes
3,869
(1,704
)
(3,386
)
121
(122
)
1,473
Net amount arising during the period
(11,005
)
2,666
5,294
(350
)
191
(2,304
)
Amounts reclassified during the period:
Amortization of prior service (cost) credit
(288
)
(518
)
(605
)
8,877
8,877
9,312
Amortization of actuarial loss
(14,484
)
(16,339
)
(17,937
)
(1,537
)
(1,717
)
(2,047
)
Taxes
5,761
6,574
7,231
(2,863
)
(2,792
)
(2,833
)
Net reclassifications during the period
(9,011
)
(10,283
)
(11,311
)
4,477
4,368
4,432
Net amount at end of year
$
100,611
$
120,627
$
128,244
$
(5,055
)
$
(9,182
)
$
(13,741
) Amounts recognized in accumulated other comprehensive loss on our Consolidated Balance Sheets
Pension Plans
OPEB
(Dollars in thousands)
2017
2016
2017
2016
Net loss
$
100,070
$
120,006
$
10,165
$
8,778
Prior service cost (credit)
541
621
(15,220
)
(17,960
)
Net amount recognized
$
100,611
$
120,627
$
(5,055
)
$
(9,182
) The estimated net loss and prior service cost for the defined benefit pension plans that will be amortized from accumulated other comprehensive loss into net periodic benefit cost over the next year are $16.6 million and $0.2 million, respectively. The estimated net loss and prior service credit for OPEB obligations that will be amortized from accumulated other comprehensive loss into net periodic benefit over the next year are $1.4 million and $8.9 million, respectively. EXPECTED FUNDING AND BENEFIT PAYMENTS We are required to make contributions of $10.1 million to our qualified pension plans in 2018. Our non-qualified pension plan and other postretirement employee benefit plans are unfunded and benefit payments are paid from our general assets. We estimate that we will make non-qualified pension plan and other postretirement employee benefit payments of $5.3 million in 2018, which are included below. Estimated future benefit payments, which reflect expected future service are as follows for the years indicated:
(Dollars in thousands)
Pension Plans
OPEB
2018
$
28,536
$
3,704
2019
$
28,264
$
3,454
2020
$
27,951
$
3,231
2021
$
27,588
$
2,944
2022
$
27,255
$
2,760
2022–2026
$
128,115
$
10,557
ACTUARIAL ASSUMPTIONS The weighted average assumptions used to determine the benefit obligation as of December 31 were:
Pension Plans
OPEB
2017
2016
2015
2017
2016
2015
Discount rate
3.85
%
4.40
%
4.65
%
3.65
%
4.10
%
4.25
%
Rate of salaried compensation increase
3.00
%
3.00
%
3.00
%
—
—
—
The weighted average assumptions used to determine the net periodic cost (benefit) for the years ended December 31 were:
Pension Plans
OPEB
2017
2016
2015
2017
2016
2015
Discount rate
4.40
%
4.65
%
4.25
%
4.10
%
4.25
%
3.90
%
Expected return on plan assets
6.50
%
6.50
%
6.75
%
—
—
—
Rate of salaried compensation increase
3.00
%
3.00
%
3.00
%
—
—
—
The discount rate used in the determination of pension and other postretirement employee benefit obligations was calculated using hypothetical bond portfolios to match the expected benefit payments under each of our pension plans and other postretirement employee benefit obligations based on bonds available at each year-end with a rating of "AA" or better. The portfolios were well-diversified over corporate industrial, corporate financial, municipal, federal and foreign government issuers. 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The expected rate of return assumption that will be used to determine net periodic cost for 2018 is 6.25%. A decrease in the discount rate or the rate of expected return on plan assets, all other assumptions remaining the same, would increase net periodic cost. A 25 basis point decrease in the pension discount rate would increase net periodic cost by approximately $0.7 million in 2018 and increase the projected benefit obligation by approximately $10.3 million as of December 31, 2018. A 25 basis point decrease in the assumption for the expected return on plan assets would increase net periodic cost by approximately $0.7 million in 2018. The actual rates of return on plan assets may, and do, vary significantly from the assumption used. A 25 basis point decrease in the OPEB discount rate would be de minimis to the annual net periodic cost. The assumed health care cost trend rate used to calculate other postretirement employee benefit obligations as of December 31, 2017 was 8.38% for a certain group of participants under age 65 in our hourly plan and our Arkansas participants covered by a collective bargaining agreement, grading ratably to an assumption of 4.50% in 2038. The actual rates of health care cost increases may vary significantly from the assumption used because of unanticipated changes in health care costs. A one percentage point change in the health care cost trend rates would have the following effects on our December 31, 2017 Consolidated Financial Statements
(Dollars in thousands)
1% Increase
1% Decrease
Effect on total service cost plus interest cost
$
28
$
(24
)
Effect on accumulated postretirement benefit obligation
$
443
$
(373
) </t>
  </si>
  <si>
    <t>Components of Accumulated Other Comprehensive Loss</t>
  </si>
  <si>
    <t>Equity [Abstract]</t>
  </si>
  <si>
    <t>NOTE 13. COMPONENTS OF ACCUMULATED OTHER COMPREHENSIVE LOSS The following tables detail the changes in our accumulated other comprehensive loss (AOCL) on our Condensed Consolidated Balance Sheets
(Dollars in thousands)
Gains and losses on cash flow hedge
Pension Plans
OPEB
Total
Balance at January 1, 2017
$
(701
)
$
120,627
$
(9,182
)
$
110,744
Amounts arising during the period
145
(11,005
)
(350
)
(11,210
)
Amounts reclassified from AOCL
(149
)
(9,011
)
4,477
(4,683
)
Net change
(4
)
(20,016
)
4,127
(15,893
)
Balance at December 31, 2017
$
(705
)
$
100,611
$
(5,055
)
$
94,851
(Dollars in thousands)
Gains and losses on cash flow hedge
Pension Plans
OPEB
Total
Balance at January 1, 2016
$
—
$
128,244
$
(13,741
)
$
114,503
Amounts arising during the period
(916
)
2,666
191
1,941
Amounts reclassified from AOCL
215
(10,283
)
4,368
(5,700
)
Net change
(701
)
(7,617
)
4,559
(3,759
)
Balance at December 31, 2016
$
(701
)
$
120,627
$
(9,182
)
$
110,744
Amounts in parenthesis indicate credits. See Note 10: Derivative Instruments Note 12: Pension and Other Postretirement Employee Benefits</t>
  </si>
  <si>
    <t>Equity-Based Compensation Plans</t>
  </si>
  <si>
    <t>Share Based Compensation [Abstract]</t>
  </si>
  <si>
    <t>NOTE 14. EQUITY-BASED COMPENSATION PLANS As of December 31, 2017, we had two stock incentive plans under which performance stock awards (PSAs), restricted stock units (RSUs) and deferred compensation stock equivalent units were outstanding. All of these plans have received shareholder approval. We were originally authorized to issue up to 1.6 million shares and 1.0 million shares under our 2005 Stock Incentive Plan and 2014 Stock Incentive Plan, respectively. At December 31, 2017, approximately 0.4 million shares were authorized for future awards. We issue new shares of common stock to settle PSAs, RSUs and deferred compensation stock equivalent units. We estimate forfeitures each period. The following table details our compensation expense and the related income tax benefit as of December 31:
(Dollars in thousands)
2017
2016
2015
Employee equity-based compensation expense:
Performance stock awards
$
3,582
$
3,437
$
3,877
Restricted stock units
1,140
953
881
Total employee equity-based compensation expense
$
4,722
$
4,390
$
4,758
Deferred compensation stock equivalent units expense
$
657
$
732
$
376
Total tax benefit recognized for shared-based payment awards
$
379
$
317
$
319
PERFORMANCE STOCK AWARDS PSAs granted under the stock incentive plans have a three-year performance period and shares are issued at the end of the period if the performance measures are met. The performance measures are based on the percentile ranking of our total shareholder return relative to the total shareholder return performance of both a selected peer group of companies and a larger group of indexed companies over the three-year performance period. The number of shares actually issued, as a percentage of the amount subject to the PSA, could range from 0% to 200%. PSAs granted under our stock incentive plans do not have voting rights unless and until shares are issued upon settlement. If shares are issued at the end of the three-year performance measurement period, the recipients will receive dividend equivalents in the form of additional shares at the time of payment equal to the dividends that would have been paid on the shares earned had the recipients owned the shares during the three-year period. Therefore, the shares are not considered participating securities. A Monte Carlo simulation method is used to estimate the stock prices of Potlatch and the selected peer companies at the end of the three-year performance period. The expected volatility of each company’s stock price and covariance of returns among the peer companies are key assumptions within the Monte Carlo simulation. Historical volatility over a term similar to the performance period is considered a reasonable proxy for forecasted volatility. Likewise, because the returns of Potlatch and the peer group companies are correlated, the covariance, a measure of how two variables tend to move together, is calculated over a historical term similar to the performance period and applied in the simulations. The simulations use the stock prices of Potlatch and the peer group of companies as of the award date as a starting point. Multiple simulations are generated, resulting in share prices and total shareholder return values for Potlatch and the peer group of companies. For each simulation, the total shareholder return of Potlatch is ranked against that of the peer group of companies. The future value of the performance share unit is calculated based on a multiplier for the percentile ranking and then discounted to present value. The discount rate is the risk-free rate as of the award date for a term consistent with the performance period. Awards are also credited with dividend equivalents at the end of the performance period, and as a result, award values are not adjusted for dividends. The following table presents the key inputs used in calculating the fair value of the PSAs in 2017, 2016 and 2015, and the resulting fair values:
2017
2016
2015
Stock price as of valuation date
$
43.60
$
25.92
$
40.00
Risk-free rate
1.61
%
0.88
%
1.07
%
Expected volatility
24.22
%
23.82
%
21.09
%
Expected dividends
3.44
%
5.79
%
3.75
%
Expected term (years)
3.00
3.00
3.00
Fair value of a performance share
$
53.85
$
30.02
$
36.71
The following table summarizes outstanding PSAs as of December 31, 2017, 2016 and 2015, and the changes during those years:
2017
2016
2015
(Dollars in thousands, except per share amounts)
Shares
Weighted Average Grant Date Fair Value
Shares
Weighted Average Grant Date Fair Value
Shares
Weighted Average Grant Date Fair Value
Unvested shares outstanding at January 1
203,788
$
32.59
161,049
$
41.26
160,233
$
53.86
Granted
78,033
$
53.85
125,469
$
30.02
78,974
$
36.71
Vested
(78,129
)
$
36.71
(82,730
)
$
45.57
(77,078
)
$
62.78
Forfeited
(3,061
)
$
34.68
—
$
—
(1,080
)
$
41.29
Unvested shares outstanding at December 31
200,631
$
39.19
203,788
$
32.59
161,049
$
41.26
Total grant date fair value of share awards vested during the year
$
2,868
$
3,770
$
4,839
Aggregate intrinsic value of unvested share awards at December 31
$
10,011
$
8,488
$
4,697
As of December 31, 2017, there was $4.0 million of unrecognized compensation cost related to unvested PSAs, which is expected to be recognized over a weighted average period of 1.4 years. RESTRICTED STOCK UNITS Our 2005 Stock Incentive Plan and 2014 Stock Incentive Plan also allow for awards to be issued in the form of RSU grants. During 2017, 2016 and 2015, certain officers and other employees of the company were granted RSU awards that will accrue dividend equivalents based on dividends paid during the RSU vesting period. The dividend equivalents will be converted into additional RSUs that will vest in the same manner as the underlying RSUs to which they relate. Therefore, the shares are not considered participating securities. The terms of the awards state that the RSUs will vest in a given time period of one to three years, and the terms of certain awards follow a vesting schedule within the given time period. The following table summarizes outstanding RSU awards as of December 31, 2017, 2016 and 2015, and the changes during those years:
2017
2016
2015
(Dollars in thousands, except per share amounts)
Shares
Weighted Average Grant Date Fair Value
Shares
Weighted Average Grant Date Fair Value
Shares
Weighted Average Grant Date Fair Value
Unvested shares outstanding at January 1
71,420
$
31.61
44,531
$
40.95
32,455
$
42.24
Granted
26,507
$
43.64
43,320
$
26.08
27,820
$
39.99
Vested
(29,039
)
$
39.65
(16,431
)
$
39.92
(15,385
)
$
44.50
Forfeited
(1,017
)
$
31.63
—
$
—
(359
)
$
40.27
Unvested shares outstanding at December 31
67,871
$
32.87
71,420
$
31.61
44,531
$
40.95
Total grant date fair value of RSU awards vested during the year
$
1,151
$
656
$
289
Aggregate intrinsic value of unvested RSU awards at December 31
$
3,387
$
2,975
$
1,347
As of December 31, 2017, there was $1.1 million of total unrecognized compensation cost related to outstanding RSU awards, which is expected to be recognized over a weighted average period of 1.4 years. DEFERRED COMPENSATION STOCK EQUIVALENT UNITS A long-term incentive award is granted annually to our directors, and payable upon a director's separation from service. Directors may also elect to defer their annual retainers, payable in the form of stock. All stock unit equivalent accounts are credited with dividend equivalents. As of December 31, 2017, there were 141,938 shares outstanding that will be distributed in the future to directors as common stock. Issuance of restricted stock units awarded to certain officers and employees may also be deferred. All stock unit equivalent accounts are credited with dividend equivalents. As of December 31, 2017, there were 74,067 RSUs which had vested, but issuance of the related stock had been deferred.</t>
  </si>
  <si>
    <t>Income Taxes</t>
  </si>
  <si>
    <t>Income Tax Disclosure [Abstract]</t>
  </si>
  <si>
    <t>NOTE 15. INCOME TAXES As a REIT, we generally are not subject to federal and state corporate income taxes on income from investments in real estate that we distribute to our shareholders. We are required to pay federal and state corporate income taxes on income from our non-real estate investments which are held in taxable REIT subsidiaries (TRS). These activities are principally comprised of our wood products manufacturing operations and certain real estate investments held for sale. As of January 1, 2016, we are no longer subject to corporate income taxes on built-in gains, the excess of fair market value over tax basis, on sales of real property held at the time of our REIT conversion. On December 22, 2017, H.R. 1, Tax Cuts and Jobs Act (the Act) was enacted and included broad tax reforms. Under the provisions of the Act, the U.S. corporate tax rate decreased from 35% to 21% effective January 1, 2018, which required a remeasurement of our deferred tax assets and liabilities as of the date of enactment. Accordingly, net deferred tax assets, including the related valuation allowance, were reduced by $10.7 million and the change was recorded as an increase to the 2017 tax provision. Income tax expense consists of the following for the years ended December 31:
(Dollars in thousands)
2017
2016
2015
Current
$
16,657
$
(6,178
)
$
128
Deferred
14,325
2,143
1,097
Net operating loss carryforwards
1,039
(290
)
(6,793
)
Income tax provision (benefit)
$
32,021
$
(4,325
)
$
(5,568
) Income tax expense differs from the amount computed by applying the statutory federal income tax rate of 35% to income before income taxes due to the following for the years ended December 31:
(Dollars in thousands)
2017
2016
2015
U.S. federal statutory income tax
$
41,466
$
2,314
$
9,151
REIT income not subject to federal income tax
(20,651
)
(7,199
)
(14,110
)
U.S. tax rate change on deferred tax assets and liabilities
10,528
—
—
Intercompany profit-in-inventory elimination adjustment
—
1,465
—
Change in valuation allowance
140
162
488
State income taxes, net of federal income tax
2,608
(740
)
(838
)
Domestic production activities deduction
(1,511
)
(2
)
—
Permanent book-tax differences
(252
)
(218
)
(70
)
Research and development credits
(294
)
(689
)
—
All other items
(13
)
582
(189
)
Income tax provision (benefit)
$
32,021
$
(4,325
)
$
(5,568
)
Effective tax rate
27.0
%
(65.4
%)
(21.3
%) The tax effects of significant temporary differences creating deferred tax assets and liabilities at December 31 were:
(Dollars in thousands)
2017
2016
Deferred tax assets:
Pensions
$
19,439
$
37,423
Other postretirement employee benefits
7,891
13,002
Net operating loss carryforwards
54
983
Inventories
353
443
Tax credits
2,443
2,207
Nondeductible accruals
2,566
2,067
Incentive compensation
1,131
1,643
Employee benefits
1,037
1,444
Other
88
120
Total deferred tax assets
35,002
59,332
Valuation allowance
(790
)
(650
)
Deferred tax assets, net of valuation allowance
34,212
58,682
Deferred tax liabilities:
Timber and timberlands, net
(1,432
)
(2,165
)
Property, plant and equipment, net
(12,683
)
(14,018
)
Other
(301
)
(448
)
Total deferred tax liabilities
(14,416
)
(16,631
)
Deferred tax assets, net
$
19,796
$
42,051
As of December 31, 2017, we had no federal net operating loss carryforwards; state net operating loss and capital loss carryforwards were $1.2 million that expire from 2021 through 2030; and Idaho Investment Tax Credits were $3.1 million that expire from 2019 through 2031. We use the flow-through method of accounting for investment tax credits. With the exception of the valuation allowance discussed below, we believe it is more likely than not that we will have sufficient future taxable income to realize our deferred tax assets. Due to the impact of the change in federal rate under the Act, the valuation allowance on our deferred tax assets increased during 2017 by $0.1 million, and was $0.8 million as of December 31, 2017. The valuation allowance is related to certain Idaho Investment Tax Credit carryforwards we expect will expire prior to realization. During 2016, the valuation allowance increased from $0.5 to $0.7 million due to the actual use and expected future use of certain Idaho Investment Tax Credits. The following table summarizes the tax years subject to examination by major taxing jurisdictions:
Jurisdiction
Years
Federal
2013 — 2017
Arkansas
2014 — 2017
Michigan
2013 — 2017
Minnesota
2013 — 2017
Idaho
2014 — 2017 As of December 31, 2017, we had $0.6 million of unrecognized tax benefits which, if recognized, would impact the effective tax rate. There was $0.9 unrecognized tax benefits at December 31, 2016 and no unrecognized tax benefits at December 31, 2015. We currently believe there is a reasonable possibility that the amounts of unrecognized tax benefits will significantly decrease in the next 12 months based on the closing of certain ongoing state tax examinations. A reconciliation of the beginning and ending unrecognized tax benefits is as follows:
(Dollars in thousands)
2017
2016
Balance at January 1
$
850
$
—
Additions for tax positions of prior years
8
850
Reduction for tax positions of prior years
(294
)
—
Balance at December 31
$
564
$
850
We reflect accrued interest related to tax obligations, as well as penalties, in our provision for income taxes. For the years ended December 31, 2017, 2016 and 2015, we recognized insignificant amounts related to interest and penalties in our tax provision. At December 31, 2017 and 2016, we had insignificant amounts of accrued interest related to tax obligations and no accrued interest receivable with respect to open tax refunds.</t>
  </si>
  <si>
    <t>Commitments and Contingencies</t>
  </si>
  <si>
    <t>Commitments And Contingencies Disclosure [Abstract]</t>
  </si>
  <si>
    <t>NOTE 16. COMMITMENTS AND CONTINGENCIES OPERATING LEASES We have operating leases primarily for office space, machinery and equipment expiring at various dates through 2033. We expect that most leases will be renewed or replaced in the normal course of business as they expire. As of December 31, 2017, the future minimum rental payments required under our operating leases are as follows:
(Dollars in thousands)
2018
$
4,570
2019
3,518
2020
2,662
2021
1,771
2022
874
2023 and thereafter
992
Total
$
14,387
Operating lease expense was $4.5 million, $4.2 million and $4.6 million for the years ended December 31, 2017, 2016 and 2015, respectively. LEGAL MATTERS In January 2007, the Environmental Protection Agency (EPA) notified us that we are a potentially responsible party under the Comprehensive Environmental Response, Compensation and Liability Act of 1980 (CERCLA) and the Clean Water Act for cleanup of a site known as Avery Landing in northern Idaho. At the time we owned a portion of the land at the Avery Landing site, which we acquired in 1980 from the Milwaukee Railroad. The land we owned at the site and adjacent properties were contaminated with petroleum as a result of the Milwaukee Railroad's operations at the site prior to 1980. On July 5, 2011, the EPA issued an Action Memorandum for the Avery Landing site selecting contaminant extraction and off-site disposal as the remedial alternative. On May 23, 2012, we signed a consent order with the EPA pursuant to which we agreed to provide $1.75 million in funding for EPA cleanup on a portion of our property (including the adjacent riverbank owned by the Idaho Department of Lands). The EPA cleanup was completed in October 2012. On April 4, 2013, the EPA issued a unilateral administrative order requiring us to remediate the portion of the Avery Landing site that we owned. Our remediation was completed in October 2013. On September 25, 2015, the EPA sent us a letter asserting that the EPA and the Department of Transportation (the current owner of a portion of the adjacent property remediated by the EPA) (DOT) had incurred $9.8 million in unreimbursed response costs associated with the site and that we were liable for such costs. We have executed six tolling agreements with the EPA and DOT suspending the statute of limitations on the claim until March 31, 2018 in order to facilitate negotiations of a final settlement and release. We accrued $0.2 million for this matter in the first quarter of 2016, an additional $0.8 million in the second quarter of 2016 and an additional $5.0 million in the third quarter of 2017. On February 9, 2018, we executed a Consent Decree with the United States, acting on behalf of the Environmental Protection Agency and Department of Transportation, settling the United States’ claims against us for $6 million. On February 12, 2018 the United States filed a lawsuit against us in the United States District Court for the District of Idaho and lodged the Consent Decree with the Court. The United States will publish a Notice of Lodging of the Consent Decree in the Federal Register and after the expiration of a required 30-day public comment period, will advise the Court whether the Consent Decree may be entered. If the Consent Decree is not approved by the Court following the 30-day public comment period, we reserve all defenses to liability and the right to pursue all potentially responsible parties.</t>
  </si>
  <si>
    <t>Segment Information</t>
  </si>
  <si>
    <t>Segment Reporting Information Additional Information [Abstract]</t>
  </si>
  <si>
    <t>NOTE 17. SEGMENT INFORMATION Our businesses are organized into three reportable operating segments: Resource, Wood Products and Real Estate. Management activities include planting and harvesting trees and building and maintaining roads. The Resource segment also generates revenues from non-timber resources such as hunting leases, recreation permits and leases, mineral rights leases, biomass production and carbon sequestration. The Wood Products segment manufactures and markets lumber and plywood. The business of our Real Estate segment consists primarily of the sale of land holdings deemed non-strategic or identified as having higher and better use alternatives. The Real Estate segment engages in limited real estate subdivision activities through Potlatch TRS. The reporting segments follow the same accounting policies used for our Consolidated Financial Statements The following table presents business segment information for each of the past three years. Corporate information is included to reconcile segment data to the Consolidated Financial Statements
(Dollars in thousands)
2017
2016
2015
Revenues:
Resource
$
278,199
$
256,163
$
263,875
Wood Products
441,157
367,426
336,214
Real Estate
30,655
32,604
28,989
750,011
656,193
629,078
Intersegment Resource revenues 1
(71,416
)
(57,094
)
(53,742
)
Total consolidated revenues
$
678,595
$
599,099
$
575,336
Income (loss) before income taxes:
Resource
$
106,105
$
81,918
$
76,350
Wood Products
72,166
24,587
(5,235
)
Real Estate 2
18,576
(29,495
)
16,849
Eliminations and adjustments
(2,705
)
(3,001
)
3,283
194,142
74,009
91,247
Corporate
(48,619
)
(38,455
)
(32,340
)
Operating income
145,523
35,554
58,907
Interest expense, net
(27,049
)
(28,941
)
(32,761
)
Income before income taxes
$
118,474
$
6,613
$
26,146
Depreciation, depletion and amortization:
Resource
$
20,476
$
24,090
$
28,807
Wood Products
7,347
7,357
6,810
Real Estate
2
4
56
27,825
31,451
35,673
Corporate
607
760
951
Bond discount and deferred loan fees
1,480
1,979
1,481
Total depreciation, depletion and amortization
$
29,912
$
34,190
$
38,105
Basis of real estate sold:
Real Estate
$
7,114
$
8,518
$
7,394
Elimination and adjustments
(287
)
(507
)
(382
)
Total basis of real estate sold
$
6,827
$
8,011
$
7,012
Assets:
Resource and Real Estate 3
$
670,240
$
662,852
$
837,630
Wood Products
154,479
150,855
131,103
824,719
813,707
968,733
Corporate
128,360
113,974
47,879
Total consolidated assets
$
953,079
$
927,681
$
1,016,612
Capital Expenditures: 4
Resource
$
15,120
$
13,311
$
13,497
Wood Products
10,723
5,491
18,482
Real Estate
87
111
184
25,930
18,913
32,163
Corporate
2,132
375
569
Total capital expenditures
$
28,062
$
19,288
$
32,732
1
2
3
Assets are shown on a combined basis for the Resource and Real Estate segments, as we do not report assets separately to management for these segments.
4
Excludes the acquisition of timber and timberlands. All of our wood products facilities and all other assets are located within the continental United States. Geographic information regarding our revenues is as follows:
(Dollars in thousands)
2017
2016
2015
United States
$
676,956
$
597,899
$
573,398
Canada
481
173
851
Mexico
1,158
1,027
919
Other
—
—
168
Total consolidated revenues
$
678,595
$
599,099
$
575,336
One customer within our Resource segment accounted for slightly more than 10% of our total consolidated revenues in the years ended December 31, 2017, 2016 and 2015.</t>
  </si>
  <si>
    <t>Financial Results by Quarter (Unaudited)</t>
  </si>
  <si>
    <t>Quarterly Financial Data [Abstract]</t>
  </si>
  <si>
    <t>NOTE 18. FINANCIAL RESULTS BY QUARTER (UNAUDITED)
Three Months Ended
March 31
June 30
September 30
December 31
(Dollars in thousands, except per share amounts)
2017
2016
2017
2016
2017
2016
2017
2016
Revenues
$
149,681
$
127,896
$
163,229
$
141,495
$
190,441
$
174,027
$
175,244
$
155,681
Operating income (loss)
$
23,909
$
5,072
$
40,773
$
(34,228
)
$
43,793
$
38,994
$
37,048
$
25,716
Net income (loss)
$
16,921
$
157
$
24,244
$
(31,238
)
$
33,700
$
27,646
$
11,588
$
14,373
Net income (loss) per share 1
Basic
$
0.41
$
—
$
0.59
$
(0.77
)
$
0.83
$
0.68
$
0.28
$
0.35
Diluted
$
0.41
$
—
$
0.59
$
(0.77
)
$
0.82
$
0.68
$
0.28
$
0.35
1
Per share amounts are computed independently for each of the quarters presented. Therefore, the sum of the quarterly per share amounts may not equal the total computed for the year. Our Quarterly Reports on Form 10-Q, as filed with the Securities and Exchange Commission, include the quarterly results for the first nine months of each respective year. During the fourth quarter of 2017, we incurred $3.4 million in merger-related costs associated with the pending merger with Deltic. See Note 2: Pending Merger with Deltic</t>
  </si>
  <si>
    <t>Summary of Significant Accounting Policies (Policies)</t>
  </si>
  <si>
    <t>General</t>
  </si>
  <si>
    <t>GENERAL We are primarily engaged in activities associated with timberland management, including the sale of timber, the management of approximately 1.4 million acres of timberlands and the purchase and sale of timberlands. We are also engaged in the manufacture and sale of wood products. Our timberlands and all of our wood products facilities are located within the continental United States. The primary market for our products is the United States. We converted to a Real Estate Investment Trust (REIT) effective January 1, 2006.</t>
  </si>
  <si>
    <t>Consolidation</t>
  </si>
  <si>
    <t>CONSOLIDATION The Consolidated Financial Statements</t>
  </si>
  <si>
    <t>Significant Estimates</t>
  </si>
  <si>
    <t>SIGNIFICANT ESTIMATES The preparation of financial statements in conformity with accounting principles generally accepted in the United States of America, which we refer to in this report a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Significant estimates include timber volumes, pension and postretirement obligation assumptions, contingent liabilities and the fair value of derivative instruments. These significant estimates are described in further detail below.</t>
  </si>
  <si>
    <t>Cash and Cash Equivalents</t>
  </si>
  <si>
    <t xml:space="preserve">Cash and Cash Equivalents Cash equivalents are investments that are highly liquid with maturities of three months or less when purchased. </t>
  </si>
  <si>
    <t>INVENTORIES For most of our operations, the last-in, first-out method is used to determine the cost of logs, lumber and plywood. The average cost method is used to determine the cost of all other inventories. Inventories are stated at the lower of cost or net realizable value. Expenses associated with idle capacity or other curtailments of production are reflected in cost of goods sold in the periods incurred.</t>
  </si>
  <si>
    <t>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earnings.</t>
  </si>
  <si>
    <t>TIMBER AND TIMBERLANDS Timber and timberlands are valued at cost less accumulated depletion and amortiz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will be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physical inventory), property maintenance, salaries, supplies, travel, record-keeping, fire protection and other normal recurring administrative personnel costs. Timberland acquisitions are capitalized based on the relative appraised values of timberland, merchantable sawlogs, merchantable pulpwood, pre-production timber (young growth that is not yet merchantable timber), logging roads and other land improvements. The estimated volume of current standing merchantable timber inventory,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environmental or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forest inventory volume, after inventory updates. The base cost of logging roads, such as clearing, grading and ditching, is not amortized and remains a capitalized item until disposition. Other portions of the initial logging road cost, such as bridges, culverts and gravel surfacing are amortized over their useful lives, which range from 5 to 20 years. Costs associated with temporary logging road spurs, which are typically used for one harvest season, are expensed as incurred.</t>
  </si>
  <si>
    <t>Real Estate Sales</t>
  </si>
  <si>
    <t>REAL ESTATE SALES Sales of non-core timberland are considered to be part of our normal operations. We therefore classify revenue and costs associated with real estate sold in revenues and cost of goods sold, respectively, in our Consolidated Statements of Income Consolidated Statements of Cash Flows . Sales of large parcels of property, such as our sale of central Idaho timberlands in 2016, which do not represent our core operations and are of such a size as to not be indicative of our ongoing operations, are presented as a net gain or loss in our Consolidated Statements of Income Consolidated Statements of Cash Flows .</t>
  </si>
  <si>
    <t>Long-Lived Assets</t>
  </si>
  <si>
    <t>LONG-LIVED ASSETS Our long-lived assets are reviewed for impairment whenever events or changes in circumstances indicate that the carrying amount of an asset may not be recoverable, as measured by its undiscounted estimated future cash flows. We use our operational budgets to estimate future cash flows. The estimates are adjusted periodically to reflect changing business conditions. Impaired assets are written down to fair value. Assets to be disposed of are reported at the lower of carrying amount or fair value less cost to sell. We recognize a liability and an asset equal to the fair value of our legal obligations to perform asset retirement activities if the amount can be reasonably estimated. We review these obligations annually and do not expect them to have a material effect on our financial position, results of operations or cash flows.</t>
  </si>
  <si>
    <t>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Income Consolidated Statements of Comprehensive Income</t>
  </si>
  <si>
    <t>Revenue Recognition</t>
  </si>
  <si>
    <t>REVENUE RECOGNITION We recognize revenue from the sale of timber when risk of loss transfers to the buyer and the quantity sold is determinable. These sales usually take the form of delivered logs, pay-as-cut stumpage contracts, lump sum stumpage contracts or timber deeds. On delivered log sales, revenue includes amounts billed for logging and hauling and is recognized at the point the logs are delivered and scaled. Revenue is recognized on timber deeds and lump sum stumpage contracts generally upon closing or when the contracts are effective, which is the point at which the buyer assumes risk of loss associated with the standing timber. We recognize revenue from the sale of manufactured wood products and residual by-products when there is persuasive evidence of a sales agreement, the price to the customer is fixed and determinable, collection is reasonably assured and title and the risk of loss passes to the customer. Shipping terms generally indicate when title and the risk of loss have passed. Revenue is recognized at shipment when shipping terms are FOB (free on board) shipping point. For sales where shipping terms are FOB destination, revenue is recognized when the goods are received by the customer. We receive cash consideration in full and recognize revenue at closing on substantially all of our real estate sales. While sales taxes are not typical, in the event sales taxes are collected, revenue is recognized net of any sales tax and sales taxes are recorded as a current liability and remitted to the appropriate governmental entities. Costs for shipping and handling are included in cost of goods sold in our Consolidated Statements of Income</t>
  </si>
  <si>
    <t>Equity-Based Compensation</t>
  </si>
  <si>
    <t>EQUITY-BASED COMPENSATION Equity-based awards are measured at fair value on the dates they are granted or modified. These measurements establish the cost of the equity-based awards for accounting purposes. The cost of the equity-based award is then recognized in the Consolidated Statements of Income Note 14: Equity-Based Compensation Plans</t>
  </si>
  <si>
    <t>New Accounting Pronouncements</t>
  </si>
  <si>
    <t>NEW ACCOUNTING PRONOUNCEMENTS In March 2016, the Financial Accounting Standards Board (FASB) issued Accounting Standards Update (ASU) No. 2016-09, Improvements to Employee Share-Based Payment Accounting In May 2014, the FASB issued ASU No. 2014-09, Revenue from Contracts with Customers: Topic 606 Revenue from Contracts with Customers (Topic 606), Deferral of the Effective Date In March 2017, the FASB issued ASU No. 2017-07, Compensation – Retirement Benefits (Topic 715), Improving the Presentation of Net Periodic Pension Cost and Net Periodic Postretirement Benefit Cost In October 2016, the FASB issued ASU No. 2016-16, Income Taxes (Topic 740): Intra-Entity Transfers of Assets Other Than Inventory In January 2017, the FASB issued ASU 2017-1, Business Combinations (Topic 805): Clarifying the Definition of a Business In August 2017, the FASB issued ASU No. 2017-12, Derivatives and Hedging (Topic 815), Targeted Improvements to Accounting for Hedging Activities In February 2016, the FASB issued ASU No. 2016-02, Leases In February 2018, the FASB issued ASU No. 2018-2, Income Statement – Reporting Comprehensive Income (Topic 220), Reclassification of Certain Tax Effects from Accumulated Other Comprehensive Income Note 15: Income Taxes</t>
  </si>
  <si>
    <t>Reclassification</t>
  </si>
  <si>
    <t>RECLASSIFICATIONS Prior year environmental charges for Avery Landing within the Consolidated Statements of Income Prior year receivables not due from customers within the Consolidated Balance Sheets Note 7: Other Current Assets Certain 2016 and 2015 amounts within cash flows from operations on the Consolidated Statements of Cash Flows</t>
  </si>
  <si>
    <t>Earnings per Share (Tables)</t>
  </si>
  <si>
    <t>Reconciliation of Number of Common Shares Used in Calculating Basic and Diluted EPS</t>
  </si>
  <si>
    <t>The following table reconciles the number of shares used in calculating the basic and diluted earnings per share for the years ended December 31:
(Dollars in thousands, except per share amounts)
2017
2016
2015
Net income
$
86,453
$
10,938
$
31,714
Basic weighted-average shares outstanding
40,824,420
40,797,806
40,842,126
Incremental shares due to:
Performance shares
362,509
200,164
122,334
Restricted stock units
40,459
35,470
23,359
Diluted weighted-average shares outstanding
41,227,388
41,033,440
40,987,819
Basic net income per share
$
2.12
$
0.27
$
0.78
Diluted net income per share
$
2.10
$
0.27
$
0.77</t>
  </si>
  <si>
    <t>Inventories (Tables)</t>
  </si>
  <si>
    <t>Schedule of Inventories</t>
  </si>
  <si>
    <t>(Dollars in thousands)
2017
2016
Logs
$
20,133
$
23,342
Lumber, plywood and veneer
20,889
20,500
Materials and supplies
9,110
8,780
$
50,132
$
52,622
Valued at lower of cost or net realizable value:
Last-in, first-out basis
$
25,127
$
29,769
Average cost basis
25,005
22,853
Total inventories
$
50,132
$
52,622</t>
  </si>
  <si>
    <t>Property, Plant and Equipment (Tables)</t>
  </si>
  <si>
    <t>Schedule of Property, Plant and Equipment</t>
  </si>
  <si>
    <t>(Dollars in thousands)
Range of useful lives
2017
2016
Land
$
4,707
$
4,712
Buildings and improvements
10-40 years
55,734
54,448
Machinery and equipment
2-25 years
197,648
190,316
Construction in progress
1,348
1,437
259,437
250,913
Less: accumulated depreciation
(182,208
)
(178,093
)
Total property, plant and equipment, net
$
77,229
$
72,820</t>
  </si>
  <si>
    <t>Timber and Timberlands(Tables)</t>
  </si>
  <si>
    <t>Schedule of Timber and Timberlands</t>
  </si>
  <si>
    <t>(Dollars in thousands)
2017
2016
Timber and timberlands
$
581,648
$
572,273
Logging roads
72,828
69,583
Total timber and timberlands, net
$
654,476
$
641,856</t>
  </si>
  <si>
    <t>Schedule of Future Payments Due Under Timber Cutting Contracts</t>
  </si>
  <si>
    <t>Future payments due under timber cutting contracts as of December 31, 2017 are as follows:
(Dollars in thousands)
2018
$
11,280
2019
2,730
2020
1,085
2021
5,370
2022
281
Total
$
20,746</t>
  </si>
  <si>
    <t>Other Current Assets (Tables)</t>
  </si>
  <si>
    <t>Schedule of Other Current Assets</t>
  </si>
  <si>
    <t>(Dollars in thousands)
2017
2016
Real estate held for sale
$
7,721
$
9,184
Prepaid expenses
2,862
1,939
Other receivables
882
2,442
Interest rate swaps
13
32
Total other current assets
$
11,478
$
13,597</t>
  </si>
  <si>
    <t>Accounts Payable and Accrued Liabilities (Tables)</t>
  </si>
  <si>
    <t>Schedule of Accounts Payable and Accrued Liabilities</t>
  </si>
  <si>
    <t>(Dollars in thousands)
2017
2016
Accrued payroll and benefits
$
18,110
$
13,634
Accounts payable
9,361
8,382
Accrued interest
6,385
6,237
Avery Landing accrual
6,000
1,022
Accrued taxes
5,103
4,956
Other current liabilities
10,242
9,479
Total accounts payable and accrued liabilities
$
55,201
$
43,710</t>
  </si>
  <si>
    <t>Debt (Tables)</t>
  </si>
  <si>
    <t>Schedule of Long-term Debt Instruments</t>
  </si>
  <si>
    <t>(Dollars in thousands)
2017
2016
Term loans
$
343,500
$
349,500
Senior notes
150,000
150,000
Revenue bonds
65,735
65,735
Medium-term notes
17,250
22,250
Long-term principal
576,485
587,485
Interest rate swaps
(373
)
247
Debt issuance costs
(2,321
)
(3,015
)
Unamortized discounts
(472
)
(729
)
Total long-term debt (includes current portion)
573,319
583,988
Less current portion of long-term debt
(14,263
)
(11,032
)
Long-term debt
$
559,056
$
572,956</t>
  </si>
  <si>
    <t>Schedule of Maturities of Long-term Debt</t>
  </si>
  <si>
    <t>Scheduled principal payments due on long-term debt as of December 31, 2017 are as follows:
(Dollars in thousands)
2018
$
14,250
2019
190,000
2020
46,000
2021
40,000
2022
43,000
Thereafter
243,235
Total
$
576,485</t>
  </si>
  <si>
    <t>Derivative Instruments (Tables)</t>
  </si>
  <si>
    <t>Fair Value of Cash Flow and Fair Value Derivative Instruments</t>
  </si>
  <si>
    <t>The fair values of our cash flow and fair value derivative instruments on our Consolidated Balance Sheets
Asset Derivatives
Liability Derivatives
(Dollars in thousands)
Location
2017
2016
Location
2017
2016
Derivatives designated in fair value hedging relationships:
Interest rate contracts
Other assets, current
$
13
$
32
$
—
$
—
Interest rate contracts
Other assets, non-current
215
Other long-term obligations
91
$
13
$
247
$
—
$
91
Derivatives designated in cash flow hedging relationships:
Interest rate contracts
Other assets, non-current
$
1,156
$
1,148
$
—
$
—</t>
  </si>
  <si>
    <t>Effect of Derivatives on Consolidated Statements of Income</t>
  </si>
  <si>
    <t>The following table details the effect of derivatives on our Consolidated Statements of Income
(Dollars in thousands)
Location
2017
2016
2015
Derivatives designated in fair value hedging relationships:
Interest rate contracts
Realized gain on interest rate contracts 1
Interest expense
$
413
$
805
$
1,534
Derivatives designated in cash flow hedging relationships:
Interest rate contracts
Gain (loss) recognized in other comprehensive income, net of tax (effective portion)
$
(145
)
$
916
$
—
Loss reclassified from accumulated other comprehensive income (effective portion) 1
Interest expense
$
(149
)
$
(215
)
$
—
Derivatives not designated as hedging instruments:
Lumber price contracts
Realized gain on lumber price swap
Gain on lumber price swap
$
1,088
$
—
$
—
1
Realized gains and losses on interest rate contracts consist of net cash received or paid and interest accruals on the interest rate swaps during the periods. Net cash received or paid is included in the supplemental cash flow information within interest, net of amounts capitalized in the Consolidated Statements of Cash Flows .</t>
  </si>
  <si>
    <t>Financial Instruments (Tables)</t>
  </si>
  <si>
    <t>Estimated Fair Value of Financial Instruments</t>
  </si>
  <si>
    <t>Estimated fair values of our financial instruments as of December 31 are as follows:
2017
2016
(Dollars in thousands)
Carrying Amount
Fair Value
Carrying Amount
Fair Value
Cash and cash equivalents (Level 1)
$
120,457
$
120,457
$
82,584
$
82,584
Derivative assets related to interest rate swaps (Level 2)
$
1,169
$
1,169
$
1,395
$
1,395
Derivative liabilities related to interest rate swaps (Level 2)
$
—
$
—
$
(91
)
$
(91
)
Long-term debt, including current portion (Level 2):
Term loans
$
(343,500
)
$
(345,222
)
$
(349,500
)
$
(350,909
)
Senior notes
(149,528
)
(161,063
)
(149,271
)
(164,250
)
Revenue bonds
(65,735
)
(63,967
)
(65,735
)
(62,205
)
Medium-term notes
(17,250
)
(18,227
)
(22,250
)
(23,926
)
Total long-term debt 1
$
(576,013
)
$
(588,479
)
$
(586,756
)
$
(601,290
)
Company owned life insurance (COLI) (Level 3)
$
1,996
$
1,996
$
70
$
70
1
The carrying amount of long-term debt includes principal and unamortized discounts</t>
  </si>
  <si>
    <t>Savings Plans, Pension Plans and Other Postretirement Employee Benefits (Tables)</t>
  </si>
  <si>
    <t>Schedule of Changes in Projected Benefit Obligations</t>
  </si>
  <si>
    <t xml:space="preserve">The change in benefit obligation, change in plan assets and funded status for company-sponsored benefit plans and obligations are as follows:
Pension Plans
OPEB
(Dollars in thousands)
2017
2016
2017
2016
Benefit obligation at beginning of year
$
(385,461
)
$
(382,071
)
$
(33,337
)
$
(35,471
)
Service cost
(6,753
)
(6,508
)
(14
)
(14
)
Interest cost
(16,096
)
(17,020
)
(1,262
)
(1,421
)
Actuarial (loss) gain
(15,876
)
(13,997
)
471
(313
)
Benefits paid
31,815
34,135
3,793
3,882
Benefit obligation at end of year
$
(392,371
)
$
(385,461
)
$
(30,349
)
$
(33,337
)
Fair value of plan assets at beginning of year
$
289,675
$
292,200
$
—
$
—
Actual return on plan assets
49,158
28,626
—
—
Employer contributions and benefit payments
6,844
2,984
3,794
3,882
Benefits paid
(31,815
)
(34,135
)
(3,794
)
(3,882
)
Fair value of plan assets at end of year
$
313,862
$
289,675
$
—
$
—
Amounts recognized in the consolidated balance sheets:
Current liabilities
$
(1,629
)
$
(1,824
)
$
(3,705
)
$
(4,015
)
Noncurrent liabilities
(76,880
)
(93,962
)
(26,644
)
(29,322
)
Funded status
$
(78,509
)
$
(95,786
)
$
(30,349
)
$
(33,337
) </t>
  </si>
  <si>
    <t>Schedule of Actual Asset Allocations of the Pension Benefit Plans' Assets</t>
  </si>
  <si>
    <t xml:space="preserve">The asset allocations of the pension benefit plans’ assets at December 31 by asset category are as follows:
Pension Plans
Asset Category
2017
2016
Domestic and international equities
37
%
36
%
Fixed income securities
47
48
Other (includes cash and cash equivalents and alternatives)
16
16
Total
100
%
100
% </t>
  </si>
  <si>
    <t>Schedule of Allocation of Plan Assets</t>
  </si>
  <si>
    <t xml:space="preserve">Fair value measurements are as follows:
(Dollars in thousands)
December 31, 2017
Asset Category
Level 1
Level 2
Total
Cash and cash equivalents
$
3,004
$
—
$
3,004
Domestic equity securities 1
29,178
28,382
57,560
International equity securities 2
—
28,413
28,413
Emerging markets 3
12
29,245
29,257
Fixed income securities 4
148,833
—
148,833
Alternatives 5
—
46,795
46,795
Total
$
181,027
$
132,835
$
313,862
(Dollars in thousands)
December 31, 2016
Asset Category
Level 1
Level 2
Total
Cash and cash equivalents
$
2,845
$
—
$
2,845
Domestic equity securities 1
25,409
26,279
51,688
International equity securities 2
—
26,555
26,555
Emerging markets 3
12
26,391
26,403
Fixed income securities 4
138,897
—
138,897
Alternatives 5
—
43,287
43,287
Total
$
167,163
$
122,512
$
289,675
1
Level 1 assets are managed investments in U.S. small/mid-cap equities that track the Russell 2500 Growth index or Russell 2500 Value index. Level 2 assets are collective investments, which are invested in U.S. large-cap equities that track the S&amp;P 500.
2
3
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
4
5
Level 2 assets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 </t>
  </si>
  <si>
    <t>Pre-tax Components of Net Periodic Cost (Benefit)</t>
  </si>
  <si>
    <t xml:space="preserve">Pre-tax components of net periodic cost (benefit) recognized in our Consolidated Statements of Income
Pension Plans
OPEB
(Dollars in thousands)
2017
2016
2015
2017
2016
2015
Service cost
$
6,753
$
6,508
$
6,159
$
14
$
14
$
22
Interest cost
16,096
17,020
17,012
1,262
1,421
1,456
Expected return on plan assets
(18,406
)
(18,999
)
(20,804
)
—
—
—
Amortization of prior service cost (credit)
288
518
605
(8,877
)
(8,877
)
(9,312
)
Amortization of actuarial loss
14,484
16,339
17,937
1,537
1,717
2,047
Net periodic cost (benefit)
$
19,215
$
21,386
$
20,909
$
(6,064
)
$
(5,725
)
$
(5,787
) </t>
  </si>
  <si>
    <t>Schedule of Amounts Recognized in Other Comprehensive Income (Loss)</t>
  </si>
  <si>
    <t xml:space="preserve">Other amounts recognized in our Consolidated Statements of Comprehensive Income
Pension Plans
OPEB
(Dollars in thousands)
2017
2016
2015
2017
2016
2015
Net amount at beginning of year
$
120,627
$
128,244
$
134,261
$
(9,182
)
$
(13,741
)
$
(15,869
)
Amounts arising during the period:
Net (gain) loss
(14,874
)
4,370
8,680
(471
)
313
(3,777
)
Taxes
3,869
(1,704
)
(3,386
)
121
(122
)
1,473
Net amount arising during the period
(11,005
)
2,666
5,294
(350
)
191
(2,304
)
Amounts reclassified during the period:
Amortization of prior service (cost) credit
(288
)
(518
)
(605
)
8,877
8,877
9,312
Amortization of actuarial loss
(14,484
)
(16,339
)
(17,937
)
(1,537
)
(1,717
)
(2,047
)
Taxes
5,761
6,574
7,231
(2,863
)
(2,792
)
(2,833
)
Net reclassifications during the period
(9,011
)
(10,283
)
(11,311
)
4,477
4,368
4,432
Net amount at end of year
$
100,611
$
120,627
$
128,244
$
(5,055
)
$
(9,182
)
$
(13,741
) </t>
  </si>
  <si>
    <t>Schedule of Accumulated Other Comprehensive Income (Loss)</t>
  </si>
  <si>
    <t xml:space="preserve">Amounts recognized in accumulated other comprehensive loss on our Consolidated Balance Sheets
Pension Plans
OPEB
(Dollars in thousands)
2017
2016
2017
2016
Net loss
$
100,070
$
120,006
$
10,165
$
8,778
Prior service cost (credit)
541
621
(15,220
)
(17,960
)
Net amount recognized
$
100,611
$
120,627
$
(5,055
)
$
(9,182
) </t>
  </si>
  <si>
    <t>Schedule of Expected Future Benefit Payments</t>
  </si>
  <si>
    <t>Estimated future benefit payments, which reflect expected future service are as follows for the years indicated:
(Dollars in thousands)
Pension Plans
OPEB
2018
$
28,536
$
3,704
2019
$
28,264
$
3,454
2020
$
27,951
$
3,231
2021
$
27,588
$
2,944
2022
$
27,255
$
2,760
2022–2026
$
128,115
$
10,557</t>
  </si>
  <si>
    <t>Weighted Average Assumptions Used to Determine the Benefit Obligation</t>
  </si>
  <si>
    <t>The weighted average assumptions used to determine the benefit obligation as of December 31 were:
Pension Plans
OPEB
2017
2016
2015
2017
2016
2015
Discount rate
3.85
%
4.40
%
4.65
%
3.65
%
4.10
%
4.25
%
Rate of salaried compensation increase
3.00
%
3.00
%
3.00
%
—
—
—</t>
  </si>
  <si>
    <t>Schedule of Weighted Average Assumptions Used to Determine the Net Periodic Cost (Benefit)</t>
  </si>
  <si>
    <t>The weighted average assumptions used to determine the net periodic cost (benefit) for the years ended December 31 were:
Pension Plans
OPEB
2017
2016
2015
2017
2016
2015
Discount rate
4.40
%
4.65
%
4.25
%
4.10
%
4.25
%
3.90
%
Expected return on plan assets
6.50
%
6.50
%
6.75
%
—
—
—
Rate of salaried compensation increase
3.00
%
3.00
%
3.00
%
—
—
—</t>
  </si>
  <si>
    <t>Schedule of Effect of One-Percentage-Point Change in Assumed Health Care Cost Trend Rates</t>
  </si>
  <si>
    <t xml:space="preserve">A one percentage point change in the health care cost trend rates would have the following effects on our December 31, 2017 Consolidated Financial Statements
(Dollars in thousands)
1% Increase
1% Decrease
Effect on total service cost plus interest cost
$
28
$
(24
)
Effect on accumulated postretirement benefit obligation
$
443
$
(373
) </t>
  </si>
  <si>
    <t>Components of Accumulated Other Comprehensive Loss (Tables)</t>
  </si>
  <si>
    <t>Changes in Accumulated Other Comprehensive Loss</t>
  </si>
  <si>
    <t>The following tables detail the changes in our accumulated other comprehensive loss (AOCL) on our Condensed Consolidated Balance Sheets
(Dollars in thousands)
Gains and losses on cash flow hedge
Pension Plans
OPEB
Total
Balance at January 1, 2017
$
(701
)
$
120,627
$
(9,182
)
$
110,744
Amounts arising during the period
145
(11,005
)
(350
)
(11,210
)
Amounts reclassified from AOCL
(149
)
(9,011
)
4,477
(4,683
)
Net change
(4
)
(20,016
)
4,127
(15,893
)
Balance at December 31, 2017
$
(705
)
$
100,611
$
(5,055
)
$
94,851
(Dollars in thousands)
Gains and losses on cash flow hedge
Pension Plans
OPEB
Total
Balance at January 1, 2016
$
—
$
128,244
$
(13,741
)
$
114,503
Amounts arising during the period
(916
)
2,666
191
1,941
Amounts reclassified from AOCL
215
(10,283
)
4,368
(5,700
)
Net change
(701
)
(7,617
)
4,559
(3,759
)
Balance at December 31, 2016
$
(701
)
$
120,627
$
(9,182
)
$
110,744</t>
  </si>
  <si>
    <t>Equity-Based Compensation Plans (Tables)</t>
  </si>
  <si>
    <t>Details of Equity-Based Compensation Expense</t>
  </si>
  <si>
    <t>The following table details our compensation expense and the related income tax benefit as of December 31:
(Dollars in thousands)
2017
2016
2015
Employee equity-based compensation expense:
Performance stock awards
$
3,582
$
3,437
$
3,877
Restricted stock units
1,140
953
881
Total employee equity-based compensation expense
$
4,722
$
4,390
$
4,758
Deferred compensation stock equivalent units expense
$
657
$
732
$
376
Total tax benefit recognized for shared-based payment awards
$
379
$
317
$
319</t>
  </si>
  <si>
    <t>Fair Value of Performance Share Awards</t>
  </si>
  <si>
    <t>The following table presents the key inputs used in calculating the fair value of the PSAs in 2017, 2016 and 2015, and the resulting fair values:
2017
2016
2015
Stock price as of valuation date
$
43.60
$
25.92
$
40.00
Risk-free rate
1.61
%
0.88
%
1.07
%
Expected volatility
24.22
%
23.82
%
21.09
%
Expected dividends
3.44
%
5.79
%
3.75
%
Expected term (years)
3.00
3.00
3.00
Fair value of a performance share
$
53.85
$
30.02
$
36.71</t>
  </si>
  <si>
    <t>Summary of Outstanding Performance Share Awards</t>
  </si>
  <si>
    <t>The following table summarizes outstanding PSAs as of December 31, 2017, 2016 and 2015, and the changes during those years:
2017
2016
2015
(Dollars in thousands, except per share amounts)
Shares
Weighted Average Grant Date Fair Value
Shares
Weighted Average Grant Date Fair Value
Shares
Weighted Average Grant Date Fair Value
Unvested shares outstanding at January 1
203,788
$
32.59
161,049
$
41.26
160,233
$
53.86
Granted
78,033
$
53.85
125,469
$
30.02
78,974
$
36.71
Vested
(78,129
)
$
36.71
(82,730
)
$
45.57
(77,078
)
$
62.78
Forfeited
(3,061
)
$
34.68
—
$
—
(1,080
)
$
41.29
Unvested shares outstanding at December 31
200,631
$
39.19
203,788
$
32.59
161,049
$
41.26
Total grant date fair value of share awards vested during the year
$
2,868
$
3,770
$
4,839
Aggregate intrinsic value of unvested share awards at December 31
$
10,011
$
8,488
$
4,697</t>
  </si>
  <si>
    <t>Summary of Outstanding RSU Awards</t>
  </si>
  <si>
    <t>The following table summarizes outstanding RSU awards as of December 31, 2017, 2016 and 2015, and the changes during those years:
2017
2016
2015
(Dollars in thousands, except per share amounts)
Shares
Weighted Average Grant Date Fair Value
Shares
Weighted Average Grant Date Fair Value
Shares
Weighted Average Grant Date Fair Value
Unvested shares outstanding at January 1
71,420
$
31.61
44,531
$
40.95
32,455
$
42.24
Granted
26,507
$
43.64
43,320
$
26.08
27,820
$
39.99
Vested
(29,039
)
$
39.65
(16,431
)
$
39.92
(15,385
)
$
44.50
Forfeited
(1,017
)
$
31.63
—
$
—
(359
)
$
40.27
Unvested shares outstanding at December 31
67,871
$
32.87
71,420
$
31.61
44,531
$
40.95
Total grant date fair value of RSU awards vested during the year
$
1,151
$
656
$
289
Aggregate intrinsic value of unvested RSU awards at December 31
$
3,387
$
2,975
$
1,347</t>
  </si>
  <si>
    <t>Income Taxes (Tables)</t>
  </si>
  <si>
    <t>Schedule of the Income Tax Provision Allocated to Continuing Operations</t>
  </si>
  <si>
    <t xml:space="preserve">Income tax expense consists of the following for the years ended December 31:
(Dollars in thousands)
2017
2016
2015
Current
$
16,657
$
(6,178
)
$
128
Deferred
14,325
2,143
1,097
Net operating loss carryforwards
1,039
(290
)
(6,793
)
Income tax provision (benefit)
$
32,021
$
(4,325
)
$
(5,568
) </t>
  </si>
  <si>
    <t>Schedule of Effective Income Tax Rate Reconciliation</t>
  </si>
  <si>
    <t xml:space="preserve">Income tax expense differs from the amount computed by applying the statutory federal income tax rate of 35% to income before income taxes due to the following for the years ended December 31:
(Dollars in thousands)
2017
2016
2015
U.S. federal statutory income tax
$
41,466
$
2,314
$
9,151
REIT income not subject to federal income tax
(20,651
)
(7,199
)
(14,110
)
U.S. tax rate change on deferred tax assets and liabilities
10,528
—
—
Intercompany profit-in-inventory elimination adjustment
—
1,465
—
Change in valuation allowance
140
162
488
State income taxes, net of federal income tax
2,608
(740
)
(838
)
Domestic production activities deduction
(1,511
)
(2
)
—
Permanent book-tax differences
(252
)
(218
)
(70
)
Research and development credits
(294
)
(689
)
—
All other items
(13
)
582
(189
)
Income tax provision (benefit)
$
32,021
$
(4,325
)
$
(5,568
)
Effective tax rate
27.0
%
(65.4
%)
(21.3
%) </t>
  </si>
  <si>
    <t>Schedule of Deferred Tax Assets and Liabilities</t>
  </si>
  <si>
    <t>The tax effects of significant temporary differences creating deferred tax assets and liabilities at December 31 were:
(Dollars in thousands)
2017
2016
Deferred tax assets:
Pensions
$
19,439
$
37,423
Other postretirement employee benefits
7,891
13,002
Net operating loss carryforwards
54
983
Inventories
353
443
Tax credits
2,443
2,207
Nondeductible accruals
2,566
2,067
Incentive compensation
1,131
1,643
Employee benefits
1,037
1,444
Other
88
120
Total deferred tax assets
35,002
59,332
Valuation allowance
(790
)
(650
)
Deferred tax assets, net of valuation allowance
34,212
58,682
Deferred tax liabilities:
Timber and timberlands, net
(1,432
)
(2,165
)
Property, plant and equipment, net
(12,683
)
(14,018
)
Other
(301
)
(448
)
Total deferred tax liabilities
(14,416
)
(16,631
)
Deferred tax assets, net
$
19,796
$
42,051</t>
  </si>
  <si>
    <t>Summary of Tax Years Subject to Examination by Major Taxing Jurisdictions</t>
  </si>
  <si>
    <t xml:space="preserve">The following table summarizes the tax years subject to examination by major taxing jurisdictions:
Jurisdiction
Years
Federal
2013 — 2017
Arkansas
2014 — 2017
Michigan
2013 — 2017
Minnesota
2013 — 2017
Idaho
2014 — 2017 </t>
  </si>
  <si>
    <t>Summary of Reconciliation of Unrecognized Tax Benefits</t>
  </si>
  <si>
    <t>A reconciliation of the beginning and ending unrecognized tax benefits is as follows:
(Dollars in thousands)
2017
2016
Balance at January 1
$
850
$
—
Additions for tax positions of prior years
8
850
Reduction for tax positions of prior years
(294
)
—
Balance at December 31
$
564
$
850</t>
  </si>
  <si>
    <t>Commitments and Contingencies (Tables)</t>
  </si>
  <si>
    <t>Schedule of Future Minimum Rental Payments for Operating Leases</t>
  </si>
  <si>
    <t>As of December 31, 2017, the future minimum rental payments required under our operating leases are as follows:
(Dollars in thousands)
2018
$
4,570
2019
3,518
2020
2,662
2021
1,771
2022
874
2023 and thereafter
992
Total
$
14,387</t>
  </si>
  <si>
    <t>Segment Information (Tables)</t>
  </si>
  <si>
    <t>Summary of Information by Business Segment</t>
  </si>
  <si>
    <t>The following table presents business segment information for each of the past three years. Corporate information is included to reconcile segment data to the Consolidated Financial Statements
(Dollars in thousands)
2017
2016
2015
Revenues:
Resource
$
278,199
$
256,163
$
263,875
Wood Products
441,157
367,426
336,214
Real Estate
30,655
32,604
28,989
750,011
656,193
629,078
Intersegment Resource revenues 1
(71,416
)
(57,094
)
(53,742
)
Total consolidated revenues
$
678,595
$
599,099
$
575,336
Income (loss) before income taxes:
Resource
$
106,105
$
81,918
$
76,350
Wood Products
72,166
24,587
(5,235
)
Real Estate 2
18,576
(29,495
)
16,849
Eliminations and adjustments
(2,705
)
(3,001
)
3,283
194,142
74,009
91,247
Corporate
(48,619
)
(38,455
)
(32,340
)
Operating income
145,523
35,554
58,907
Interest expense, net
(27,049
)
(28,941
)
(32,761
)
Income before income taxes
$
118,474
$
6,613
$
26,146
Depreciation, depletion and amortization:
Resource
$
20,476
$
24,090
$
28,807
Wood Products
7,347
7,357
6,810
Real Estate
2
4
56
27,825
31,451
35,673
Corporate
607
760
951
Bond discount and deferred loan fees
1,480
1,979
1,481
Total depreciation, depletion and amortization
$
29,912
$
34,190
$
38,105
Basis of real estate sold:
Real Estate
$
7,114
$
8,518
$
7,394
Elimination and adjustments
(287
)
(507
)
(382
)
Total basis of real estate sold
$
6,827
$
8,011
$
7,012
Assets:
Resource and Real Estate 3
$
670,240
$
662,852
$
837,630
Wood Products
154,479
150,855
131,103
824,719
813,707
968,733
Corporate
128,360
113,974
47,879
Total consolidated assets
$
953,079
$
927,681
$
1,016,612
Capital Expenditures: 4
Resource
$
15,120
$
13,311
$
13,497
Wood Products
10,723
5,491
18,482
Real Estate
87
111
184
25,930
18,913
32,163
Corporate
2,132
375
569
Total capital expenditures
$
28,062
$
19,288
$
32,732
1
2
3
Assets are shown on a combined basis for the Resource and Real Estate segments, as we do not report assets separately to management for these segments.
4
Excludes the acquisition of timber and timberlands.</t>
  </si>
  <si>
    <t>Schedule of Revenue from External Customers Attributed to Foreign Countries by Geographic Area</t>
  </si>
  <si>
    <t>All of our wood products facilities and all other assets are located within the continental United States. Geographic information regarding our revenues is as follows:
(Dollars in thousands)
2017
2016
2015
United States
$
676,956
$
597,899
$
573,398
Canada
481
173
851
Mexico
1,158
1,027
919
Other
—
—
168
Total consolidated revenues
$
678,595
$
599,099
$
575,336</t>
  </si>
  <si>
    <t>Financial Results by Quarter (Unaudited) (Tables)</t>
  </si>
  <si>
    <t>Schedule of Quarterly Financial Information</t>
  </si>
  <si>
    <t xml:space="preserve">Three Months Ended
March 31
June 30
September 30
December 31
(Dollars in thousands, except per share amounts)
2017
2016
2017
2016
2017
2016
2017
2016
Revenues
$
149,681
$
127,896
$
163,229
$
141,495
$
190,441
$
174,027
$
175,244
$
155,681
Operating income (loss)
$
23,909
$
5,072
$
40,773
$
(34,228
)
$
43,793
$
38,994
$
37,048
$
25,716
Net income (loss)
$
16,921
$
157
$
24,244
$
(31,238
)
$
33,700
$
27,646
$
11,588
$
14,373
Net income (loss) per share 1
Basic
$
0.41
$
—
$
0.59
$
(0.77
)
$
0.83
$
0.68
$
0.28
$
0.35
Diluted
$
0.41
$
—
$
0.59
$
(0.77
)
$
0.82
$
0.68
$
0.28
$
0.35
1
Per share amounts are computed independently for each of the quarters presented. Therefore, the sum of the quarterly per share amounts may not equal the total computed for the year. </t>
  </si>
  <si>
    <t>Summary of Significant Accounting Policies (Narrative) (Details) $ in Thousands, a in Millions</t>
  </si>
  <si>
    <t>3 Months Ended</t>
  </si>
  <si>
    <t>Mar. 31, 2018USD ($)</t>
  </si>
  <si>
    <t>Dec. 31, 2017USD ($)a</t>
  </si>
  <si>
    <t>Principle Accounting Policies [Line Items]</t>
  </si>
  <si>
    <t>Timber And Timberlands Acres Owned | a</t>
  </si>
  <si>
    <t>Operating Leases, Future Minimum Payments Due</t>
  </si>
  <si>
    <t>Scenario, Forecast [Member]</t>
  </si>
  <si>
    <t>Increase in accumulated other comprehensive loss due to change in comprehensive income reporting</t>
  </si>
  <si>
    <t>Pension and Other Postretirement Employee Benefit [Member]</t>
  </si>
  <si>
    <t>Net periodic pension and other postretirement employee benefit cost</t>
  </si>
  <si>
    <t>Service cost</t>
  </si>
  <si>
    <t>Timber and Timberlands [Member] | Minimum [Member]</t>
  </si>
  <si>
    <t>Timber Volume Estimate, Review Period</t>
  </si>
  <si>
    <t>5 years</t>
  </si>
  <si>
    <t>Property, Plant and Equipment, Useful Life</t>
  </si>
  <si>
    <t>Timber and Timberlands [Member] | Maximum [Member]</t>
  </si>
  <si>
    <t>10 years</t>
  </si>
  <si>
    <t>20 years</t>
  </si>
  <si>
    <t>Pending Merger With Deltic (Narrative) (Details) shares in Millions, $ in Millions</t>
  </si>
  <si>
    <t>Oct. 22, 2017USD ($)ashares</t>
  </si>
  <si>
    <t>Business Acquisition [Line Items]</t>
  </si>
  <si>
    <t>Date of merger agreement</t>
  </si>
  <si>
    <t>Oct. 22,
		2017</t>
  </si>
  <si>
    <t>Deltic [Member]</t>
  </si>
  <si>
    <t>Business acquisition, share price</t>
  </si>
  <si>
    <t>180.00%</t>
  </si>
  <si>
    <t>Acres of timberland | a</t>
  </si>
  <si>
    <t>Estimated total consideration expected to be issued | shares</t>
  </si>
  <si>
    <t>Merger termination fee, obligation payable</t>
  </si>
  <si>
    <t>Merger termination fee, obligation receivable</t>
  </si>
  <si>
    <t>Earnings and profits dividend rate or special distribution percentage of stock</t>
  </si>
  <si>
    <t>80.00%</t>
  </si>
  <si>
    <t>Earnings and profits dividend rate or special distribution percentage of cash</t>
  </si>
  <si>
    <t>20.00%</t>
  </si>
  <si>
    <t>Earnings per Share (Reconciliation Of Number Of Common Shares Used In Calculating Basic And Diluted EPS) (Details) - USD ($) $ / shares in Units, $ in Thousands</t>
  </si>
  <si>
    <t>Sep. 30, 2017</t>
  </si>
  <si>
    <t>Mar. 31, 2017</t>
  </si>
  <si>
    <t>Sep. 30, 2016</t>
  </si>
  <si>
    <t>Jun. 30, 2016</t>
  </si>
  <si>
    <t>Mar. 31, 2016</t>
  </si>
  <si>
    <t>Earnings per Share [Line Items]</t>
  </si>
  <si>
    <t>Basic weighted-average shares outstanding</t>
  </si>
  <si>
    <t>Diluted weighted-average shares outstanding</t>
  </si>
  <si>
    <t>Basic net income per share</t>
  </si>
  <si>
    <t>[1]</t>
  </si>
  <si>
    <t>Diluted net income per share</t>
  </si>
  <si>
    <t>Performance shares [Member]</t>
  </si>
  <si>
    <t>Incremental shares</t>
  </si>
  <si>
    <t>Restricted stock units [Member]</t>
  </si>
  <si>
    <t>Per share amounts are computed independently for each of the quarters presented. Therefore, the sum of the quarterly per share amounts may not equal the total computed for the year.</t>
  </si>
  <si>
    <t>Earnings per Share (Narrative) (Details) - USD ($)</t>
  </si>
  <si>
    <t>Apr. 26, 2016</t>
  </si>
  <si>
    <t>Total anti-dilutive shares excluded from the calculation (in shares)</t>
  </si>
  <si>
    <t>Stock repurchase program, period</t>
  </si>
  <si>
    <t>24 months</t>
  </si>
  <si>
    <t>Stock repurchase program, remaining authorized amount</t>
  </si>
  <si>
    <t>Maximum [Member]</t>
  </si>
  <si>
    <t>Stock repurchase program, authorized amount</t>
  </si>
  <si>
    <t>Common stock repurchased and retired, shares</t>
  </si>
  <si>
    <t>Common stock repurchased and retired, average price per share</t>
  </si>
  <si>
    <t>Common stock repurchased, shares</t>
  </si>
  <si>
    <t>Inventories (Schedule of Inventories) (Details) - USD ($) $ in Thousands</t>
  </si>
  <si>
    <t>Logs</t>
  </si>
  <si>
    <t>Lumber, plywood and veneer</t>
  </si>
  <si>
    <t>Materials and supplies</t>
  </si>
  <si>
    <t>Total inventories</t>
  </si>
  <si>
    <t>Last-in, first-out basis</t>
  </si>
  <si>
    <t>Average cost basis</t>
  </si>
  <si>
    <t>Inventories (Narrative) (Details) - USD ($) $ in Millions</t>
  </si>
  <si>
    <t>Last-In, First-Out Reserve</t>
  </si>
  <si>
    <t>Property, Plant and Equipment (Details) - USD ($) $ in Thousands</t>
  </si>
  <si>
    <t>Property Plant And Equipment [Line Items]</t>
  </si>
  <si>
    <t>Land</t>
  </si>
  <si>
    <t>Buildings and improvements</t>
  </si>
  <si>
    <t>Machinery and equipment</t>
  </si>
  <si>
    <t>Construction in progress</t>
  </si>
  <si>
    <t>Property, Plant and Equipment, Gross</t>
  </si>
  <si>
    <t>Less: accumulated depreciation</t>
  </si>
  <si>
    <t>Total property, plant and equipment, net</t>
  </si>
  <si>
    <t>Building and Improvements [Member] | Minimum [Member]</t>
  </si>
  <si>
    <t>Building and Improvements [Member] | Maximum [Member]</t>
  </si>
  <si>
    <t>40 years</t>
  </si>
  <si>
    <t>Machinery and Equipment [Member] | Minimum [Member]</t>
  </si>
  <si>
    <t>2 years</t>
  </si>
  <si>
    <t>Machinery and Equipment [Member] | Maximum [Member]</t>
  </si>
  <si>
    <t>25 years</t>
  </si>
  <si>
    <t>Property, Plant and Equipment (Narrative) (Details) - USD ($) $ in Millions</t>
  </si>
  <si>
    <t>Depreciation</t>
  </si>
  <si>
    <t>Interest expense capitalized</t>
  </si>
  <si>
    <t>Timber and Timberlands (Schedule of Timber and Timberlands) (Details) - USD ($) $ in Thousands</t>
  </si>
  <si>
    <t>Timber and timberlands</t>
  </si>
  <si>
    <t>Logging roads</t>
  </si>
  <si>
    <t>Total timber and timberlands, net</t>
  </si>
  <si>
    <t>Timber and Timberlands (Narrative) (Details) - USD ($) $ in Millions</t>
  </si>
  <si>
    <t>Depletion from Company Owned Lands</t>
  </si>
  <si>
    <t>Amortization of Logging Roads</t>
  </si>
  <si>
    <t>Timber and Timberlands (Schedule of Future Payments Due Under Timber Cutting Contracts) (Details) $ in Thousands</t>
  </si>
  <si>
    <t>Dec. 31, 2017USD ($)</t>
  </si>
  <si>
    <t>Other Current Assets (Details) - USD ($) $ in Thousands</t>
  </si>
  <si>
    <t>Real estate held for sale</t>
  </si>
  <si>
    <t>Prepaid expenses</t>
  </si>
  <si>
    <t>Other receivables</t>
  </si>
  <si>
    <t>Interest rate swaps</t>
  </si>
  <si>
    <t>Total other current assets</t>
  </si>
  <si>
    <t>Accounts Payable and Accrued Liabilities (Details) - USD ($) $ in Thousands</t>
  </si>
  <si>
    <t>Accounts Payable And Accrued Liabilities Current [Abstract]</t>
  </si>
  <si>
    <t>Accrued payroll and benefits</t>
  </si>
  <si>
    <t>Accounts payable</t>
  </si>
  <si>
    <t>Accrued interest</t>
  </si>
  <si>
    <t>Avery Landing accrual</t>
  </si>
  <si>
    <t>Accrued taxes</t>
  </si>
  <si>
    <t>Other current liabilities</t>
  </si>
  <si>
    <t>Total accounts payable and accrued liabilities</t>
  </si>
  <si>
    <t>Debt (Schedule of Long-Term Debt) (Details) - USD ($) $ in Thousands</t>
  </si>
  <si>
    <t>Debt Instrument [Line Items]</t>
  </si>
  <si>
    <t>Long-term principal</t>
  </si>
  <si>
    <t>Debt issuance costs</t>
  </si>
  <si>
    <t>Unamortized discounts</t>
  </si>
  <si>
    <t>Total long-term debt (includes current portion)</t>
  </si>
  <si>
    <t>Less current portion of long-term debt</t>
  </si>
  <si>
    <t>Interest Rate Swaps [Member]</t>
  </si>
  <si>
    <t>Debt instrument</t>
  </si>
  <si>
    <t>Term Loans [Member]</t>
  </si>
  <si>
    <t>Senior Notes [Member]</t>
  </si>
  <si>
    <t>Revenue Bonds [Member]</t>
  </si>
  <si>
    <t>Medium Term Notes [Member]</t>
  </si>
  <si>
    <t>Debt (Narrative) (Details)</t>
  </si>
  <si>
    <t>Dec. 31, 2017USD ($)Tranche</t>
  </si>
  <si>
    <t>Dec. 31, 2016USD ($)</t>
  </si>
  <si>
    <t>Dec. 31, 2009USD ($)</t>
  </si>
  <si>
    <t>Feb. 14, 2018USD ($)</t>
  </si>
  <si>
    <t>Dec. 31, 2014USD ($)</t>
  </si>
  <si>
    <t>Number of Tranches Included in Term Loan | Tranche</t>
  </si>
  <si>
    <t>Long-term Debt, Maturities, Repayments of Principal in Year Three</t>
  </si>
  <si>
    <t>Long-term Debt, Maturities, Repayments of Principal in Year Two</t>
  </si>
  <si>
    <t>Long-term Debt, Maturities, Repayment of Principal in Year Four</t>
  </si>
  <si>
    <t>Long-term Debt, Maturities, Repayment of Principal in Year Five</t>
  </si>
  <si>
    <t>Debt instrument maturity date, description</t>
  </si>
  <si>
    <t>due 2018 through 2022</t>
  </si>
  <si>
    <t>Amount Available to Increase Borrowing Capacity</t>
  </si>
  <si>
    <t>Revolving line of credit borrowings</t>
  </si>
  <si>
    <t>Remaining Borrowing Capacity</t>
  </si>
  <si>
    <t>Line of Credit [Member]</t>
  </si>
  <si>
    <t>Maximum Borrowing Capacity</t>
  </si>
  <si>
    <t>Additional Applicable Rate Added to Base Rate, Minimum</t>
  </si>
  <si>
    <t>1.50%</t>
  </si>
  <si>
    <t>Additional Applicable Rate Added to Base Rate, At End of Period</t>
  </si>
  <si>
    <t>0.50%</t>
  </si>
  <si>
    <t>Unused Capacity, Commitment Fee Percentage</t>
  </si>
  <si>
    <t>0.25%</t>
  </si>
  <si>
    <t>Line of Credit [Member] | Scenario, Forecast [Member]</t>
  </si>
  <si>
    <t>Letter of Credit [Member]</t>
  </si>
  <si>
    <t>Line of Credit Facility, Amount Outstanding</t>
  </si>
  <si>
    <t>Letter of Credit [Member] | Scenario, Forecast [Member]</t>
  </si>
  <si>
    <t>Swing Line Loan [Member]</t>
  </si>
  <si>
    <t>Swing Line Loan [Member] | Scenario, Forecast [Member]</t>
  </si>
  <si>
    <t>Interest Rate</t>
  </si>
  <si>
    <t>2.75%</t>
  </si>
  <si>
    <t>Long-term Debt, refinancing amount</t>
  </si>
  <si>
    <t>Repayments of debt</t>
  </si>
  <si>
    <t>7.50%</t>
  </si>
  <si>
    <t>Proceeds from Issuance of Debt</t>
  </si>
  <si>
    <t>Minimum [Member] | Medium Term Notes [Member]</t>
  </si>
  <si>
    <t>8.75%</t>
  </si>
  <si>
    <t>Maximum [Member] | Medium Term Notes [Member]</t>
  </si>
  <si>
    <t>8.89%</t>
  </si>
  <si>
    <t>London Interbank Offered Rate (LIBOR) [Member]</t>
  </si>
  <si>
    <t>Debt Instrument, Basis Spread on Variable Rate</t>
  </si>
  <si>
    <t>1.00%</t>
  </si>
  <si>
    <t>Federal Fund Rate [Member]</t>
  </si>
  <si>
    <t>Eurodollar [Member] | Minimum [Member]</t>
  </si>
  <si>
    <t>0.875%</t>
  </si>
  <si>
    <t>Eurodollar [Member] | Maximum [Member]</t>
  </si>
  <si>
    <t>1.70%</t>
  </si>
  <si>
    <t>Base Rate [Member] | Minimum [Member]</t>
  </si>
  <si>
    <t>0.00%</t>
  </si>
  <si>
    <t>Base Rate [Member] | Maximum [Member]</t>
  </si>
  <si>
    <t>0.70%</t>
  </si>
  <si>
    <t>Term Loan, Tranche One [Member]</t>
  </si>
  <si>
    <t>Term Loan, Tranche One [Member] | Term Loans [Member]</t>
  </si>
  <si>
    <t>Term Loan, Tranche One [Member] | Debt Instrument, Redemption, Period Two [Member] | Term Loans [Member]</t>
  </si>
  <si>
    <t>3.70%</t>
  </si>
  <si>
    <t>Term Loan, Tranche Two [Member] | Term Loans [Member]</t>
  </si>
  <si>
    <t>Term Loan, Tranche Two [Member] | LIBOR [Member] | Minimum [Member] | Term Loans [Member]</t>
  </si>
  <si>
    <t>1.65%</t>
  </si>
  <si>
    <t>Term Loan, Tranche Two [Member] | LIBOR [Member] | Maximum [Member] | Term Loans [Member]</t>
  </si>
  <si>
    <t>1.90%</t>
  </si>
  <si>
    <t>Term Loan, Tranche Three [Member] | Term Loans [Member]</t>
  </si>
  <si>
    <t>Long-term Debt, Maturities, Repayment of Principal in Year Six</t>
  </si>
  <si>
    <t>Term Loan, Tranche Three [Member] | Debt Instrument, Redemption, Period Two [Member] | Term Loans [Member]</t>
  </si>
  <si>
    <t>4.49%</t>
  </si>
  <si>
    <t>Term Loan, Tranche Three [Member] | Debt Instrument, Redemption, Period One | Term Loans [Member]</t>
  </si>
  <si>
    <t>4.29%</t>
  </si>
  <si>
    <t>Term Loan, Tranche Four [Member] | Term Loans [Member]</t>
  </si>
  <si>
    <t>Long-term Debt, Maturities, Repayment of Principal in Year Seven</t>
  </si>
  <si>
    <t>Term Loan, Tranche Four [Member] | Debt Instrument, Redemption, Period One | Term Loans [Member]</t>
  </si>
  <si>
    <t>4.64%</t>
  </si>
  <si>
    <t>Term Loan, Tranche Five [Member]</t>
  </si>
  <si>
    <t>Long-term Debt, Maturities, Repayment of Principal in Year Nine</t>
  </si>
  <si>
    <t>Term Loan, Tranche Five [Member] | LIBOR [Member]</t>
  </si>
  <si>
    <t>2.15%</t>
  </si>
  <si>
    <t>2026 Maturity [Member] | Revenue Bonds [Member]</t>
  </si>
  <si>
    <t>5.90%</t>
  </si>
  <si>
    <t>Debt instrument maturity date</t>
  </si>
  <si>
    <t>2024 Maturity [Member] | Revenue Bonds [Member]</t>
  </si>
  <si>
    <t>6.00%</t>
  </si>
  <si>
    <t>Debt (Scheduled Payments Due on Long-Term Debt) (Details) - USD ($) $ in Thousands</t>
  </si>
  <si>
    <t>Long Term Debt By Maturity [Abstract]</t>
  </si>
  <si>
    <t>Thereafter</t>
  </si>
  <si>
    <t>Debt Instrument, Face Amount</t>
  </si>
  <si>
    <t>Derivative Instruments (Narrative) (Details) $ in Millions</t>
  </si>
  <si>
    <t>1 Months Ended</t>
  </si>
  <si>
    <t>Dec. 31, 2017USD ($)Derivative</t>
  </si>
  <si>
    <t>Apr. 30, 2017USD ($)MMcf</t>
  </si>
  <si>
    <t>Derivatives, Fair Value [Line Items]</t>
  </si>
  <si>
    <t>Number of interest rate swap agreements | Derivative</t>
  </si>
  <si>
    <t>Notional amounts</t>
  </si>
  <si>
    <t>LIBOR variable interest rate</t>
  </si>
  <si>
    <t>6.17%</t>
  </si>
  <si>
    <t>Derivative, termination term</t>
  </si>
  <si>
    <t>Fair value swaps terminate at various dates in the first quarter of 2018</t>
  </si>
  <si>
    <t>Senior Notes</t>
  </si>
  <si>
    <t>Derivative original maturity date</t>
  </si>
  <si>
    <t>Nov. 30,
		2019</t>
  </si>
  <si>
    <t>Interest expense over the next twelve months</t>
  </si>
  <si>
    <t>Interest Rate Swaps [Member] | Cash Flow Hedging [Member]</t>
  </si>
  <si>
    <t>Swaps fixed interest rate</t>
  </si>
  <si>
    <t>3.88%</t>
  </si>
  <si>
    <t>Interest Rate Swaps [Member] | Senior notes [Member]</t>
  </si>
  <si>
    <t>Derivative, termination year</t>
  </si>
  <si>
    <t>2017-12</t>
  </si>
  <si>
    <t>Termination cost</t>
  </si>
  <si>
    <t>Interest Rate Swaps [Member] | Term Loans [Member] | Cash Flow Hedging [Member]</t>
  </si>
  <si>
    <t>2026-02</t>
  </si>
  <si>
    <t>Term loan debt</t>
  </si>
  <si>
    <t>Interest Rate Swaps [Member] | Minimum [Member]</t>
  </si>
  <si>
    <t>8.88%</t>
  </si>
  <si>
    <t>Interest Rate Swaps [Member] | Maximum [Member]</t>
  </si>
  <si>
    <t>Commodity Contract [Member] | Swap [Member] | Derivatives not designated as Hedging Instrument [Member]</t>
  </si>
  <si>
    <t>Volume of southern yellow pine in lumber price swap | MMcf</t>
  </si>
  <si>
    <t>Lumber price swap expiration date</t>
  </si>
  <si>
    <t>Realized gain on lumber price swap</t>
  </si>
  <si>
    <t>Derivative Instruments (Fair Value of Cash Flow and Fair Value Derivative Instruments) (Details) - Designated as Hedging Instrument [Member] - USD ($) $ in Thousands</t>
  </si>
  <si>
    <t>Fair Value Hedging [Member]</t>
  </si>
  <si>
    <t>Asset Derivatives, Fair Value</t>
  </si>
  <si>
    <t>Liability Derivatives, Fair Value</t>
  </si>
  <si>
    <t>Fair Value Hedging [Member] | Interest rate contracts [Member] | Other Current Assets [Member]</t>
  </si>
  <si>
    <t>Fair Value Hedging [Member] | Interest rate contracts [Member] | Other Noncurrent Assets [Member]</t>
  </si>
  <si>
    <t>Cash Flow Hedging [Member] | Interest rate contracts [Member] | Other Noncurrent Assets [Member]</t>
  </si>
  <si>
    <t>Derivative Instruments (Effect of Derivatives on Consolidated Statements of Income) (Details) - USD ($) $ in Thousands</t>
  </si>
  <si>
    <t>Designated as Hedging Instrument [Member] | Fair Value Hedging [Member] | Interest rate contracts [Member] | Interest Expense [Member]</t>
  </si>
  <si>
    <t>Derivative Instruments, Gain (Loss) [Line Items]</t>
  </si>
  <si>
    <t>Realized gain on interest rate contracts</t>
  </si>
  <si>
    <t>Designated as Hedging Instrument [Member] | Cash Flow Hedging [Member] | Interest rate contracts [Member]</t>
  </si>
  <si>
    <t>Gain (loss) recognized in other comprehensive income, net of tax (effective portion)</t>
  </si>
  <si>
    <t>Designated as Hedging Instrument [Member] | Cash Flow Hedging [Member] | Interest rate contracts [Member] | Interest Expense [Member]</t>
  </si>
  <si>
    <t>Loss reclassified from accumulated other comprehensive income (effective portion)</t>
  </si>
  <si>
    <t>Derivatives not designated as Hedging Instrument [Member] | Lumber price contracts [Member] | Gain on Lumber Hedge [Member]</t>
  </si>
  <si>
    <t>Realized gains and losses on interest rate contracts consist of net cash received or paid and interest accruals on the interest rate swaps during the periods. Net cash received or paid is included in the supplemental cash flow information within interest, net of amounts capitalized in the Consolidated Statements of Cash Flows</t>
  </si>
  <si>
    <t>Financial Instruments (Estimated Fair Values of Financial Instruments) (Details) - USD ($) $ in Thousands</t>
  </si>
  <si>
    <t>Carrying Amount [Member] | Level 1 [Member]</t>
  </si>
  <si>
    <t>Fair Value Balance Sheet Grouping Financial Statement Captions [Line Items]</t>
  </si>
  <si>
    <t>Carrying Amount [Member] | Level 2 [Member]</t>
  </si>
  <si>
    <t>Long-term debt, including current portion</t>
  </si>
  <si>
    <t>Carrying Amount [Member] | Level 2 [Member] | Interest rate contracts [Member]</t>
  </si>
  <si>
    <t>Derivative assets</t>
  </si>
  <si>
    <t>Derivative liabilities related to interest rate swaps</t>
  </si>
  <si>
    <t>Carrying Amount [Member] | Level 2 [Member] | Term Loans [Member]</t>
  </si>
  <si>
    <t>Carrying Amount [Member] | Level 2 [Member] | Senior notes [Member]</t>
  </si>
  <si>
    <t>Carrying Amount [Member] | Level 2 [Member] | Revenue bonds [Member]</t>
  </si>
  <si>
    <t>Carrying Amount [Member] | Level 2 [Member] | Medium-term notes [Member]</t>
  </si>
  <si>
    <t>Carrying Amount [Member] | Level 3 [Member]</t>
  </si>
  <si>
    <t>Company owned life insurance (COLI)</t>
  </si>
  <si>
    <t>Fair Value [Member] | Level 1 [Member]</t>
  </si>
  <si>
    <t>Fair Value [Member] | Level 2 [Member]</t>
  </si>
  <si>
    <t>Fair Value [Member] | Level 2 [Member] | Interest rate contracts [Member]</t>
  </si>
  <si>
    <t>Fair Value [Member] | Level 2 [Member] | Term Loans [Member]</t>
  </si>
  <si>
    <t>Fair Value [Member] | Level 2 [Member] | Senior notes [Member]</t>
  </si>
  <si>
    <t>Fair Value [Member] | Level 2 [Member] | Revenue bonds [Member]</t>
  </si>
  <si>
    <t>Fair Value [Member] | Level 2 [Member] | Medium-term notes [Member]</t>
  </si>
  <si>
    <t>Fair Value [Member] | Level 3 [Member]</t>
  </si>
  <si>
    <t>The carrying amount of long-term debt includes principal and unamortized discounts.</t>
  </si>
  <si>
    <t>Savings Plans, Pension Plans and Other Postretirement Employee Benefits (Narrative) (Details) - USD ($)</t>
  </si>
  <si>
    <t>Dec. 31, 2009</t>
  </si>
  <si>
    <t>Defined Benefit Plan Disclosure [Line Items]</t>
  </si>
  <si>
    <t>401(K) contributions by employer</t>
  </si>
  <si>
    <t>Accumulated benefit obligation</t>
  </si>
  <si>
    <t>Expected return on plan assets</t>
  </si>
  <si>
    <t>6.25%</t>
  </si>
  <si>
    <t>Expected increase in net periodic cost due to 25 basis point decrease in pension discount rate</t>
  </si>
  <si>
    <t>Expected increase in projected benefit obligation due to 25 basis point decrease in pension discount rate</t>
  </si>
  <si>
    <t>Expected increase in net periodic cost due to 25 basis point decrease in the assumption for expected return on plan assets</t>
  </si>
  <si>
    <t>Health care cost trend rate assumed for next fiscal year</t>
  </si>
  <si>
    <t>8.38%</t>
  </si>
  <si>
    <t>Defined Benefit Plan, Assumption Health Care Cost Trend Rate for Next Fiscal Year</t>
  </si>
  <si>
    <t>4.50%</t>
  </si>
  <si>
    <t>Level 3 [Member]</t>
  </si>
  <si>
    <t>Investments in Level 3</t>
  </si>
  <si>
    <t>Decrease in accumulated postretirement benefit obligations</t>
  </si>
  <si>
    <t>Management Deferred Compensation Plan [Member]</t>
  </si>
  <si>
    <t>Annual incentive plan, employee permitted minimum defer percentage</t>
  </si>
  <si>
    <t>50.00%</t>
  </si>
  <si>
    <t>Annual incentive plan, employee permitted maximum defer percentage</t>
  </si>
  <si>
    <t>100.00%</t>
  </si>
  <si>
    <t>Management Deferred Compensation Plan [Member] | Minimum [Member]</t>
  </si>
  <si>
    <t>Basic salary defer percentage</t>
  </si>
  <si>
    <t>Pension Plans [Member]</t>
  </si>
  <si>
    <t>Estimated net loss to be amortized from Accumulated Other Comprehensive Loss into Net Periodic Benefit Cost</t>
  </si>
  <si>
    <t>Estimated prior service cost to be amortized from Accumulated Other Comprehensive Loss into Net Periodic Benefit Cost</t>
  </si>
  <si>
    <t>Non-qualified pension plan and other postretirement employee benefit, estimated payments in next fiscal year</t>
  </si>
  <si>
    <t>6.50%</t>
  </si>
  <si>
    <t>6.75%</t>
  </si>
  <si>
    <t>Pension Plans [Member] | Qualified Plan [member]</t>
  </si>
  <si>
    <t>Estimated contributions in next fiscal year</t>
  </si>
  <si>
    <t>Pension Plans [Member] | Nonqualified Plan [Member]</t>
  </si>
  <si>
    <t>Other Postretirement Benefit Plans [Member]</t>
  </si>
  <si>
    <t>Other Postretirement Benefit Plans [Member] | Nonqualified Plan [Member]</t>
  </si>
  <si>
    <t>Savings Plans, Pension Plans and Other Postretirement Employee Benefits (Change in Benefit Obligation, Plan Assets and Funded Status for Company-Sponsored Benefit Plans and Obligations) (Details) - USD ($) $ in Thousands</t>
  </si>
  <si>
    <t>Defined Benefit Plan, Change in Fair Value of Plan Assets [Roll Forward]</t>
  </si>
  <si>
    <t>Fair value of plan assets at beginning of year</t>
  </si>
  <si>
    <t>Fair value of plan assets at end of year</t>
  </si>
  <si>
    <t>Amounts recognized in the consolidated balance sheets [Abstract]</t>
  </si>
  <si>
    <t>Noncurrent liabilities</t>
  </si>
  <si>
    <t>Defined Benefit Plan, Change in Benefit Obligation [Roll Forward]</t>
  </si>
  <si>
    <t>Benefit obligation at beginning of year</t>
  </si>
  <si>
    <t>Interest cost</t>
  </si>
  <si>
    <t>Actuarial (loss) gain</t>
  </si>
  <si>
    <t>Benefits paid</t>
  </si>
  <si>
    <t>Benefit obligation at end of year</t>
  </si>
  <si>
    <t>Actual return on plan assets</t>
  </si>
  <si>
    <t>Employer contributions and benefit payments</t>
  </si>
  <si>
    <t>Current liabilities</t>
  </si>
  <si>
    <t>Funded status</t>
  </si>
  <si>
    <t>OPEB [Member]</t>
  </si>
  <si>
    <t>Savings Plans, Pension Plans and Other Postretirement Employee Benefits (Long-Term Asset Allocation Ranges) (Details)</t>
  </si>
  <si>
    <t>Minimum [Member]</t>
  </si>
  <si>
    <t>Domestic and international equities</t>
  </si>
  <si>
    <t>24.00%</t>
  </si>
  <si>
    <t>Fixed income securities</t>
  </si>
  <si>
    <t>38.00%</t>
  </si>
  <si>
    <t>Alternatives, which may include equities and fixed income securities</t>
  </si>
  <si>
    <t>12.00%</t>
  </si>
  <si>
    <t>48.00%</t>
  </si>
  <si>
    <t>58.00%</t>
  </si>
  <si>
    <t>18.00%</t>
  </si>
  <si>
    <t>5.00%</t>
  </si>
  <si>
    <t>Savings Plans, Pension Plans and Other Postretirement Employee Benefits (Actual Plan Asset Allocations of the Pension Benefit Plans' Assets) (Details) - Pension Plans [Member]</t>
  </si>
  <si>
    <t>Defined Benefit Plan, Actual Plan Asset Allocations</t>
  </si>
  <si>
    <t>Domestic Equity Securities [Member]</t>
  </si>
  <si>
    <t>37.00%</t>
  </si>
  <si>
    <t>36.00%</t>
  </si>
  <si>
    <t>Fixed income [Member]</t>
  </si>
  <si>
    <t>47.00%</t>
  </si>
  <si>
    <t>Other notes [Member]</t>
  </si>
  <si>
    <t>16.00%</t>
  </si>
  <si>
    <t>Savings Plans, Pension Plans and Other Postretirement Employee Benefits (Fair Value Measurements) (Details) - USD ($) $ in Thousands</t>
  </si>
  <si>
    <t>Fair Value of Plan Assets</t>
  </si>
  <si>
    <t>Cash and Cash Equivalents [Member]</t>
  </si>
  <si>
    <t>International Equity Securities [Member]</t>
  </si>
  <si>
    <t>[2]</t>
  </si>
  <si>
    <t>Emerging Markets [Member]</t>
  </si>
  <si>
    <t>[3]</t>
  </si>
  <si>
    <t>Fixed Income Securities [Member]</t>
  </si>
  <si>
    <t>[4]</t>
  </si>
  <si>
    <t>Alternative Securities [Member]</t>
  </si>
  <si>
    <t>[5]</t>
  </si>
  <si>
    <t>Level 1 [Member]</t>
  </si>
  <si>
    <t>Level 1 [Member] | Cash and Cash Equivalents [Member]</t>
  </si>
  <si>
    <t>Level 1 [Member] | Domestic Equity Securities [Member]</t>
  </si>
  <si>
    <t>Level 1 [Member] | Emerging Markets [Member]</t>
  </si>
  <si>
    <t>Level 1 [Member] | Fixed Income Securities [Member]</t>
  </si>
  <si>
    <t>Level 2 [Member]</t>
  </si>
  <si>
    <t>Level 2 [Member] | Domestic Equity Securities [Member]</t>
  </si>
  <si>
    <t>Level 2 [Member] | International Equity Securities [Member]</t>
  </si>
  <si>
    <t>Level 2 [Member] | Emerging Markets [Member]</t>
  </si>
  <si>
    <t>Level 2 [Member] | Alternative Securities [Member]</t>
  </si>
  <si>
    <t>Level 1 assets are managed investments in U.S. small/mid-cap equities that track the Russell 2500 Growth index or Russell 2500 Value index. Level 2 assets are collective investments, which are invested in U.S. large-cap equities that track the S&amp;amp;P 500.</t>
  </si>
  <si>
    <t>Level 2 assets are collective investments in equity funds of developed markets outside of the United States and Canada that track the MSCI EAFE Value index or MSCI EAFE Growth index</t>
  </si>
  <si>
    <t>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t>
  </si>
  <si>
    <t>Level 1 assets are mutual funds and investments in a diversified portfolio of fixed income instruments of varying maturities representing corporates, sovereign debt, U.S. treasuries and municipals that track the Barclay's Long-term Credit index.</t>
  </si>
  <si>
    <t>Level 2 assets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t>
  </si>
  <si>
    <t>Savings Plans, Pension Plans and Other Postretirement Employee Benefits (Pre-Tax Components Of Net Periodic Cost (Benefit)) (Details) - USD ($) $ in Thousands</t>
  </si>
  <si>
    <t>Amortization of prior service cost (credit)</t>
  </si>
  <si>
    <t>Amortization of actuarial loss</t>
  </si>
  <si>
    <t>Net periodic cost (benefit)</t>
  </si>
  <si>
    <t>Savings Plans, Pension Plans and Other Postretirement Employee Benefits (Other Amounts Recognized in Consolidated Statements of Comprehensive Income) (Details) - USD ($) $ in Thousands</t>
  </si>
  <si>
    <t>Net amount at beginning of year</t>
  </si>
  <si>
    <t>Taxes</t>
  </si>
  <si>
    <t>Net amount arising during the period</t>
  </si>
  <si>
    <t>Net reclassifications during the period</t>
  </si>
  <si>
    <t>Net amount at end of year</t>
  </si>
  <si>
    <t>Net (gain) loss</t>
  </si>
  <si>
    <t>Amortization of prior service (cost) credit</t>
  </si>
  <si>
    <t>Savings Plans, Pension Plans and Other Postretirement Employee Benefits (Amounts Recognized in AOCI on Consolidated Balance Sheet) (Details) - USD ($) $ in Thousands</t>
  </si>
  <si>
    <t>Net loss</t>
  </si>
  <si>
    <t>Prior service cost (credit)</t>
  </si>
  <si>
    <t>Net amount recognized</t>
  </si>
  <si>
    <t>Savings Plans, Pension Plans and Other Postretirement Employee Benefits (Schedule of Estimated Future Benefit Payments) (Details) $ in Thousands</t>
  </si>
  <si>
    <t>2022–2026</t>
  </si>
  <si>
    <t>Savings Plans, Pension Plans and Other Postretirement Employee Benefits (Weighted Average Assumptions Used to Determine the Benefit Obligation) (Details)</t>
  </si>
  <si>
    <t>Discount rate</t>
  </si>
  <si>
    <t>3.85%</t>
  </si>
  <si>
    <t>4.40%</t>
  </si>
  <si>
    <t>4.65%</t>
  </si>
  <si>
    <t>Rate of salaried compensation increase</t>
  </si>
  <si>
    <t>3.00%</t>
  </si>
  <si>
    <t>3.65%</t>
  </si>
  <si>
    <t>4.10%</t>
  </si>
  <si>
    <t>4.25%</t>
  </si>
  <si>
    <t>Savings Plans, Pension Plans and Other Postretirement Employee Benefits (Weighted Average Assumptions used to Determine the Net Periodic Cost (Benefit)) (Details)</t>
  </si>
  <si>
    <t>3.90%</t>
  </si>
  <si>
    <t>Savings Plans, Pension Plans and Other Postretirement Employee Benefits (One Percent Point Change in Health Care Cost Trend Rate Effect) (Details) $ in Thousands</t>
  </si>
  <si>
    <t>Savings Plans Pension Plans And Other Postretirement Employee Benefits [Abstract]</t>
  </si>
  <si>
    <t>Effect on total service and interest cost components, 1% increase</t>
  </si>
  <si>
    <t>Effect on total service and interest cost components, 1% decrease</t>
  </si>
  <si>
    <t>Effect on accumulated postretirement benefit obligation, 1% increase</t>
  </si>
  <si>
    <t>Effect on accumulated postretirement benefit obligation, 1% decrease</t>
  </si>
  <si>
    <t>Components of Accumulated Other Comprehensive Loss (Changes in Accumulated Other Comprehensive Loss) (Details) - USD ($) $ in Thousands</t>
  </si>
  <si>
    <t>Accumulated Other Comprehensive Income Loss [Line Items]</t>
  </si>
  <si>
    <t>Balance at beginning of period</t>
  </si>
  <si>
    <t>Amounts arising during the period</t>
  </si>
  <si>
    <t>Amounts reclassified from AOCL</t>
  </si>
  <si>
    <t>Net change</t>
  </si>
  <si>
    <t>Balance at end of period</t>
  </si>
  <si>
    <t>Gains and losses on cash flow hedge [Member]</t>
  </si>
  <si>
    <t>Pension and other postretirement employee benefits [Member] | Pension Plans [Member]</t>
  </si>
  <si>
    <t>Pension and other postretirement employee benefits [Member] | OPEB [Member]</t>
  </si>
  <si>
    <t>Equity-Based Compensation Plans (Narrative) (Details) $ in Millions</t>
  </si>
  <si>
    <t>Dec. 31, 2017USD ($)shares</t>
  </si>
  <si>
    <t>Share-based Compensation Arrangement by Share-based Payment Award [Line Items]</t>
  </si>
  <si>
    <t>Restricted Stock Unit, Vested, Issuance Deferred</t>
  </si>
  <si>
    <t>Director [Member]</t>
  </si>
  <si>
    <t>Common stock, shares reserved for future issuance</t>
  </si>
  <si>
    <t>Performance share award granted under stock incentive plan, performance period</t>
  </si>
  <si>
    <t>3 years</t>
  </si>
  <si>
    <t>Unrecognized compensation cost | $</t>
  </si>
  <si>
    <t>Weighted average period (in years)</t>
  </si>
  <si>
    <t>1 year 4 months 24 days</t>
  </si>
  <si>
    <t>Minimum [Member] | Performance shares [Member]</t>
  </si>
  <si>
    <t>Number of Shares Actually Issued, as a Percent of the Amount Subject to the Performance Share Award</t>
  </si>
  <si>
    <t>Minimum [Member] | Restricted stock units [Member]</t>
  </si>
  <si>
    <t>Vesting Period</t>
  </si>
  <si>
    <t>1 year</t>
  </si>
  <si>
    <t>Maximum [Member] | Performance shares [Member]</t>
  </si>
  <si>
    <t>200.00%</t>
  </si>
  <si>
    <t>Maximum [Member] | Restricted stock units [Member]</t>
  </si>
  <si>
    <t>2005 Stock Incentive Plan [Member]</t>
  </si>
  <si>
    <t>Shares authorized</t>
  </si>
  <si>
    <t>2014 Stock Incentive Plan [Member]</t>
  </si>
  <si>
    <t>2005 and 2014 Stock Incentive Plan [Member]</t>
  </si>
  <si>
    <t>Equity-Based Compensation Plans (Details Of Equity-Based Compensation Expense) (Details) - USD ($) $ in Thousands</t>
  </si>
  <si>
    <t>Employee equity-based compensation expense</t>
  </si>
  <si>
    <t>Deferred compensation stock equivalent units expense</t>
  </si>
  <si>
    <t>Total tax benefit recognized for shared-based payment awards</t>
  </si>
  <si>
    <t>Performance stock awards [Member]</t>
  </si>
  <si>
    <t>Equity-Based Compensation Plans (Fair Value of Performance Share Awards) (Details) - Performance shares [Member] - $ / shares</t>
  </si>
  <si>
    <t>Stock price as of valuation date (in dollars per share)</t>
  </si>
  <si>
    <t>Risk-free rate</t>
  </si>
  <si>
    <t>1.61%</t>
  </si>
  <si>
    <t>0.88%</t>
  </si>
  <si>
    <t>1.07%</t>
  </si>
  <si>
    <t>Expected volatility</t>
  </si>
  <si>
    <t>24.22%</t>
  </si>
  <si>
    <t>23.82%</t>
  </si>
  <si>
    <t>21.09%</t>
  </si>
  <si>
    <t>Expected dividends</t>
  </si>
  <si>
    <t>3.44%</t>
  </si>
  <si>
    <t>5.79%</t>
  </si>
  <si>
    <t>3.75%</t>
  </si>
  <si>
    <t>Expected term (years)</t>
  </si>
  <si>
    <t>Fair value of a performance share</t>
  </si>
  <si>
    <t>Equity-Based Compensation Plans (Summary Of Outstanding Performance Shares/Restricted Stock Units) (Details) - USD ($) $ / shares in Units, $ in Thousands</t>
  </si>
  <si>
    <t>Share-based Compensation Arrangement by Share-based Payment Award, Equity Instruments Other than Options, Nonvested, Number of Shares [Roll Forward]</t>
  </si>
  <si>
    <t>Unvested shares outstanding at January 1, Shares</t>
  </si>
  <si>
    <t>Granted (in shares)</t>
  </si>
  <si>
    <t>Vested (in shares)</t>
  </si>
  <si>
    <t>Forfeited (in shares)</t>
  </si>
  <si>
    <t>Unvested shares outstanding at December 31, Shares</t>
  </si>
  <si>
    <t>Share-based Compensation Arrangement by Share-based Payment Award, Equity Instruments Other than Options, Vested in Period, Total Fair Value</t>
  </si>
  <si>
    <t>Aggregate Intrinsic Value</t>
  </si>
  <si>
    <t>Share-based Compensation Arrangement by Share-based Payment Award, Equity Instruments Other than Options, Nonvested, Weighted Average Grant Date Fair Value [Abstract]</t>
  </si>
  <si>
    <t>Unvested shares outstanding at January 1, Weighted Average Grant Date Fair Value (in dollars per share)</t>
  </si>
  <si>
    <t>Granted, Weighted Average Exercise Price (in dollars per share)</t>
  </si>
  <si>
    <t>Vested, Weighted Average Grant Date Fair Value (in dollars per share)</t>
  </si>
  <si>
    <t>Forfeited, Weighted Average Grant Date Fair Value (in dollars per share)</t>
  </si>
  <si>
    <t>Unvested shares outstanding at December 31, Weighted Average Grant Date Fair Value (in dollars per share)</t>
  </si>
  <si>
    <t>Restricted Stock Units (RSUs) [Member]</t>
  </si>
  <si>
    <t>Income Taxes (Narrative) (Details) - USD ($)</t>
  </si>
  <si>
    <t>Jan. 01, 2018</t>
  </si>
  <si>
    <t>Income Taxes [Line Items]</t>
  </si>
  <si>
    <t>Statutory Federal Income Tax Rate</t>
  </si>
  <si>
    <t>35.00%</t>
  </si>
  <si>
    <t>Reduction in net deferred tax assets including valuation allowance</t>
  </si>
  <si>
    <t>Valuation allowance</t>
  </si>
  <si>
    <t>Change in Valuation Allowance</t>
  </si>
  <si>
    <t>Unrecognized tax benefits</t>
  </si>
  <si>
    <t>Idaho [Member]</t>
  </si>
  <si>
    <t>Investment Tax Credits</t>
  </si>
  <si>
    <t>Earliest Tax Year [Member] | Idaho [Member]</t>
  </si>
  <si>
    <t>Idaho Investment Tax Credits expiration year</t>
  </si>
  <si>
    <t>Latest Tax Year [Member] | Idaho [Member]</t>
  </si>
  <si>
    <t>Federal [Member]</t>
  </si>
  <si>
    <t>Operating Loss Carryforwards</t>
  </si>
  <si>
    <t>State and Local [Member]</t>
  </si>
  <si>
    <t>Operating Loss and Capital Loss Carryforwards</t>
  </si>
  <si>
    <t>State and Local [Member] | Earliest Tax Year [Member]</t>
  </si>
  <si>
    <t>Operating Loss and Capital Loss expiration year</t>
  </si>
  <si>
    <t>State and Local [Member] | Latest Tax Year [Member]</t>
  </si>
  <si>
    <t>Subsequent Event [Member]</t>
  </si>
  <si>
    <t>21.00%</t>
  </si>
  <si>
    <t>Income Taxes (Schedule of Income Tax Provision (Benefit)) (Details) - USD ($) $ in Thousands</t>
  </si>
  <si>
    <t>Current</t>
  </si>
  <si>
    <t>Deferred</t>
  </si>
  <si>
    <t>Net operating loss carryforwards</t>
  </si>
  <si>
    <t>Income tax provision (benefit)</t>
  </si>
  <si>
    <t>Income Taxes (Schedule of Reconciliation of Income Tax Provision (Benefit)) (Details) - USD ($) $ in Thousands</t>
  </si>
  <si>
    <t>U.S. federal statutory income tax</t>
  </si>
  <si>
    <t>REIT income not subject to federal income tax</t>
  </si>
  <si>
    <t>U.S. tax rate change on deferred tax assets and liabilities</t>
  </si>
  <si>
    <t>Intercompany profit-in-inventory elimination adjustment</t>
  </si>
  <si>
    <t>Change in valuation allowance</t>
  </si>
  <si>
    <t>State income taxes, net of federal income tax</t>
  </si>
  <si>
    <t>Domestic production activities deduction</t>
  </si>
  <si>
    <t>Permanent book-tax differences</t>
  </si>
  <si>
    <t>Research and development credits</t>
  </si>
  <si>
    <t>All other items</t>
  </si>
  <si>
    <t>Effective tax rate</t>
  </si>
  <si>
    <t>27.00%</t>
  </si>
  <si>
    <t>(65.40%)</t>
  </si>
  <si>
    <t>(21.30%)</t>
  </si>
  <si>
    <t>Income Taxes (Schedule of Components of Deferred Income Tax Assets and Liabilities) (Details) - USD ($) $ in Thousands</t>
  </si>
  <si>
    <t>Pensions</t>
  </si>
  <si>
    <t>Other postretirement employee benefits</t>
  </si>
  <si>
    <t>Tax credits</t>
  </si>
  <si>
    <t>Nondeductible accruals</t>
  </si>
  <si>
    <t>Incentive compensation</t>
  </si>
  <si>
    <t>Employee benefits</t>
  </si>
  <si>
    <t>Other</t>
  </si>
  <si>
    <t>Total deferred tax assets</t>
  </si>
  <si>
    <t>Deferred tax assets, net of valuation allowance</t>
  </si>
  <si>
    <t>Total deferred tax liabilities</t>
  </si>
  <si>
    <t>Income Taxes (Summary of Tax Years Subject to Examination by Major Taxing Jurisdictions) (Details)</t>
  </si>
  <si>
    <t>Federal [Member] | Earliest Tax Year [Member]</t>
  </si>
  <si>
    <t>Income Tax Examination [Line Items]</t>
  </si>
  <si>
    <t>Tax years subject to examination</t>
  </si>
  <si>
    <t>Federal [Member] | Latest Tax Year [Member]</t>
  </si>
  <si>
    <t>State and Local [Member] | Arkansas [Member] | Earliest Tax Year [Member]</t>
  </si>
  <si>
    <t>State and Local [Member] | Arkansas [Member] | Latest Tax Year [Member]</t>
  </si>
  <si>
    <t>State and Local [Member] | Michigan [Member] | Earliest Tax Year [Member]</t>
  </si>
  <si>
    <t>State and Local [Member] | Michigan [Member] | Latest Tax Year [Member]</t>
  </si>
  <si>
    <t>State and Local [Member] | Minnesota [Member] | Earliest Tax Year [Member]</t>
  </si>
  <si>
    <t>State and Local [Member] | Minnesota [Member] | Latest Tax Year [Member]</t>
  </si>
  <si>
    <t>State and Local [Member] | Idaho [Member] | Earliest Tax Year [Member]</t>
  </si>
  <si>
    <t>State and Local [Member] | Idaho [Member] | Latest Tax Year [Member]</t>
  </si>
  <si>
    <t>Income Taxes (Summary of Reconciliation of Unrecognized Tax Benefits) (Details) - USD ($)</t>
  </si>
  <si>
    <t>Balance at January 1</t>
  </si>
  <si>
    <t>Additions for tax positions of prior years</t>
  </si>
  <si>
    <t>Reduction for tax positions of prior years</t>
  </si>
  <si>
    <t>Balance at December 31</t>
  </si>
  <si>
    <t>Commitments and Contingencies (Narrative) (Details) $ in Thousands</t>
  </si>
  <si>
    <t>Feb. 28, 2018USD ($)</t>
  </si>
  <si>
    <t>Sep. 25, 2015USD ($)</t>
  </si>
  <si>
    <t>May 23, 2012USD ($)</t>
  </si>
  <si>
    <t>Sep. 30, 2017USD ($)</t>
  </si>
  <si>
    <t>Jun. 30, 2016USD ($)</t>
  </si>
  <si>
    <t>Mar. 31, 2016USD ($)</t>
  </si>
  <si>
    <t>Dec. 31, 2017USD ($)Agreement</t>
  </si>
  <si>
    <t>Dec. 31, 2015USD ($)</t>
  </si>
  <si>
    <t>Site Contingency [Line Items]</t>
  </si>
  <si>
    <t>Operating leases expiration, year</t>
  </si>
  <si>
    <t>Rent expense</t>
  </si>
  <si>
    <t>Loss contingency accrual, payments</t>
  </si>
  <si>
    <t>Loss contingency, damages sought, value</t>
  </si>
  <si>
    <t>Litigation settlement, expense</t>
  </si>
  <si>
    <t>Number of tolling agreement with EPA and DOT | Agreement</t>
  </si>
  <si>
    <t>Litigation settlement date</t>
  </si>
  <si>
    <t>February 9, 2018</t>
  </si>
  <si>
    <t>Litigation filed date</t>
  </si>
  <si>
    <t>February 12, 2018</t>
  </si>
  <si>
    <t>Litigation settlement amount</t>
  </si>
  <si>
    <t>Commitments and Contingencies (Future Minimum Rental Payments) (Details) $ in Thousands</t>
  </si>
  <si>
    <t>2023 and thereafter</t>
  </si>
  <si>
    <t>Segment Information (Narrative) (Details)</t>
  </si>
  <si>
    <t>Dec. 31, 2017SegmentCustomer</t>
  </si>
  <si>
    <t>Dec. 31, 2016Customer</t>
  </si>
  <si>
    <t>Dec. 31, 2015Customer</t>
  </si>
  <si>
    <t>Segment Reporting [Abstract]</t>
  </si>
  <si>
    <t>Number of reportable segments | Segment</t>
  </si>
  <si>
    <t>Concentration Risk, Customer | Customer</t>
  </si>
  <si>
    <t>Concentration Risk, Percentage</t>
  </si>
  <si>
    <t>10.00%</t>
  </si>
  <si>
    <t>Segment Information (Summary Of Information By Business Segment) (Details) - USD ($) $ in Thousands</t>
  </si>
  <si>
    <t>Segment Reporting Information [Line Items]</t>
  </si>
  <si>
    <t>Segment Revenues</t>
  </si>
  <si>
    <t>Bond discount and deferred loan fees</t>
  </si>
  <si>
    <t>Assets</t>
  </si>
  <si>
    <t>Capital Expenditures</t>
  </si>
  <si>
    <t>Operating Segments [Member]</t>
  </si>
  <si>
    <t>Operating Segments [Member] | Resource [Member]</t>
  </si>
  <si>
    <t>Operating Segments [Member] | Wood Products [Member]</t>
  </si>
  <si>
    <t>Operating Segments [Member] | Real Estate [Member]</t>
  </si>
  <si>
    <t>Operating Segments [Member] | Resource and Real Estate [Member]</t>
  </si>
  <si>
    <t>Intersegment Eliminations [Member]</t>
  </si>
  <si>
    <t>Corporate [Member]</t>
  </si>
  <si>
    <t>Excludes the acquisition of timber and timberlands.</t>
  </si>
  <si>
    <t>In the second quarter of 2016, we sold approximately 172,000 acres of timberlands located in central Idaho for $114 million at a loss of $48.5 million before taxes.</t>
  </si>
  <si>
    <t>Assets are shown on a combined basis for the Resource and Real Estate segments, as we do not report assets separately to management for these segments.</t>
  </si>
  <si>
    <t>Intersegment revenues are based on prevailing market prices of logs sold by our Resource segment to the Wood Products segment.</t>
  </si>
  <si>
    <t>Segment Information (Summary Of Information By Business Segment) (Parenthetical) (Details) $ in Millions</t>
  </si>
  <si>
    <t>Jun. 30, 2016USD ($)a</t>
  </si>
  <si>
    <t>Acres sold through timberland sale | a</t>
  </si>
  <si>
    <t>Land Sales</t>
  </si>
  <si>
    <t>Segment Information (Schedule of Revenue by Geographic Area) (Details) - USD ($) $ in Thousands</t>
  </si>
  <si>
    <t>United States</t>
  </si>
  <si>
    <t>Canada</t>
  </si>
  <si>
    <t>Mexico</t>
  </si>
  <si>
    <t>Financial Results by Quarter (Unaudited) Financial Results by Quarter (Unaudited) (Details) - USD ($) $ / shares in Units, $ in Thousands</t>
  </si>
  <si>
    <t>Operating income (loss)</t>
  </si>
  <si>
    <t>Net income (loss)</t>
  </si>
  <si>
    <t>Net income (loss) per share</t>
  </si>
  <si>
    <t>Financial Results by Quarter (Unaudited) - (Narrative) (Details) - USD ($) $ in Thousands</t>
  </si>
  <si>
    <t>Effect Of Fourth Quarter Events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387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0611991</v>
      </c>
    </row>
    <row r="18" spans="1:4">
      <c r="A18" s="4" t="s">
        <v>30</v>
      </c>
      <c r="D18" s="6" t="n">
        <v>18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79</v>
      </c>
    </row>
    <row r="4" spans="1:2">
      <c r="A4" s="4" t="s">
        <v>74</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678595</v>
      </c>
      <c r="C4" s="7" t="n">
        <v>599099</v>
      </c>
      <c r="D4" s="7" t="n">
        <v>575336</v>
      </c>
    </row>
    <row r="5" spans="1:4">
      <c r="A5" s="3" t="s">
        <v>36</v>
      </c>
    </row>
    <row r="6" spans="1:4">
      <c r="A6" s="4" t="s">
        <v>37</v>
      </c>
      <c r="B6" s="5" t="n">
        <v>470365</v>
      </c>
      <c r="C6" s="5" t="n">
        <v>462304</v>
      </c>
      <c r="D6" s="5" t="n">
        <v>470037</v>
      </c>
    </row>
    <row r="7" spans="1:4">
      <c r="A7" s="4" t="s">
        <v>38</v>
      </c>
      <c r="B7" s="5" t="n">
        <v>55408</v>
      </c>
      <c r="C7" s="5" t="n">
        <v>51697</v>
      </c>
      <c r="D7" s="5" t="n">
        <v>46392</v>
      </c>
    </row>
    <row r="8" spans="1:4">
      <c r="A8" s="4" t="s">
        <v>39</v>
      </c>
      <c r="B8" s="5" t="n">
        <v>4978</v>
      </c>
      <c r="C8" s="5" t="n">
        <v>1022</v>
      </c>
    </row>
    <row r="9" spans="1:4">
      <c r="A9" s="4" t="s">
        <v>40</v>
      </c>
      <c r="B9" s="5" t="n">
        <v>3409</v>
      </c>
    </row>
    <row r="10" spans="1:4">
      <c r="A10" s="4" t="s">
        <v>41</v>
      </c>
      <c r="B10" s="5" t="n">
        <v>-1088</v>
      </c>
    </row>
    <row r="11" spans="1:4">
      <c r="A11" s="4" t="s">
        <v>42</v>
      </c>
      <c r="C11" s="5" t="n">
        <v>48522</v>
      </c>
    </row>
    <row r="12" spans="1:4">
      <c r="A12" s="4" t="s">
        <v>43</v>
      </c>
      <c r="B12" s="5" t="n">
        <v>533072</v>
      </c>
      <c r="C12" s="5" t="n">
        <v>563545</v>
      </c>
      <c r="D12" s="5" t="n">
        <v>516429</v>
      </c>
    </row>
    <row r="13" spans="1:4">
      <c r="A13" s="4" t="s">
        <v>44</v>
      </c>
      <c r="B13" s="5" t="n">
        <v>145523</v>
      </c>
      <c r="C13" s="5" t="n">
        <v>35554</v>
      </c>
      <c r="D13" s="5" t="n">
        <v>58907</v>
      </c>
    </row>
    <row r="14" spans="1:4">
      <c r="A14" s="4" t="s">
        <v>45</v>
      </c>
      <c r="B14" s="5" t="n">
        <v>-27049</v>
      </c>
      <c r="C14" s="5" t="n">
        <v>-28941</v>
      </c>
      <c r="D14" s="5" t="n">
        <v>-32761</v>
      </c>
    </row>
    <row r="15" spans="1:4">
      <c r="A15" s="4" t="s">
        <v>46</v>
      </c>
      <c r="B15" s="5" t="n">
        <v>118474</v>
      </c>
      <c r="C15" s="5" t="n">
        <v>6613</v>
      </c>
      <c r="D15" s="5" t="n">
        <v>26146</v>
      </c>
    </row>
    <row r="16" spans="1:4">
      <c r="A16" s="4" t="s">
        <v>47</v>
      </c>
      <c r="B16" s="5" t="n">
        <v>-32021</v>
      </c>
      <c r="C16" s="5" t="n">
        <v>4325</v>
      </c>
      <c r="D16" s="5" t="n">
        <v>5568</v>
      </c>
    </row>
    <row r="17" spans="1:4">
      <c r="A17" s="4" t="s">
        <v>48</v>
      </c>
      <c r="B17" s="7" t="n">
        <v>86453</v>
      </c>
      <c r="C17" s="7" t="n">
        <v>10938</v>
      </c>
      <c r="D17" s="7" t="n">
        <v>31714</v>
      </c>
    </row>
    <row r="18" spans="1:4">
      <c r="A18" s="3" t="s">
        <v>49</v>
      </c>
    </row>
    <row r="19" spans="1:4">
      <c r="A19" s="4" t="s">
        <v>50</v>
      </c>
      <c r="B19" s="8" t="n">
        <v>2.12</v>
      </c>
      <c r="C19" s="8" t="n">
        <v>0.27</v>
      </c>
      <c r="D19" s="8" t="n">
        <v>0.78</v>
      </c>
    </row>
    <row r="20" spans="1:4">
      <c r="A20" s="4" t="s">
        <v>51</v>
      </c>
      <c r="B20" s="9" t="n">
        <v>2.1</v>
      </c>
      <c r="C20" s="9" t="n">
        <v>0.27</v>
      </c>
      <c r="D20" s="9" t="n">
        <v>0.77</v>
      </c>
    </row>
    <row r="21" spans="1:4">
      <c r="A21" s="4" t="s">
        <v>52</v>
      </c>
      <c r="B21" s="10" t="n">
        <v>1.525</v>
      </c>
      <c r="C21" s="8" t="n">
        <v>1.5</v>
      </c>
      <c r="D21" s="8" t="n">
        <v>1.5</v>
      </c>
    </row>
    <row r="22" spans="1:4">
      <c r="A22" s="3" t="s">
        <v>53</v>
      </c>
    </row>
    <row r="23" spans="1:4">
      <c r="A23" s="4" t="s">
        <v>54</v>
      </c>
      <c r="B23" s="5" t="n">
        <v>40824420</v>
      </c>
      <c r="C23" s="5" t="n">
        <v>40797806</v>
      </c>
      <c r="D23" s="5" t="n">
        <v>40842126</v>
      </c>
    </row>
    <row r="24" spans="1:4">
      <c r="A24" s="4" t="s">
        <v>55</v>
      </c>
      <c r="B24" s="5" t="n">
        <v>41227388</v>
      </c>
      <c r="C24" s="5" t="n">
        <v>41033440</v>
      </c>
      <c r="D24" s="5" t="n">
        <v>409878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row r="7" spans="1:2">
      <c r="A7" s="4" t="s">
        <v>229</v>
      </c>
      <c r="B7" s="4" t="s">
        <v>230</v>
      </c>
    </row>
    <row r="8" spans="1:2">
      <c r="A8" s="4" t="s">
        <v>74</v>
      </c>
      <c r="B8" s="4" t="s">
        <v>231</v>
      </c>
    </row>
    <row r="9" spans="1:2">
      <c r="A9" s="4" t="s">
        <v>181</v>
      </c>
      <c r="B9" s="4" t="s">
        <v>232</v>
      </c>
    </row>
    <row r="10" spans="1:2">
      <c r="A10" s="4" t="s">
        <v>184</v>
      </c>
      <c r="B10" s="4" t="s">
        <v>233</v>
      </c>
    </row>
    <row r="11" spans="1:2">
      <c r="A11" s="4" t="s">
        <v>234</v>
      </c>
      <c r="B11" s="4" t="s">
        <v>235</v>
      </c>
    </row>
    <row r="12" spans="1:2">
      <c r="A12" s="4" t="s">
        <v>236</v>
      </c>
      <c r="B12" s="4" t="s">
        <v>237</v>
      </c>
    </row>
    <row r="13" spans="1:2">
      <c r="A13" s="4" t="s">
        <v>210</v>
      </c>
      <c r="B13" s="4" t="s">
        <v>238</v>
      </c>
    </row>
    <row r="14" spans="1:2">
      <c r="A14" s="4" t="s">
        <v>239</v>
      </c>
      <c r="B14" s="4" t="s">
        <v>240</v>
      </c>
    </row>
    <row r="15" spans="1:2">
      <c r="A15" s="4" t="s">
        <v>241</v>
      </c>
      <c r="B15" s="4" t="s">
        <v>242</v>
      </c>
    </row>
    <row r="16" spans="1:2">
      <c r="A16" s="4" t="s">
        <v>243</v>
      </c>
      <c r="B16" s="4" t="s">
        <v>244</v>
      </c>
    </row>
    <row r="17" spans="1:2">
      <c r="A17" s="4" t="s">
        <v>245</v>
      </c>
      <c r="B17"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8</v>
      </c>
      <c r="B4" s="7" t="n">
        <v>86453</v>
      </c>
      <c r="C4" s="7" t="n">
        <v>10938</v>
      </c>
      <c r="D4" s="7" t="n">
        <v>31714</v>
      </c>
    </row>
    <row r="5" spans="1:4">
      <c r="A5" s="3" t="s">
        <v>58</v>
      </c>
    </row>
    <row r="6" spans="1:4">
      <c r="A6" s="4" t="s">
        <v>59</v>
      </c>
      <c r="B6" s="5" t="n">
        <v>11355</v>
      </c>
      <c r="C6" s="5" t="n">
        <v>-2857</v>
      </c>
      <c r="D6" s="5" t="n">
        <v>-2990</v>
      </c>
    </row>
    <row r="7" spans="1:4">
      <c r="A7" s="4" t="s">
        <v>60</v>
      </c>
      <c r="B7" s="5" t="n">
        <v>9773</v>
      </c>
      <c r="C7" s="5" t="n">
        <v>11014</v>
      </c>
      <c r="D7" s="5" t="n">
        <v>12190</v>
      </c>
    </row>
    <row r="8" spans="1:4">
      <c r="A8" s="4" t="s">
        <v>61</v>
      </c>
      <c r="B8" s="5" t="n">
        <v>-5239</v>
      </c>
      <c r="C8" s="5" t="n">
        <v>-5099</v>
      </c>
      <c r="D8" s="5" t="n">
        <v>-5311</v>
      </c>
    </row>
    <row r="9" spans="1:4">
      <c r="A9" s="4" t="s">
        <v>62</v>
      </c>
      <c r="B9" s="5" t="n">
        <v>4</v>
      </c>
      <c r="C9" s="5" t="n">
        <v>701</v>
      </c>
      <c r="D9" s="5" t="n">
        <v>0</v>
      </c>
    </row>
    <row r="10" spans="1:4">
      <c r="A10" s="4" t="s">
        <v>63</v>
      </c>
      <c r="B10" s="5" t="n">
        <v>15893</v>
      </c>
      <c r="C10" s="5" t="n">
        <v>3759</v>
      </c>
      <c r="D10" s="5" t="n">
        <v>3889</v>
      </c>
    </row>
    <row r="11" spans="1:4">
      <c r="A11" s="4" t="s">
        <v>64</v>
      </c>
      <c r="B11" s="7" t="n">
        <v>102346</v>
      </c>
      <c r="C11" s="7" t="n">
        <v>14697</v>
      </c>
      <c r="D11" s="7" t="n">
        <v>356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57</v>
      </c>
    </row>
    <row r="4" spans="1:4">
      <c r="A4" s="4" t="s">
        <v>66</v>
      </c>
      <c r="B4" s="7" t="n">
        <v>3990</v>
      </c>
      <c r="C4" s="7" t="n">
        <v>-1826</v>
      </c>
      <c r="D4" s="7" t="n">
        <v>-1913</v>
      </c>
    </row>
    <row r="5" spans="1:4">
      <c r="A5" s="4" t="s">
        <v>67</v>
      </c>
      <c r="B5" s="5" t="n">
        <v>6248</v>
      </c>
      <c r="C5" s="5" t="n">
        <v>7042</v>
      </c>
      <c r="D5" s="5" t="n">
        <v>7794</v>
      </c>
    </row>
    <row r="6" spans="1:4">
      <c r="A6" s="4" t="s">
        <v>68</v>
      </c>
      <c r="B6" s="5" t="n">
        <v>-3350</v>
      </c>
      <c r="C6" s="5" t="n">
        <v>-3260</v>
      </c>
      <c r="D6" s="5" t="n">
        <v>-3396</v>
      </c>
    </row>
    <row r="7" spans="1:4">
      <c r="A7" s="4" t="s">
        <v>69</v>
      </c>
      <c r="B7" s="7" t="n">
        <v>3</v>
      </c>
      <c r="C7" s="7" t="n">
        <v>448</v>
      </c>
      <c r="D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335</v>
      </c>
      <c r="B1" s="2" t="s">
        <v>336</v>
      </c>
      <c r="C1" s="2" t="s">
        <v>1</v>
      </c>
    </row>
    <row r="2" spans="1:3">
      <c r="B2" s="2" t="s">
        <v>337</v>
      </c>
      <c r="C2" s="2" t="s">
        <v>338</v>
      </c>
    </row>
    <row r="3" spans="1:3">
      <c r="A3" s="3" t="s">
        <v>339</v>
      </c>
    </row>
    <row r="4" spans="1:3">
      <c r="A4" s="4" t="s">
        <v>340</v>
      </c>
      <c r="C4" s="11" t="n">
        <v>1.4</v>
      </c>
    </row>
    <row r="5" spans="1:3">
      <c r="A5" s="4" t="s">
        <v>341</v>
      </c>
      <c r="C5" s="7" t="n">
        <v>14387</v>
      </c>
    </row>
    <row r="6" spans="1:3">
      <c r="A6" s="4" t="s">
        <v>342</v>
      </c>
    </row>
    <row r="7" spans="1:3">
      <c r="A7" s="3" t="s">
        <v>339</v>
      </c>
    </row>
    <row r="8" spans="1:3">
      <c r="A8" s="4" t="s">
        <v>343</v>
      </c>
      <c r="B8" s="7" t="n">
        <v>20000</v>
      </c>
    </row>
    <row r="9" spans="1:3">
      <c r="A9" s="4" t="s">
        <v>344</v>
      </c>
    </row>
    <row r="10" spans="1:3">
      <c r="A10" s="3" t="s">
        <v>339</v>
      </c>
    </row>
    <row r="11" spans="1:3">
      <c r="A11" s="4" t="s">
        <v>345</v>
      </c>
      <c r="C11" s="5" t="n">
        <v>13200</v>
      </c>
    </row>
    <row r="12" spans="1:3">
      <c r="A12" s="4" t="s">
        <v>346</v>
      </c>
      <c r="C12" s="7" t="n">
        <v>6800</v>
      </c>
    </row>
    <row r="13" spans="1:3">
      <c r="A13" s="4" t="s">
        <v>347</v>
      </c>
    </row>
    <row r="14" spans="1:3">
      <c r="A14" s="3" t="s">
        <v>339</v>
      </c>
    </row>
    <row r="15" spans="1:3">
      <c r="A15" s="4" t="s">
        <v>348</v>
      </c>
      <c r="C15" s="4" t="s">
        <v>349</v>
      </c>
    </row>
    <row r="16" spans="1:3">
      <c r="A16" s="4" t="s">
        <v>350</v>
      </c>
      <c r="C16" s="4" t="s">
        <v>349</v>
      </c>
    </row>
    <row r="17" spans="1:3">
      <c r="A17" s="4" t="s">
        <v>351</v>
      </c>
    </row>
    <row r="18" spans="1:3">
      <c r="A18" s="3" t="s">
        <v>339</v>
      </c>
    </row>
    <row r="19" spans="1:3">
      <c r="A19" s="4" t="s">
        <v>348</v>
      </c>
      <c r="C19" s="4" t="s">
        <v>352</v>
      </c>
    </row>
    <row r="20" spans="1:3">
      <c r="A20" s="4" t="s">
        <v>350</v>
      </c>
      <c r="C20"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16"/>
  </cols>
  <sheetData>
    <row r="1" spans="1:3">
      <c r="A1" s="1" t="s">
        <v>354</v>
      </c>
      <c r="B1" s="2" t="s">
        <v>355</v>
      </c>
      <c r="C1" s="2" t="s">
        <v>2</v>
      </c>
    </row>
    <row r="2" spans="1:3">
      <c r="A2" s="3" t="s">
        <v>356</v>
      </c>
    </row>
    <row r="3" spans="1:3">
      <c r="A3" s="4" t="s">
        <v>357</v>
      </c>
      <c r="C3" s="4" t="s">
        <v>358</v>
      </c>
    </row>
    <row r="4" spans="1:3">
      <c r="A4" s="4" t="s">
        <v>359</v>
      </c>
    </row>
    <row r="5" spans="1:3">
      <c r="A5" s="3" t="s">
        <v>356</v>
      </c>
    </row>
    <row r="6" spans="1:3">
      <c r="A6" s="4" t="s">
        <v>360</v>
      </c>
      <c r="B6" s="4" t="s">
        <v>361</v>
      </c>
    </row>
    <row r="7" spans="1:3">
      <c r="A7" s="4" t="s">
        <v>362</v>
      </c>
      <c r="B7" s="5" t="n">
        <v>530000</v>
      </c>
    </row>
    <row r="8" spans="1:3">
      <c r="A8" s="4" t="s">
        <v>363</v>
      </c>
      <c r="B8" s="5" t="n">
        <v>22</v>
      </c>
    </row>
    <row r="9" spans="1:3">
      <c r="A9" s="4" t="s">
        <v>364</v>
      </c>
      <c r="B9" s="7" t="n">
        <v>66</v>
      </c>
    </row>
    <row r="10" spans="1:3">
      <c r="A10" s="4" t="s">
        <v>365</v>
      </c>
      <c r="B10" s="7" t="n">
        <v>33</v>
      </c>
    </row>
    <row r="11" spans="1:3">
      <c r="A11" s="4" t="s">
        <v>366</v>
      </c>
      <c r="B11" s="4" t="s">
        <v>367</v>
      </c>
    </row>
    <row r="12" spans="1:3">
      <c r="A12" s="4" t="s">
        <v>368</v>
      </c>
      <c r="B12" s="4" t="s">
        <v>3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70</v>
      </c>
      <c r="B1" s="2" t="s">
        <v>336</v>
      </c>
      <c r="R1" s="2" t="s">
        <v>1</v>
      </c>
    </row>
    <row r="2" spans="1:20">
      <c r="B2" s="2" t="s">
        <v>2</v>
      </c>
      <c r="D2" s="2" t="s">
        <v>371</v>
      </c>
      <c r="F2" s="2" t="s">
        <v>4</v>
      </c>
      <c r="H2" s="2" t="s">
        <v>372</v>
      </c>
      <c r="J2" s="2" t="s">
        <v>32</v>
      </c>
      <c r="L2" s="2" t="s">
        <v>373</v>
      </c>
      <c r="N2" s="2" t="s">
        <v>374</v>
      </c>
      <c r="P2" s="2" t="s">
        <v>375</v>
      </c>
      <c r="R2" s="2" t="s">
        <v>2</v>
      </c>
      <c r="S2" s="2" t="s">
        <v>32</v>
      </c>
      <c r="T2" s="2" t="s">
        <v>33</v>
      </c>
    </row>
    <row r="3" spans="1:20">
      <c r="A3" s="3" t="s">
        <v>376</v>
      </c>
    </row>
    <row r="4" spans="1:20">
      <c r="A4" s="4" t="s">
        <v>48</v>
      </c>
      <c r="B4" s="7" t="n">
        <v>11588</v>
      </c>
      <c r="D4" s="7" t="n">
        <v>33700</v>
      </c>
      <c r="F4" s="7" t="n">
        <v>24244</v>
      </c>
      <c r="H4" s="7" t="n">
        <v>16921</v>
      </c>
      <c r="J4" s="7" t="n">
        <v>14373</v>
      </c>
      <c r="L4" s="7" t="n">
        <v>27646</v>
      </c>
      <c r="N4" s="7" t="n">
        <v>-31238</v>
      </c>
      <c r="P4" s="7" t="n">
        <v>157</v>
      </c>
      <c r="R4" s="7" t="n">
        <v>86453</v>
      </c>
      <c r="S4" s="7" t="n">
        <v>10938</v>
      </c>
      <c r="T4" s="7" t="n">
        <v>31714</v>
      </c>
    </row>
    <row r="5" spans="1:20">
      <c r="A5" s="4" t="s">
        <v>377</v>
      </c>
      <c r="R5" s="5" t="n">
        <v>40824420</v>
      </c>
      <c r="S5" s="5" t="n">
        <v>40797806</v>
      </c>
      <c r="T5" s="5" t="n">
        <v>40842126</v>
      </c>
    </row>
    <row r="6" spans="1:20">
      <c r="A6" s="4" t="s">
        <v>378</v>
      </c>
      <c r="R6" s="5" t="n">
        <v>41227388</v>
      </c>
      <c r="S6" s="5" t="n">
        <v>41033440</v>
      </c>
      <c r="T6" s="5" t="n">
        <v>40987819</v>
      </c>
    </row>
    <row r="7" spans="1:20">
      <c r="A7" s="4" t="s">
        <v>379</v>
      </c>
      <c r="B7" s="8" t="n">
        <v>0.28</v>
      </c>
      <c r="C7" s="4" t="s">
        <v>380</v>
      </c>
      <c r="D7" s="8" t="n">
        <v>0.83</v>
      </c>
      <c r="E7" s="4" t="s">
        <v>380</v>
      </c>
      <c r="F7" s="8" t="n">
        <v>0.59</v>
      </c>
      <c r="G7" s="4" t="s">
        <v>380</v>
      </c>
      <c r="H7" s="8" t="n">
        <v>0.41</v>
      </c>
      <c r="I7" s="4" t="s">
        <v>380</v>
      </c>
      <c r="J7" s="8" t="n">
        <v>0.35</v>
      </c>
      <c r="K7" s="4" t="s">
        <v>380</v>
      </c>
      <c r="L7" s="8" t="n">
        <v>0.68</v>
      </c>
      <c r="M7" s="4" t="s">
        <v>380</v>
      </c>
      <c r="N7" s="8" t="n">
        <v>-0.77</v>
      </c>
      <c r="O7" s="4" t="s">
        <v>380</v>
      </c>
      <c r="P7" s="7" t="n">
        <v>0</v>
      </c>
      <c r="Q7" s="4" t="s">
        <v>380</v>
      </c>
      <c r="R7" s="8" t="n">
        <v>2.12</v>
      </c>
      <c r="S7" s="8" t="n">
        <v>0.27</v>
      </c>
      <c r="T7" s="8" t="n">
        <v>0.78</v>
      </c>
    </row>
    <row r="8" spans="1:20">
      <c r="A8" s="4" t="s">
        <v>381</v>
      </c>
      <c r="B8" s="8" t="n">
        <v>0.28</v>
      </c>
      <c r="C8" s="4" t="s">
        <v>380</v>
      </c>
      <c r="D8" s="8" t="n">
        <v>0.82</v>
      </c>
      <c r="E8" s="4" t="s">
        <v>380</v>
      </c>
      <c r="F8" s="8" t="n">
        <v>0.59</v>
      </c>
      <c r="G8" s="4" t="s">
        <v>380</v>
      </c>
      <c r="H8" s="8" t="n">
        <v>0.41</v>
      </c>
      <c r="I8" s="4" t="s">
        <v>380</v>
      </c>
      <c r="J8" s="8" t="n">
        <v>0.35</v>
      </c>
      <c r="K8" s="4" t="s">
        <v>380</v>
      </c>
      <c r="L8" s="8" t="n">
        <v>0.68</v>
      </c>
      <c r="M8" s="4" t="s">
        <v>380</v>
      </c>
      <c r="N8" s="8" t="n">
        <v>-0.77</v>
      </c>
      <c r="O8" s="4" t="s">
        <v>380</v>
      </c>
      <c r="P8" s="7" t="n">
        <v>0</v>
      </c>
      <c r="Q8" s="4" t="s">
        <v>380</v>
      </c>
      <c r="R8" s="8" t="n">
        <v>2.1</v>
      </c>
      <c r="S8" s="8" t="n">
        <v>0.27</v>
      </c>
      <c r="T8" s="8" t="n">
        <v>0.77</v>
      </c>
    </row>
    <row r="9" spans="1:20">
      <c r="A9" s="4" t="s">
        <v>382</v>
      </c>
    </row>
    <row r="10" spans="1:20">
      <c r="A10" s="3" t="s">
        <v>376</v>
      </c>
    </row>
    <row r="11" spans="1:20">
      <c r="A11" s="4" t="s">
        <v>383</v>
      </c>
      <c r="R11" s="5" t="n">
        <v>362509</v>
      </c>
      <c r="S11" s="5" t="n">
        <v>200164</v>
      </c>
      <c r="T11" s="5" t="n">
        <v>122334</v>
      </c>
    </row>
    <row r="12" spans="1:20">
      <c r="A12" s="4" t="s">
        <v>384</v>
      </c>
    </row>
    <row r="13" spans="1:20">
      <c r="A13" s="3" t="s">
        <v>376</v>
      </c>
    </row>
    <row r="14" spans="1:20">
      <c r="A14" s="4" t="s">
        <v>383</v>
      </c>
      <c r="R14" s="5" t="n">
        <v>40459</v>
      </c>
      <c r="S14" s="5" t="n">
        <v>35470</v>
      </c>
      <c r="T14" s="5" t="n">
        <v>23359</v>
      </c>
    </row>
    <row r="15" spans="1:20"/>
    <row r="16" spans="1:20">
      <c r="A16" s="4" t="s">
        <v>380</v>
      </c>
      <c r="B16" s="4" t="s">
        <v>385</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86</v>
      </c>
      <c r="B1" s="2" t="s">
        <v>387</v>
      </c>
      <c r="C1" s="2" t="s">
        <v>374</v>
      </c>
      <c r="D1" s="2" t="s">
        <v>2</v>
      </c>
      <c r="E1" s="2" t="s">
        <v>32</v>
      </c>
      <c r="F1" s="2" t="s">
        <v>33</v>
      </c>
    </row>
    <row r="2" spans="1:6">
      <c r="A2" s="3" t="s">
        <v>376</v>
      </c>
    </row>
    <row r="3" spans="1:6">
      <c r="A3" s="4" t="s">
        <v>388</v>
      </c>
      <c r="D3" s="5" t="n">
        <v>250</v>
      </c>
      <c r="E3" s="5" t="n">
        <v>503</v>
      </c>
      <c r="F3" s="5" t="n">
        <v>0</v>
      </c>
    </row>
    <row r="4" spans="1:6">
      <c r="A4" s="4" t="s">
        <v>389</v>
      </c>
      <c r="B4" s="4" t="s">
        <v>390</v>
      </c>
    </row>
    <row r="5" spans="1:6">
      <c r="A5" s="4" t="s">
        <v>391</v>
      </c>
      <c r="D5" s="7" t="n">
        <v>54000000</v>
      </c>
    </row>
    <row r="6" spans="1:6">
      <c r="A6" s="4" t="s">
        <v>392</v>
      </c>
    </row>
    <row r="7" spans="1:6">
      <c r="A7" s="3" t="s">
        <v>376</v>
      </c>
    </row>
    <row r="8" spans="1:6">
      <c r="A8" s="4" t="s">
        <v>393</v>
      </c>
      <c r="B8" s="7" t="n">
        <v>60000000</v>
      </c>
    </row>
    <row r="9" spans="1:6">
      <c r="A9" s="4" t="s">
        <v>147</v>
      </c>
    </row>
    <row r="10" spans="1:6">
      <c r="A10" s="3" t="s">
        <v>376</v>
      </c>
    </row>
    <row r="11" spans="1:6">
      <c r="A11" s="4" t="s">
        <v>394</v>
      </c>
      <c r="C11" s="5" t="n">
        <v>169625</v>
      </c>
    </row>
    <row r="12" spans="1:6">
      <c r="A12" s="4" t="s">
        <v>395</v>
      </c>
      <c r="C12" s="8" t="n">
        <v>35.08</v>
      </c>
    </row>
    <row r="13" spans="1:6">
      <c r="A13" s="4" t="s">
        <v>396</v>
      </c>
      <c r="D13" s="5" t="n">
        <v>0</v>
      </c>
      <c r="E13" s="5" t="n">
        <v>169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7</v>
      </c>
      <c r="B1" s="2" t="s">
        <v>2</v>
      </c>
      <c r="C1" s="2" t="s">
        <v>32</v>
      </c>
    </row>
    <row r="2" spans="1:3">
      <c r="A2" s="3" t="s">
        <v>179</v>
      </c>
    </row>
    <row r="3" spans="1:3">
      <c r="A3" s="4" t="s">
        <v>398</v>
      </c>
      <c r="B3" s="7" t="n">
        <v>20133</v>
      </c>
      <c r="C3" s="7" t="n">
        <v>23342</v>
      </c>
    </row>
    <row r="4" spans="1:3">
      <c r="A4" s="4" t="s">
        <v>399</v>
      </c>
      <c r="B4" s="5" t="n">
        <v>20889</v>
      </c>
      <c r="C4" s="5" t="n">
        <v>20500</v>
      </c>
    </row>
    <row r="5" spans="1:3">
      <c r="A5" s="4" t="s">
        <v>400</v>
      </c>
      <c r="B5" s="5" t="n">
        <v>9110</v>
      </c>
      <c r="C5" s="5" t="n">
        <v>8780</v>
      </c>
    </row>
    <row r="6" spans="1:3">
      <c r="A6" s="4" t="s">
        <v>401</v>
      </c>
      <c r="B6" s="5" t="n">
        <v>50132</v>
      </c>
      <c r="C6" s="5" t="n">
        <v>52622</v>
      </c>
    </row>
    <row r="7" spans="1:3">
      <c r="A7" s="4" t="s">
        <v>402</v>
      </c>
      <c r="B7" s="5" t="n">
        <v>25127</v>
      </c>
      <c r="C7" s="5" t="n">
        <v>29769</v>
      </c>
    </row>
    <row r="8" spans="1:3">
      <c r="A8" s="4" t="s">
        <v>403</v>
      </c>
      <c r="B8" s="7" t="n">
        <v>25005</v>
      </c>
      <c r="C8" s="7" t="n">
        <v>228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7" t="n">
        <v>120457</v>
      </c>
      <c r="C3" s="7" t="n">
        <v>82584</v>
      </c>
    </row>
    <row r="4" spans="1:3">
      <c r="A4" s="4" t="s">
        <v>73</v>
      </c>
      <c r="B4" s="5" t="n">
        <v>11240</v>
      </c>
      <c r="C4" s="5" t="n">
        <v>14842</v>
      </c>
    </row>
    <row r="5" spans="1:3">
      <c r="A5" s="4" t="s">
        <v>74</v>
      </c>
      <c r="B5" s="5" t="n">
        <v>50132</v>
      </c>
      <c r="C5" s="5" t="n">
        <v>52622</v>
      </c>
    </row>
    <row r="6" spans="1:3">
      <c r="A6" s="4" t="s">
        <v>75</v>
      </c>
      <c r="B6" s="5" t="n">
        <v>11478</v>
      </c>
      <c r="C6" s="5" t="n">
        <v>13597</v>
      </c>
    </row>
    <row r="7" spans="1:3">
      <c r="A7" s="4" t="s">
        <v>76</v>
      </c>
      <c r="B7" s="5" t="n">
        <v>193307</v>
      </c>
      <c r="C7" s="5" t="n">
        <v>163645</v>
      </c>
    </row>
    <row r="8" spans="1:3">
      <c r="A8" s="4" t="s">
        <v>77</v>
      </c>
      <c r="B8" s="5" t="n">
        <v>77229</v>
      </c>
      <c r="C8" s="5" t="n">
        <v>72820</v>
      </c>
    </row>
    <row r="9" spans="1:3">
      <c r="A9" s="4" t="s">
        <v>78</v>
      </c>
      <c r="B9" s="5" t="n">
        <v>654476</v>
      </c>
      <c r="C9" s="5" t="n">
        <v>641856</v>
      </c>
    </row>
    <row r="10" spans="1:3">
      <c r="A10" s="4" t="s">
        <v>79</v>
      </c>
      <c r="B10" s="5" t="n">
        <v>19796</v>
      </c>
      <c r="C10" s="5" t="n">
        <v>42051</v>
      </c>
    </row>
    <row r="11" spans="1:3">
      <c r="A11" s="4" t="s">
        <v>80</v>
      </c>
      <c r="B11" s="5" t="n">
        <v>8271</v>
      </c>
      <c r="C11" s="5" t="n">
        <v>7309</v>
      </c>
    </row>
    <row r="12" spans="1:3">
      <c r="A12" s="4" t="s">
        <v>81</v>
      </c>
      <c r="B12" s="5" t="n">
        <v>953079</v>
      </c>
      <c r="C12" s="5" t="n">
        <v>927681</v>
      </c>
    </row>
    <row r="13" spans="1:3">
      <c r="A13" s="3" t="s">
        <v>82</v>
      </c>
    </row>
    <row r="14" spans="1:3">
      <c r="A14" s="4" t="s">
        <v>83</v>
      </c>
      <c r="B14" s="5" t="n">
        <v>14263</v>
      </c>
      <c r="C14" s="5" t="n">
        <v>11032</v>
      </c>
    </row>
    <row r="15" spans="1:3">
      <c r="A15" s="4" t="s">
        <v>84</v>
      </c>
      <c r="B15" s="5" t="n">
        <v>55201</v>
      </c>
      <c r="C15" s="5" t="n">
        <v>43710</v>
      </c>
    </row>
    <row r="16" spans="1:3">
      <c r="A16" s="4" t="s">
        <v>85</v>
      </c>
      <c r="B16" s="5" t="n">
        <v>5334</v>
      </c>
      <c r="C16" s="5" t="n">
        <v>5839</v>
      </c>
    </row>
    <row r="17" spans="1:3">
      <c r="A17" s="4" t="s">
        <v>86</v>
      </c>
      <c r="B17" s="5" t="n">
        <v>74798</v>
      </c>
      <c r="C17" s="5" t="n">
        <v>60581</v>
      </c>
    </row>
    <row r="18" spans="1:3">
      <c r="A18" s="4" t="s">
        <v>87</v>
      </c>
      <c r="B18" s="5" t="n">
        <v>559056</v>
      </c>
      <c r="C18" s="5" t="n">
        <v>572956</v>
      </c>
    </row>
    <row r="19" spans="1:3">
      <c r="A19" s="4" t="s">
        <v>88</v>
      </c>
      <c r="B19" s="5" t="n">
        <v>103524</v>
      </c>
      <c r="C19" s="5" t="n">
        <v>123284</v>
      </c>
    </row>
    <row r="20" spans="1:3">
      <c r="A20" s="4" t="s">
        <v>89</v>
      </c>
      <c r="B20" s="5" t="n">
        <v>15159</v>
      </c>
      <c r="C20" s="5" t="n">
        <v>14586</v>
      </c>
    </row>
    <row r="21" spans="1:3">
      <c r="A21" s="4" t="s">
        <v>90</v>
      </c>
      <c r="B21" s="5" t="n">
        <v>752537</v>
      </c>
      <c r="C21" s="5" t="n">
        <v>771407</v>
      </c>
    </row>
    <row r="22" spans="1:3">
      <c r="A22" s="4" t="s">
        <v>91</v>
      </c>
      <c r="B22" s="4" t="s">
        <v>92</v>
      </c>
      <c r="C22" s="4" t="s">
        <v>92</v>
      </c>
    </row>
    <row r="23" spans="1:3">
      <c r="A23" s="3" t="s">
        <v>93</v>
      </c>
    </row>
    <row r="24" spans="1:3">
      <c r="A24" s="4" t="s">
        <v>94</v>
      </c>
      <c r="B24" s="5" t="n">
        <v>0</v>
      </c>
      <c r="C24" s="5" t="n">
        <v>0</v>
      </c>
    </row>
    <row r="25" spans="1:3">
      <c r="A25" s="4" t="s">
        <v>95</v>
      </c>
      <c r="B25" s="5" t="n">
        <v>40612</v>
      </c>
      <c r="C25" s="5" t="n">
        <v>40519</v>
      </c>
    </row>
    <row r="26" spans="1:3">
      <c r="A26" s="4" t="s">
        <v>96</v>
      </c>
      <c r="B26" s="5" t="n">
        <v>359144</v>
      </c>
      <c r="C26" s="5" t="n">
        <v>355274</v>
      </c>
    </row>
    <row r="27" spans="1:3">
      <c r="A27" s="4" t="s">
        <v>97</v>
      </c>
      <c r="B27" s="5" t="n">
        <v>-104363</v>
      </c>
      <c r="C27" s="5" t="n">
        <v>-128775</v>
      </c>
    </row>
    <row r="28" spans="1:3">
      <c r="A28" s="4" t="s">
        <v>98</v>
      </c>
      <c r="B28" s="5" t="n">
        <v>-94851</v>
      </c>
      <c r="C28" s="5" t="n">
        <v>-110744</v>
      </c>
    </row>
    <row r="29" spans="1:3">
      <c r="A29" s="4" t="s">
        <v>99</v>
      </c>
      <c r="B29" s="5" t="n">
        <v>200542</v>
      </c>
      <c r="C29" s="5" t="n">
        <v>156274</v>
      </c>
    </row>
    <row r="30" spans="1:3">
      <c r="A30" s="4" t="s">
        <v>100</v>
      </c>
      <c r="B30" s="7" t="n">
        <v>953079</v>
      </c>
      <c r="C30" s="7" t="n">
        <v>9276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04</v>
      </c>
      <c r="B1" s="2" t="s">
        <v>2</v>
      </c>
      <c r="C1" s="2" t="s">
        <v>32</v>
      </c>
      <c r="D1" s="2" t="s">
        <v>33</v>
      </c>
    </row>
    <row r="2" spans="1:4">
      <c r="A2" s="3" t="s">
        <v>179</v>
      </c>
    </row>
    <row r="3" spans="1:4">
      <c r="A3" s="4" t="s">
        <v>405</v>
      </c>
      <c r="B3" s="6" t="n">
        <v>10.9</v>
      </c>
      <c r="C3" s="6" t="n">
        <v>11.1</v>
      </c>
      <c r="D3" s="6" t="n">
        <v>1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6</v>
      </c>
      <c r="B1" s="2" t="s">
        <v>1</v>
      </c>
    </row>
    <row r="2" spans="1:3">
      <c r="B2" s="2" t="s">
        <v>2</v>
      </c>
      <c r="C2" s="2" t="s">
        <v>32</v>
      </c>
    </row>
    <row r="3" spans="1:3">
      <c r="A3" s="3" t="s">
        <v>407</v>
      </c>
    </row>
    <row r="4" spans="1:3">
      <c r="A4" s="4" t="s">
        <v>408</v>
      </c>
      <c r="B4" s="7" t="n">
        <v>4707</v>
      </c>
      <c r="C4" s="7" t="n">
        <v>4712</v>
      </c>
    </row>
    <row r="5" spans="1:3">
      <c r="A5" s="4" t="s">
        <v>409</v>
      </c>
      <c r="B5" s="5" t="n">
        <v>55734</v>
      </c>
      <c r="C5" s="5" t="n">
        <v>54448</v>
      </c>
    </row>
    <row r="6" spans="1:3">
      <c r="A6" s="4" t="s">
        <v>410</v>
      </c>
      <c r="B6" s="5" t="n">
        <v>197648</v>
      </c>
      <c r="C6" s="5" t="n">
        <v>190316</v>
      </c>
    </row>
    <row r="7" spans="1:3">
      <c r="A7" s="4" t="s">
        <v>411</v>
      </c>
      <c r="B7" s="5" t="n">
        <v>1348</v>
      </c>
      <c r="C7" s="5" t="n">
        <v>1437</v>
      </c>
    </row>
    <row r="8" spans="1:3">
      <c r="A8" s="4" t="s">
        <v>412</v>
      </c>
      <c r="B8" s="5" t="n">
        <v>259437</v>
      </c>
      <c r="C8" s="5" t="n">
        <v>250913</v>
      </c>
    </row>
    <row r="9" spans="1:3">
      <c r="A9" s="4" t="s">
        <v>413</v>
      </c>
      <c r="B9" s="5" t="n">
        <v>-182208</v>
      </c>
      <c r="C9" s="5" t="n">
        <v>-178093</v>
      </c>
    </row>
    <row r="10" spans="1:3">
      <c r="A10" s="4" t="s">
        <v>414</v>
      </c>
      <c r="B10" s="7" t="n">
        <v>77229</v>
      </c>
      <c r="C10" s="7" t="n">
        <v>72820</v>
      </c>
    </row>
    <row r="11" spans="1:3">
      <c r="A11" s="4" t="s">
        <v>415</v>
      </c>
    </row>
    <row r="12" spans="1:3">
      <c r="A12" s="3" t="s">
        <v>407</v>
      </c>
    </row>
    <row r="13" spans="1:3">
      <c r="A13" s="4" t="s">
        <v>350</v>
      </c>
      <c r="B13" s="4" t="s">
        <v>352</v>
      </c>
    </row>
    <row r="14" spans="1:3">
      <c r="A14" s="4" t="s">
        <v>416</v>
      </c>
    </row>
    <row r="15" spans="1:3">
      <c r="A15" s="3" t="s">
        <v>407</v>
      </c>
    </row>
    <row r="16" spans="1:3">
      <c r="A16" s="4" t="s">
        <v>350</v>
      </c>
      <c r="B16" s="4" t="s">
        <v>417</v>
      </c>
    </row>
    <row r="17" spans="1:3">
      <c r="A17" s="4" t="s">
        <v>418</v>
      </c>
    </row>
    <row r="18" spans="1:3">
      <c r="A18" s="3" t="s">
        <v>407</v>
      </c>
    </row>
    <row r="19" spans="1:3">
      <c r="A19" s="4" t="s">
        <v>350</v>
      </c>
      <c r="B19" s="4" t="s">
        <v>419</v>
      </c>
    </row>
    <row r="20" spans="1:3">
      <c r="A20" s="4" t="s">
        <v>420</v>
      </c>
    </row>
    <row r="21" spans="1:3">
      <c r="A21" s="3" t="s">
        <v>407</v>
      </c>
    </row>
    <row r="22" spans="1:3">
      <c r="A22" s="4" t="s">
        <v>350</v>
      </c>
      <c r="B22"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2</v>
      </c>
      <c r="B1" s="2" t="s">
        <v>1</v>
      </c>
    </row>
    <row r="2" spans="1:4">
      <c r="B2" s="2" t="s">
        <v>2</v>
      </c>
      <c r="C2" s="2" t="s">
        <v>32</v>
      </c>
      <c r="D2" s="2" t="s">
        <v>33</v>
      </c>
    </row>
    <row r="3" spans="1:4">
      <c r="A3" s="3" t="s">
        <v>182</v>
      </c>
    </row>
    <row r="4" spans="1:4">
      <c r="A4" s="4" t="s">
        <v>423</v>
      </c>
      <c r="B4" s="6" t="n">
        <v>8.1</v>
      </c>
      <c r="C4" s="6" t="n">
        <v>8.300000000000001</v>
      </c>
      <c r="D4" s="6" t="n">
        <v>8.199999999999999</v>
      </c>
    </row>
    <row r="5" spans="1:4">
      <c r="A5" s="4" t="s">
        <v>424</v>
      </c>
      <c r="D5" s="6" t="n">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185</v>
      </c>
    </row>
    <row r="3" spans="1:3">
      <c r="A3" s="4" t="s">
        <v>426</v>
      </c>
      <c r="B3" s="7" t="n">
        <v>581648</v>
      </c>
      <c r="C3" s="7" t="n">
        <v>572273</v>
      </c>
    </row>
    <row r="4" spans="1:3">
      <c r="A4" s="4" t="s">
        <v>427</v>
      </c>
      <c r="B4" s="5" t="n">
        <v>72828</v>
      </c>
      <c r="C4" s="5" t="n">
        <v>69583</v>
      </c>
    </row>
    <row r="5" spans="1:3">
      <c r="A5" s="4" t="s">
        <v>428</v>
      </c>
      <c r="B5" s="7" t="n">
        <v>654476</v>
      </c>
      <c r="C5" s="7" t="n">
        <v>6418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9</v>
      </c>
      <c r="B1" s="2" t="s">
        <v>1</v>
      </c>
    </row>
    <row r="2" spans="1:4">
      <c r="B2" s="2" t="s">
        <v>2</v>
      </c>
      <c r="C2" s="2" t="s">
        <v>32</v>
      </c>
      <c r="D2" s="2" t="s">
        <v>33</v>
      </c>
    </row>
    <row r="3" spans="1:4">
      <c r="A3" s="3" t="s">
        <v>185</v>
      </c>
    </row>
    <row r="4" spans="1:4">
      <c r="A4" s="4" t="s">
        <v>430</v>
      </c>
      <c r="B4" s="7" t="n">
        <v>17</v>
      </c>
      <c r="C4" s="6" t="n">
        <v>20.8</v>
      </c>
      <c r="D4" s="6" t="n">
        <v>25.3</v>
      </c>
    </row>
    <row r="5" spans="1:4">
      <c r="A5" s="4" t="s">
        <v>431</v>
      </c>
      <c r="B5" s="6" t="n">
        <v>3.2</v>
      </c>
      <c r="C5" s="6" t="n">
        <v>3.1</v>
      </c>
      <c r="D5" s="6" t="n">
        <v>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185</v>
      </c>
    </row>
    <row r="3" spans="1:2">
      <c r="A3" s="5" t="n">
        <v>2018</v>
      </c>
      <c r="B3" s="7" t="n">
        <v>11280</v>
      </c>
    </row>
    <row r="4" spans="1:2">
      <c r="A4" s="5" t="n">
        <v>2019</v>
      </c>
      <c r="B4" s="5" t="n">
        <v>2730</v>
      </c>
    </row>
    <row r="5" spans="1:2">
      <c r="A5" s="5" t="n">
        <v>2020</v>
      </c>
      <c r="B5" s="5" t="n">
        <v>1085</v>
      </c>
    </row>
    <row r="6" spans="1:2">
      <c r="A6" s="5" t="n">
        <v>2021</v>
      </c>
      <c r="B6" s="5" t="n">
        <v>5370</v>
      </c>
    </row>
    <row r="7" spans="1:2">
      <c r="A7" s="5" t="n">
        <v>2022</v>
      </c>
      <c r="B7" s="5" t="n">
        <v>281</v>
      </c>
    </row>
    <row r="8" spans="1:2">
      <c r="A8" s="4" t="s">
        <v>146</v>
      </c>
      <c r="B8" s="7" t="n">
        <v>207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4</v>
      </c>
      <c r="B1" s="2" t="s">
        <v>2</v>
      </c>
      <c r="C1" s="2" t="s">
        <v>32</v>
      </c>
    </row>
    <row r="2" spans="1:3">
      <c r="A2" s="3" t="s">
        <v>188</v>
      </c>
    </row>
    <row r="3" spans="1:3">
      <c r="A3" s="4" t="s">
        <v>435</v>
      </c>
      <c r="B3" s="7" t="n">
        <v>7721</v>
      </c>
      <c r="C3" s="7" t="n">
        <v>9184</v>
      </c>
    </row>
    <row r="4" spans="1:3">
      <c r="A4" s="4" t="s">
        <v>436</v>
      </c>
      <c r="B4" s="5" t="n">
        <v>2862</v>
      </c>
      <c r="C4" s="5" t="n">
        <v>1939</v>
      </c>
    </row>
    <row r="5" spans="1:3">
      <c r="A5" s="4" t="s">
        <v>437</v>
      </c>
      <c r="B5" s="5" t="n">
        <v>882</v>
      </c>
      <c r="C5" s="5" t="n">
        <v>2442</v>
      </c>
    </row>
    <row r="6" spans="1:3">
      <c r="A6" s="4" t="s">
        <v>438</v>
      </c>
      <c r="B6" s="5" t="n">
        <v>13</v>
      </c>
      <c r="C6" s="5" t="n">
        <v>32</v>
      </c>
    </row>
    <row r="7" spans="1:3">
      <c r="A7" s="4" t="s">
        <v>439</v>
      </c>
      <c r="B7" s="7" t="n">
        <v>11478</v>
      </c>
      <c r="C7" s="7" t="n">
        <v>13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0</v>
      </c>
      <c r="B1" s="2" t="s">
        <v>2</v>
      </c>
      <c r="C1" s="2" t="s">
        <v>32</v>
      </c>
    </row>
    <row r="2" spans="1:3">
      <c r="A2" s="3" t="s">
        <v>441</v>
      </c>
    </row>
    <row r="3" spans="1:3">
      <c r="A3" s="4" t="s">
        <v>442</v>
      </c>
      <c r="B3" s="7" t="n">
        <v>18110</v>
      </c>
      <c r="C3" s="7" t="n">
        <v>13634</v>
      </c>
    </row>
    <row r="4" spans="1:3">
      <c r="A4" s="4" t="s">
        <v>443</v>
      </c>
      <c r="B4" s="5" t="n">
        <v>9361</v>
      </c>
      <c r="C4" s="5" t="n">
        <v>8382</v>
      </c>
    </row>
    <row r="5" spans="1:3">
      <c r="A5" s="4" t="s">
        <v>444</v>
      </c>
      <c r="B5" s="5" t="n">
        <v>6385</v>
      </c>
      <c r="C5" s="5" t="n">
        <v>6237</v>
      </c>
    </row>
    <row r="6" spans="1:3">
      <c r="A6" s="4" t="s">
        <v>445</v>
      </c>
      <c r="B6" s="5" t="n">
        <v>6000</v>
      </c>
      <c r="C6" s="5" t="n">
        <v>1022</v>
      </c>
    </row>
    <row r="7" spans="1:3">
      <c r="A7" s="4" t="s">
        <v>446</v>
      </c>
      <c r="B7" s="5" t="n">
        <v>5103</v>
      </c>
      <c r="C7" s="5" t="n">
        <v>4956</v>
      </c>
    </row>
    <row r="8" spans="1:3">
      <c r="A8" s="4" t="s">
        <v>447</v>
      </c>
      <c r="B8" s="5" t="n">
        <v>10242</v>
      </c>
      <c r="C8" s="5" t="n">
        <v>9479</v>
      </c>
    </row>
    <row r="9" spans="1:3">
      <c r="A9" s="4" t="s">
        <v>448</v>
      </c>
      <c r="B9" s="7" t="n">
        <v>55201</v>
      </c>
      <c r="C9" s="7" t="n">
        <v>437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9</v>
      </c>
      <c r="B1" s="2" t="s">
        <v>2</v>
      </c>
      <c r="C1" s="2" t="s">
        <v>32</v>
      </c>
    </row>
    <row r="2" spans="1:3">
      <c r="A2" s="3" t="s">
        <v>450</v>
      </c>
    </row>
    <row r="3" spans="1:3">
      <c r="A3" s="4" t="s">
        <v>451</v>
      </c>
      <c r="B3" s="7" t="n">
        <v>576485</v>
      </c>
      <c r="C3" s="7" t="n">
        <v>587485</v>
      </c>
    </row>
    <row r="4" spans="1:3">
      <c r="A4" s="4" t="s">
        <v>452</v>
      </c>
      <c r="B4" s="5" t="n">
        <v>-2321</v>
      </c>
      <c r="C4" s="5" t="n">
        <v>-3015</v>
      </c>
    </row>
    <row r="5" spans="1:3">
      <c r="A5" s="4" t="s">
        <v>453</v>
      </c>
      <c r="B5" s="5" t="n">
        <v>-472</v>
      </c>
      <c r="C5" s="5" t="n">
        <v>-729</v>
      </c>
    </row>
    <row r="6" spans="1:3">
      <c r="A6" s="4" t="s">
        <v>454</v>
      </c>
      <c r="B6" s="5" t="n">
        <v>573319</v>
      </c>
      <c r="C6" s="5" t="n">
        <v>583988</v>
      </c>
    </row>
    <row r="7" spans="1:3">
      <c r="A7" s="4" t="s">
        <v>455</v>
      </c>
      <c r="B7" s="5" t="n">
        <v>-14263</v>
      </c>
      <c r="C7" s="5" t="n">
        <v>-11032</v>
      </c>
    </row>
    <row r="8" spans="1:3">
      <c r="A8" s="4" t="s">
        <v>87</v>
      </c>
      <c r="B8" s="5" t="n">
        <v>559056</v>
      </c>
      <c r="C8" s="5" t="n">
        <v>572956</v>
      </c>
    </row>
    <row r="9" spans="1:3">
      <c r="A9" s="4" t="s">
        <v>456</v>
      </c>
    </row>
    <row r="10" spans="1:3">
      <c r="A10" s="3" t="s">
        <v>450</v>
      </c>
    </row>
    <row r="11" spans="1:3">
      <c r="A11" s="4" t="s">
        <v>457</v>
      </c>
      <c r="B11" s="5" t="n">
        <v>-373</v>
      </c>
      <c r="C11" s="5" t="n">
        <v>247</v>
      </c>
    </row>
    <row r="12" spans="1:3">
      <c r="A12" s="4" t="s">
        <v>458</v>
      </c>
    </row>
    <row r="13" spans="1:3">
      <c r="A13" s="3" t="s">
        <v>450</v>
      </c>
    </row>
    <row r="14" spans="1:3">
      <c r="A14" s="4" t="s">
        <v>451</v>
      </c>
      <c r="B14" s="5" t="n">
        <v>343500</v>
      </c>
      <c r="C14" s="5" t="n">
        <v>349500</v>
      </c>
    </row>
    <row r="15" spans="1:3">
      <c r="A15" s="4" t="s">
        <v>459</v>
      </c>
    </row>
    <row r="16" spans="1:3">
      <c r="A16" s="3" t="s">
        <v>450</v>
      </c>
    </row>
    <row r="17" spans="1:3">
      <c r="A17" s="4" t="s">
        <v>451</v>
      </c>
      <c r="B17" s="5" t="n">
        <v>150000</v>
      </c>
      <c r="C17" s="5" t="n">
        <v>150000</v>
      </c>
    </row>
    <row r="18" spans="1:3">
      <c r="A18" s="4" t="s">
        <v>460</v>
      </c>
    </row>
    <row r="19" spans="1:3">
      <c r="A19" s="3" t="s">
        <v>450</v>
      </c>
    </row>
    <row r="20" spans="1:3">
      <c r="A20" s="4" t="s">
        <v>451</v>
      </c>
      <c r="B20" s="5" t="n">
        <v>65735</v>
      </c>
      <c r="C20" s="5" t="n">
        <v>65735</v>
      </c>
    </row>
    <row r="21" spans="1:3">
      <c r="A21" s="4" t="s">
        <v>461</v>
      </c>
    </row>
    <row r="22" spans="1:3">
      <c r="A22" s="3" t="s">
        <v>450</v>
      </c>
    </row>
    <row r="23" spans="1:3">
      <c r="A23" s="4" t="s">
        <v>451</v>
      </c>
      <c r="B23" s="7" t="n">
        <v>17250</v>
      </c>
      <c r="C23" s="7" t="n">
        <v>22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62</v>
      </c>
      <c r="B1" s="2" t="s">
        <v>1</v>
      </c>
    </row>
    <row r="2" spans="1:6">
      <c r="B2" s="2" t="s">
        <v>463</v>
      </c>
      <c r="C2" s="2" t="s">
        <v>464</v>
      </c>
      <c r="D2" s="2" t="s">
        <v>465</v>
      </c>
      <c r="E2" s="2" t="s">
        <v>466</v>
      </c>
      <c r="F2" s="2" t="s">
        <v>467</v>
      </c>
    </row>
    <row r="3" spans="1:6">
      <c r="A3" s="3" t="s">
        <v>450</v>
      </c>
    </row>
    <row r="4" spans="1:6">
      <c r="A4" s="4" t="s">
        <v>468</v>
      </c>
      <c r="B4" s="5" t="n">
        <v>8</v>
      </c>
    </row>
    <row r="5" spans="1:6">
      <c r="A5" s="4" t="s">
        <v>469</v>
      </c>
      <c r="B5" s="7" t="n">
        <v>46000000</v>
      </c>
    </row>
    <row r="6" spans="1:6">
      <c r="A6" s="4" t="s">
        <v>470</v>
      </c>
      <c r="B6" s="5" t="n">
        <v>190000000</v>
      </c>
    </row>
    <row r="7" spans="1:6">
      <c r="A7" s="4" t="s">
        <v>471</v>
      </c>
      <c r="B7" s="5" t="n">
        <v>40000000</v>
      </c>
    </row>
    <row r="8" spans="1:6">
      <c r="A8" s="4" t="s">
        <v>472</v>
      </c>
      <c r="B8" s="7" t="n">
        <v>43000000</v>
      </c>
    </row>
    <row r="9" spans="1:6">
      <c r="A9" s="4" t="s">
        <v>473</v>
      </c>
      <c r="B9" s="4" t="s">
        <v>474</v>
      </c>
    </row>
    <row r="10" spans="1:6">
      <c r="A10" s="4" t="s">
        <v>475</v>
      </c>
      <c r="F10" s="7" t="n">
        <v>250000000</v>
      </c>
    </row>
    <row r="11" spans="1:6">
      <c r="A11" s="4" t="s">
        <v>476</v>
      </c>
      <c r="B11" s="7" t="n">
        <v>0</v>
      </c>
    </row>
    <row r="12" spans="1:6">
      <c r="A12" s="4" t="s">
        <v>477</v>
      </c>
      <c r="B12" s="7" t="n">
        <v>249100000</v>
      </c>
    </row>
    <row r="13" spans="1:6">
      <c r="A13" s="4" t="s">
        <v>342</v>
      </c>
    </row>
    <row r="14" spans="1:6">
      <c r="A14" s="3" t="s">
        <v>450</v>
      </c>
    </row>
    <row r="15" spans="1:6">
      <c r="A15" s="4" t="s">
        <v>475</v>
      </c>
      <c r="E15" s="7" t="n">
        <v>420000000</v>
      </c>
    </row>
    <row r="16" spans="1:6">
      <c r="A16" s="4" t="s">
        <v>478</v>
      </c>
    </row>
    <row r="17" spans="1:6">
      <c r="A17" s="3" t="s">
        <v>450</v>
      </c>
    </row>
    <row r="18" spans="1:6">
      <c r="A18" s="4" t="s">
        <v>479</v>
      </c>
      <c r="F18" s="5" t="n">
        <v>250000000</v>
      </c>
    </row>
    <row r="19" spans="1:6">
      <c r="A19" s="4" t="s">
        <v>480</v>
      </c>
      <c r="C19" s="4" t="s">
        <v>481</v>
      </c>
    </row>
    <row r="20" spans="1:6">
      <c r="A20" s="4" t="s">
        <v>482</v>
      </c>
      <c r="C20" s="4" t="s">
        <v>483</v>
      </c>
    </row>
    <row r="21" spans="1:6">
      <c r="A21" s="4" t="s">
        <v>484</v>
      </c>
      <c r="B21" s="4" t="s">
        <v>485</v>
      </c>
    </row>
    <row r="22" spans="1:6">
      <c r="A22" s="4" t="s">
        <v>486</v>
      </c>
    </row>
    <row r="23" spans="1:6">
      <c r="A23" s="3" t="s">
        <v>450</v>
      </c>
    </row>
    <row r="24" spans="1:6">
      <c r="A24" s="4" t="s">
        <v>479</v>
      </c>
      <c r="E24" s="5" t="n">
        <v>380000000</v>
      </c>
    </row>
    <row r="25" spans="1:6">
      <c r="A25" s="4" t="s">
        <v>487</v>
      </c>
    </row>
    <row r="26" spans="1:6">
      <c r="A26" s="3" t="s">
        <v>450</v>
      </c>
    </row>
    <row r="27" spans="1:6">
      <c r="A27" s="4" t="s">
        <v>479</v>
      </c>
      <c r="F27" s="5" t="n">
        <v>40000000</v>
      </c>
    </row>
    <row r="28" spans="1:6">
      <c r="A28" s="4" t="s">
        <v>488</v>
      </c>
      <c r="B28" s="7" t="n">
        <v>900000</v>
      </c>
    </row>
    <row r="29" spans="1:6">
      <c r="A29" s="4" t="s">
        <v>489</v>
      </c>
    </row>
    <row r="30" spans="1:6">
      <c r="A30" s="3" t="s">
        <v>450</v>
      </c>
    </row>
    <row r="31" spans="1:6">
      <c r="A31" s="4" t="s">
        <v>479</v>
      </c>
      <c r="E31" s="5" t="n">
        <v>75000000</v>
      </c>
    </row>
    <row r="32" spans="1:6">
      <c r="A32" s="4" t="s">
        <v>490</v>
      </c>
    </row>
    <row r="33" spans="1:6">
      <c r="A33" s="3" t="s">
        <v>450</v>
      </c>
    </row>
    <row r="34" spans="1:6">
      <c r="A34" s="4" t="s">
        <v>479</v>
      </c>
      <c r="F34" s="7" t="n">
        <v>25000000</v>
      </c>
    </row>
    <row r="35" spans="1:6">
      <c r="A35" s="4" t="s">
        <v>491</v>
      </c>
    </row>
    <row r="36" spans="1:6">
      <c r="A36" s="3" t="s">
        <v>450</v>
      </c>
    </row>
    <row r="37" spans="1:6">
      <c r="A37" s="4" t="s">
        <v>479</v>
      </c>
      <c r="E37" s="7" t="n">
        <v>25000000</v>
      </c>
    </row>
    <row r="38" spans="1:6">
      <c r="A38" s="4" t="s">
        <v>460</v>
      </c>
    </row>
    <row r="39" spans="1:6">
      <c r="A39" s="3" t="s">
        <v>450</v>
      </c>
    </row>
    <row r="40" spans="1:6">
      <c r="A40" s="4" t="s">
        <v>492</v>
      </c>
      <c r="C40" s="4" t="s">
        <v>493</v>
      </c>
    </row>
    <row r="41" spans="1:6">
      <c r="A41" s="4" t="s">
        <v>494</v>
      </c>
      <c r="C41" s="7" t="n">
        <v>65700</v>
      </c>
    </row>
    <row r="42" spans="1:6">
      <c r="A42" s="4" t="s">
        <v>458</v>
      </c>
    </row>
    <row r="43" spans="1:6">
      <c r="A43" s="3" t="s">
        <v>450</v>
      </c>
    </row>
    <row r="44" spans="1:6">
      <c r="A44" s="4" t="s">
        <v>495</v>
      </c>
      <c r="B44" s="5" t="n">
        <v>6000000</v>
      </c>
    </row>
    <row r="45" spans="1:6">
      <c r="A45" s="4" t="s">
        <v>459</v>
      </c>
    </row>
    <row r="46" spans="1:6">
      <c r="A46" s="3" t="s">
        <v>450</v>
      </c>
    </row>
    <row r="47" spans="1:6">
      <c r="A47" s="4" t="s">
        <v>492</v>
      </c>
      <c r="D47" s="4" t="s">
        <v>496</v>
      </c>
    </row>
    <row r="48" spans="1:6">
      <c r="A48" s="4" t="s">
        <v>497</v>
      </c>
      <c r="D48" s="7" t="n">
        <v>150000000</v>
      </c>
    </row>
    <row r="49" spans="1:6">
      <c r="A49" s="4" t="s">
        <v>461</v>
      </c>
    </row>
    <row r="50" spans="1:6">
      <c r="A50" s="3" t="s">
        <v>450</v>
      </c>
    </row>
    <row r="51" spans="1:6">
      <c r="A51" s="4" t="s">
        <v>495</v>
      </c>
      <c r="B51" s="7" t="n">
        <v>5000000</v>
      </c>
    </row>
    <row r="52" spans="1:6">
      <c r="A52" s="4" t="s">
        <v>498</v>
      </c>
    </row>
    <row r="53" spans="1:6">
      <c r="A53" s="3" t="s">
        <v>450</v>
      </c>
    </row>
    <row r="54" spans="1:6">
      <c r="A54" s="4" t="s">
        <v>492</v>
      </c>
      <c r="B54" s="4" t="s">
        <v>499</v>
      </c>
    </row>
    <row r="55" spans="1:6">
      <c r="A55" s="4" t="s">
        <v>500</v>
      </c>
    </row>
    <row r="56" spans="1:6">
      <c r="A56" s="3" t="s">
        <v>450</v>
      </c>
    </row>
    <row r="57" spans="1:6">
      <c r="A57" s="4" t="s">
        <v>492</v>
      </c>
      <c r="B57" s="4" t="s">
        <v>501</v>
      </c>
    </row>
    <row r="58" spans="1:6">
      <c r="A58" s="4" t="s">
        <v>502</v>
      </c>
    </row>
    <row r="59" spans="1:6">
      <c r="A59" s="3" t="s">
        <v>450</v>
      </c>
    </row>
    <row r="60" spans="1:6">
      <c r="A60" s="4" t="s">
        <v>503</v>
      </c>
      <c r="B60" s="4" t="s">
        <v>504</v>
      </c>
    </row>
    <row r="61" spans="1:6">
      <c r="A61" s="4" t="s">
        <v>505</v>
      </c>
    </row>
    <row r="62" spans="1:6">
      <c r="A62" s="3" t="s">
        <v>450</v>
      </c>
    </row>
    <row r="63" spans="1:6">
      <c r="A63" s="4" t="s">
        <v>503</v>
      </c>
      <c r="B63" s="4" t="s">
        <v>483</v>
      </c>
    </row>
    <row r="64" spans="1:6">
      <c r="A64" s="4" t="s">
        <v>506</v>
      </c>
    </row>
    <row r="65" spans="1:6">
      <c r="A65" s="3" t="s">
        <v>450</v>
      </c>
    </row>
    <row r="66" spans="1:6">
      <c r="A66" s="4" t="s">
        <v>503</v>
      </c>
      <c r="B66" s="4" t="s">
        <v>507</v>
      </c>
    </row>
    <row r="67" spans="1:6">
      <c r="A67" s="4" t="s">
        <v>508</v>
      </c>
    </row>
    <row r="68" spans="1:6">
      <c r="A68" s="3" t="s">
        <v>450</v>
      </c>
    </row>
    <row r="69" spans="1:6">
      <c r="A69" s="4" t="s">
        <v>503</v>
      </c>
      <c r="B69" s="4" t="s">
        <v>509</v>
      </c>
    </row>
    <row r="70" spans="1:6">
      <c r="A70" s="4" t="s">
        <v>510</v>
      </c>
    </row>
    <row r="71" spans="1:6">
      <c r="A71" s="3" t="s">
        <v>450</v>
      </c>
    </row>
    <row r="72" spans="1:6">
      <c r="A72" s="4" t="s">
        <v>503</v>
      </c>
      <c r="B72" s="4" t="s">
        <v>511</v>
      </c>
    </row>
    <row r="73" spans="1:6">
      <c r="A73" s="4" t="s">
        <v>512</v>
      </c>
    </row>
    <row r="74" spans="1:6">
      <c r="A74" s="3" t="s">
        <v>450</v>
      </c>
    </row>
    <row r="75" spans="1:6">
      <c r="A75" s="4" t="s">
        <v>503</v>
      </c>
      <c r="B75" s="4" t="s">
        <v>513</v>
      </c>
    </row>
    <row r="76" spans="1:6">
      <c r="A76" s="4" t="s">
        <v>514</v>
      </c>
    </row>
    <row r="77" spans="1:6">
      <c r="A77" s="3" t="s">
        <v>450</v>
      </c>
    </row>
    <row r="78" spans="1:6">
      <c r="A78" s="4" t="s">
        <v>468</v>
      </c>
      <c r="B78" s="5" t="n">
        <v>1</v>
      </c>
    </row>
    <row r="79" spans="1:6">
      <c r="A79" s="4" t="s">
        <v>515</v>
      </c>
    </row>
    <row r="80" spans="1:6">
      <c r="A80" s="3" t="s">
        <v>450</v>
      </c>
    </row>
    <row r="81" spans="1:6">
      <c r="A81" s="4" t="s">
        <v>469</v>
      </c>
      <c r="B81" s="7" t="n">
        <v>6000000</v>
      </c>
    </row>
    <row r="82" spans="1:6">
      <c r="A82" s="4" t="s">
        <v>516</v>
      </c>
    </row>
    <row r="83" spans="1:6">
      <c r="A83" s="3" t="s">
        <v>450</v>
      </c>
    </row>
    <row r="84" spans="1:6">
      <c r="A84" s="4" t="s">
        <v>492</v>
      </c>
      <c r="B84" s="4" t="s">
        <v>517</v>
      </c>
    </row>
    <row r="85" spans="1:6">
      <c r="A85" s="4" t="s">
        <v>518</v>
      </c>
    </row>
    <row r="86" spans="1:6">
      <c r="A86" s="3" t="s">
        <v>450</v>
      </c>
    </row>
    <row r="87" spans="1:6">
      <c r="A87" s="4" t="s">
        <v>468</v>
      </c>
      <c r="B87" s="5" t="n">
        <v>3</v>
      </c>
    </row>
    <row r="88" spans="1:6">
      <c r="A88" s="4" t="s">
        <v>469</v>
      </c>
      <c r="B88" s="7" t="n">
        <v>40000000</v>
      </c>
    </row>
    <row r="89" spans="1:6">
      <c r="A89" s="4" t="s">
        <v>470</v>
      </c>
      <c r="B89" s="5" t="n">
        <v>40000000</v>
      </c>
    </row>
    <row r="90" spans="1:6">
      <c r="A90" s="4" t="s">
        <v>471</v>
      </c>
      <c r="B90" s="7" t="n">
        <v>40000000</v>
      </c>
    </row>
    <row r="91" spans="1:6">
      <c r="A91" s="4" t="s">
        <v>519</v>
      </c>
    </row>
    <row r="92" spans="1:6">
      <c r="A92" s="3" t="s">
        <v>450</v>
      </c>
    </row>
    <row r="93" spans="1:6">
      <c r="A93" s="4" t="s">
        <v>503</v>
      </c>
      <c r="B93" s="4" t="s">
        <v>520</v>
      </c>
    </row>
    <row r="94" spans="1:6">
      <c r="A94" s="4" t="s">
        <v>521</v>
      </c>
    </row>
    <row r="95" spans="1:6">
      <c r="A95" s="3" t="s">
        <v>450</v>
      </c>
    </row>
    <row r="96" spans="1:6">
      <c r="A96" s="4" t="s">
        <v>503</v>
      </c>
      <c r="B96" s="4" t="s">
        <v>522</v>
      </c>
    </row>
    <row r="97" spans="1:6">
      <c r="A97" s="4" t="s">
        <v>523</v>
      </c>
    </row>
    <row r="98" spans="1:6">
      <c r="A98" s="3" t="s">
        <v>450</v>
      </c>
    </row>
    <row r="99" spans="1:6">
      <c r="A99" s="4" t="s">
        <v>468</v>
      </c>
      <c r="B99" s="5" t="n">
        <v>2</v>
      </c>
    </row>
    <row r="100" spans="1:6">
      <c r="A100" s="4" t="s">
        <v>472</v>
      </c>
      <c r="B100" s="7" t="n">
        <v>40000000</v>
      </c>
    </row>
    <row r="101" spans="1:6">
      <c r="A101" s="4" t="s">
        <v>524</v>
      </c>
      <c r="B101" s="7" t="n">
        <v>40000000</v>
      </c>
    </row>
    <row r="102" spans="1:6">
      <c r="A102" s="4" t="s">
        <v>525</v>
      </c>
    </row>
    <row r="103" spans="1:6">
      <c r="A103" s="3" t="s">
        <v>450</v>
      </c>
    </row>
    <row r="104" spans="1:6">
      <c r="A104" s="4" t="s">
        <v>492</v>
      </c>
      <c r="B104" s="4" t="s">
        <v>526</v>
      </c>
    </row>
    <row r="105" spans="1:6">
      <c r="A105" s="4" t="s">
        <v>527</v>
      </c>
    </row>
    <row r="106" spans="1:6">
      <c r="A106" s="3" t="s">
        <v>450</v>
      </c>
    </row>
    <row r="107" spans="1:6">
      <c r="A107" s="4" t="s">
        <v>492</v>
      </c>
      <c r="B107" s="4" t="s">
        <v>528</v>
      </c>
    </row>
    <row r="108" spans="1:6">
      <c r="A108" s="4" t="s">
        <v>529</v>
      </c>
    </row>
    <row r="109" spans="1:6">
      <c r="A109" s="3" t="s">
        <v>450</v>
      </c>
    </row>
    <row r="110" spans="1:6">
      <c r="A110" s="4" t="s">
        <v>468</v>
      </c>
      <c r="B110" s="5" t="n">
        <v>1</v>
      </c>
    </row>
    <row r="111" spans="1:6">
      <c r="A111" s="4" t="s">
        <v>530</v>
      </c>
      <c r="B111" s="7" t="n">
        <v>110000000</v>
      </c>
    </row>
    <row r="112" spans="1:6">
      <c r="A112" s="4" t="s">
        <v>531</v>
      </c>
    </row>
    <row r="113" spans="1:6">
      <c r="A113" s="3" t="s">
        <v>450</v>
      </c>
    </row>
    <row r="114" spans="1:6">
      <c r="A114" s="4" t="s">
        <v>492</v>
      </c>
      <c r="B114" s="4" t="s">
        <v>532</v>
      </c>
    </row>
    <row r="115" spans="1:6">
      <c r="A115" s="4" t="s">
        <v>533</v>
      </c>
    </row>
    <row r="116" spans="1:6">
      <c r="A116" s="3" t="s">
        <v>450</v>
      </c>
    </row>
    <row r="117" spans="1:6">
      <c r="A117" s="4" t="s">
        <v>468</v>
      </c>
      <c r="B117" s="5" t="n">
        <v>1</v>
      </c>
    </row>
    <row r="118" spans="1:6">
      <c r="A118" s="4" t="s">
        <v>534</v>
      </c>
      <c r="B118" s="7" t="n">
        <v>27500000</v>
      </c>
    </row>
    <row r="119" spans="1:6">
      <c r="A119" s="4" t="s">
        <v>535</v>
      </c>
    </row>
    <row r="120" spans="1:6">
      <c r="A120" s="3" t="s">
        <v>450</v>
      </c>
    </row>
    <row r="121" spans="1:6">
      <c r="A121" s="4" t="s">
        <v>492</v>
      </c>
      <c r="B121" s="4" t="s">
        <v>536</v>
      </c>
    </row>
    <row r="122" spans="1:6">
      <c r="A122" s="4" t="s">
        <v>537</v>
      </c>
    </row>
    <row r="123" spans="1:6">
      <c r="A123" s="3" t="s">
        <v>450</v>
      </c>
    </row>
    <row r="124" spans="1:6">
      <c r="A124" s="4" t="s">
        <v>495</v>
      </c>
      <c r="C124" s="7" t="n">
        <v>42600000</v>
      </c>
    </row>
    <row r="125" spans="1:6">
      <c r="A125" s="4" t="s">
        <v>492</v>
      </c>
      <c r="C125" s="4" t="s">
        <v>538</v>
      </c>
    </row>
    <row r="126" spans="1:6">
      <c r="A126" s="4" t="s">
        <v>539</v>
      </c>
      <c r="C126" s="5" t="n">
        <v>2026</v>
      </c>
    </row>
    <row r="127" spans="1:6">
      <c r="A127" s="4" t="s">
        <v>540</v>
      </c>
    </row>
    <row r="128" spans="1:6">
      <c r="A128" s="3" t="s">
        <v>450</v>
      </c>
    </row>
    <row r="129" spans="1:6">
      <c r="A129" s="4" t="s">
        <v>492</v>
      </c>
      <c r="C129" s="4" t="s">
        <v>541</v>
      </c>
    </row>
    <row r="130" spans="1:6">
      <c r="A130" s="4" t="s">
        <v>539</v>
      </c>
      <c r="C130" s="5" t="n">
        <v>20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v>
      </c>
      <c r="B1" s="2" t="s">
        <v>2</v>
      </c>
      <c r="C1" s="2" t="s">
        <v>32</v>
      </c>
    </row>
    <row r="2" spans="1:3">
      <c r="A2" s="3" t="s">
        <v>102</v>
      </c>
    </row>
    <row r="3" spans="1:3">
      <c r="A3" s="4" t="s">
        <v>103</v>
      </c>
      <c r="B3" s="7" t="n">
        <v>260</v>
      </c>
      <c r="C3" s="7" t="n">
        <v>510</v>
      </c>
    </row>
    <row r="4" spans="1:3">
      <c r="A4" s="4" t="s">
        <v>104</v>
      </c>
      <c r="B4" s="5" t="n">
        <v>4000000</v>
      </c>
      <c r="C4" s="5" t="n">
        <v>4000000</v>
      </c>
    </row>
    <row r="5" spans="1:3">
      <c r="A5" s="4" t="s">
        <v>105</v>
      </c>
      <c r="B5" s="5" t="n">
        <v>0</v>
      </c>
      <c r="C5" s="5" t="n">
        <v>0</v>
      </c>
    </row>
    <row r="6" spans="1:3">
      <c r="A6" s="4" t="s">
        <v>106</v>
      </c>
      <c r="B6" s="7" t="n">
        <v>1</v>
      </c>
      <c r="C6" s="7" t="n">
        <v>1</v>
      </c>
    </row>
    <row r="7" spans="1:3">
      <c r="A7" s="4" t="s">
        <v>107</v>
      </c>
      <c r="B7" s="5" t="n">
        <v>100000000</v>
      </c>
      <c r="C7" s="5" t="n">
        <v>100000000</v>
      </c>
    </row>
    <row r="8" spans="1:3">
      <c r="A8" s="4" t="s">
        <v>108</v>
      </c>
      <c r="B8" s="5" t="n">
        <v>40611991</v>
      </c>
      <c r="C8" s="5" t="n">
        <v>40519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5" t="n">
        <v>2018</v>
      </c>
      <c r="B3" s="7" t="n">
        <v>14250</v>
      </c>
    </row>
    <row r="4" spans="1:3">
      <c r="A4" s="5" t="n">
        <v>2019</v>
      </c>
      <c r="B4" s="5" t="n">
        <v>190000</v>
      </c>
    </row>
    <row r="5" spans="1:3">
      <c r="A5" s="5" t="n">
        <v>2020</v>
      </c>
      <c r="B5" s="5" t="n">
        <v>46000</v>
      </c>
    </row>
    <row r="6" spans="1:3">
      <c r="A6" s="5" t="n">
        <v>2021</v>
      </c>
      <c r="B6" s="5" t="n">
        <v>40000</v>
      </c>
    </row>
    <row r="7" spans="1:3">
      <c r="A7" s="5" t="n">
        <v>2022</v>
      </c>
      <c r="B7" s="5" t="n">
        <v>43000</v>
      </c>
    </row>
    <row r="8" spans="1:3">
      <c r="A8" s="4" t="s">
        <v>544</v>
      </c>
      <c r="B8" s="5" t="n">
        <v>243235</v>
      </c>
    </row>
    <row r="9" spans="1:3">
      <c r="A9" s="4" t="s">
        <v>545</v>
      </c>
      <c r="B9" s="7" t="n">
        <v>576485</v>
      </c>
      <c r="C9" s="7" t="n">
        <v>5874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73"/>
  </cols>
  <sheetData>
    <row r="1" spans="1:4">
      <c r="A1" s="1" t="s">
        <v>546</v>
      </c>
      <c r="B1" s="2" t="s">
        <v>547</v>
      </c>
      <c r="D1" s="2" t="s">
        <v>1</v>
      </c>
    </row>
    <row r="2" spans="1:4">
      <c r="B2" s="2" t="s">
        <v>548</v>
      </c>
      <c r="C2" s="2" t="s">
        <v>549</v>
      </c>
      <c r="D2" s="2" t="s">
        <v>548</v>
      </c>
    </row>
    <row r="3" spans="1:4">
      <c r="A3" s="4" t="s">
        <v>456</v>
      </c>
    </row>
    <row r="4" spans="1:4">
      <c r="A4" s="3" t="s">
        <v>550</v>
      </c>
    </row>
    <row r="5" spans="1:4">
      <c r="A5" s="4" t="s">
        <v>551</v>
      </c>
      <c r="B5" s="5" t="n">
        <v>3</v>
      </c>
      <c r="D5" s="5" t="n">
        <v>3</v>
      </c>
    </row>
    <row r="6" spans="1:4">
      <c r="A6" s="4" t="s">
        <v>552</v>
      </c>
      <c r="B6" s="6" t="n">
        <v>14.3</v>
      </c>
      <c r="D6" s="6" t="n">
        <v>14.3</v>
      </c>
    </row>
    <row r="7" spans="1:4">
      <c r="A7" s="4" t="s">
        <v>553</v>
      </c>
      <c r="B7" s="4" t="s">
        <v>554</v>
      </c>
      <c r="D7" s="4" t="s">
        <v>554</v>
      </c>
    </row>
    <row r="8" spans="1:4">
      <c r="A8" s="4" t="s">
        <v>555</v>
      </c>
      <c r="D8" s="4" t="s">
        <v>556</v>
      </c>
    </row>
    <row r="9" spans="1:4">
      <c r="A9" s="4" t="s">
        <v>557</v>
      </c>
      <c r="B9" s="7" t="n">
        <v>50</v>
      </c>
      <c r="D9" s="7" t="n">
        <v>50</v>
      </c>
    </row>
    <row r="10" spans="1:4">
      <c r="A10" s="4" t="s">
        <v>558</v>
      </c>
      <c r="D10" s="4" t="s">
        <v>559</v>
      </c>
    </row>
    <row r="11" spans="1:4">
      <c r="A11" s="4" t="s">
        <v>560</v>
      </c>
      <c r="D11" s="6" t="n">
        <v>0.2</v>
      </c>
    </row>
    <row r="12" spans="1:4">
      <c r="A12" s="4" t="s">
        <v>561</v>
      </c>
    </row>
    <row r="13" spans="1:4">
      <c r="A13" s="3" t="s">
        <v>550</v>
      </c>
    </row>
    <row r="14" spans="1:4">
      <c r="A14" s="4" t="s">
        <v>551</v>
      </c>
      <c r="B14" s="5" t="n">
        <v>1</v>
      </c>
      <c r="D14" s="5" t="n">
        <v>1</v>
      </c>
    </row>
    <row r="15" spans="1:4">
      <c r="A15" s="4" t="s">
        <v>552</v>
      </c>
      <c r="B15" s="6" t="n">
        <v>27.5</v>
      </c>
      <c r="D15" s="6" t="n">
        <v>27.5</v>
      </c>
    </row>
    <row r="16" spans="1:4">
      <c r="A16" s="4" t="s">
        <v>562</v>
      </c>
      <c r="B16" s="4" t="s">
        <v>563</v>
      </c>
      <c r="D16" s="4" t="s">
        <v>563</v>
      </c>
    </row>
    <row r="17" spans="1:4">
      <c r="A17" s="4" t="s">
        <v>553</v>
      </c>
      <c r="B17" s="4" t="s">
        <v>536</v>
      </c>
      <c r="D17" s="4" t="s">
        <v>536</v>
      </c>
    </row>
    <row r="18" spans="1:4">
      <c r="A18" s="4" t="s">
        <v>564</v>
      </c>
    </row>
    <row r="19" spans="1:4">
      <c r="A19" s="3" t="s">
        <v>550</v>
      </c>
    </row>
    <row r="20" spans="1:4">
      <c r="A20" s="4" t="s">
        <v>565</v>
      </c>
      <c r="D20" s="4" t="s">
        <v>566</v>
      </c>
    </row>
    <row r="21" spans="1:4">
      <c r="A21" s="4" t="s">
        <v>567</v>
      </c>
      <c r="B21" s="6" t="n">
        <v>0.4</v>
      </c>
    </row>
    <row r="22" spans="1:4">
      <c r="A22" s="4" t="s">
        <v>568</v>
      </c>
    </row>
    <row r="23" spans="1:4">
      <c r="A23" s="3" t="s">
        <v>550</v>
      </c>
    </row>
    <row r="24" spans="1:4">
      <c r="A24" s="4" t="s">
        <v>565</v>
      </c>
      <c r="D24" s="4" t="s">
        <v>569</v>
      </c>
    </row>
    <row r="25" spans="1:4">
      <c r="A25" s="4" t="s">
        <v>570</v>
      </c>
      <c r="B25" s="6" t="n">
        <v>27.5</v>
      </c>
      <c r="D25" s="6" t="n">
        <v>27.5</v>
      </c>
    </row>
    <row r="26" spans="1:4">
      <c r="A26" s="4" t="s">
        <v>571</v>
      </c>
    </row>
    <row r="27" spans="1:4">
      <c r="A27" s="3" t="s">
        <v>550</v>
      </c>
    </row>
    <row r="28" spans="1:4">
      <c r="A28" s="4" t="s">
        <v>562</v>
      </c>
      <c r="B28" s="4" t="s">
        <v>572</v>
      </c>
      <c r="D28" s="4" t="s">
        <v>572</v>
      </c>
    </row>
    <row r="29" spans="1:4">
      <c r="A29" s="4" t="s">
        <v>573</v>
      </c>
    </row>
    <row r="30" spans="1:4">
      <c r="A30" s="3" t="s">
        <v>550</v>
      </c>
    </row>
    <row r="31" spans="1:4">
      <c r="A31" s="4" t="s">
        <v>562</v>
      </c>
      <c r="B31" s="4" t="s">
        <v>501</v>
      </c>
      <c r="D31" s="4" t="s">
        <v>501</v>
      </c>
    </row>
    <row r="32" spans="1:4">
      <c r="A32" s="4" t="s">
        <v>574</v>
      </c>
    </row>
    <row r="33" spans="1:4">
      <c r="A33" s="3" t="s">
        <v>550</v>
      </c>
    </row>
    <row r="34" spans="1:4">
      <c r="A34" s="4" t="s">
        <v>575</v>
      </c>
      <c r="C34" s="5" t="n">
        <v>3</v>
      </c>
    </row>
    <row r="35" spans="1:4">
      <c r="A35" s="4" t="s">
        <v>576</v>
      </c>
      <c r="C35" s="4" t="s">
        <v>11</v>
      </c>
    </row>
    <row r="36" spans="1:4">
      <c r="A36" s="4" t="s">
        <v>577</v>
      </c>
      <c r="C36" s="6"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4" t="s">
        <v>579</v>
      </c>
    </row>
    <row r="3" spans="1:3">
      <c r="A3" s="3" t="s">
        <v>550</v>
      </c>
    </row>
    <row r="4" spans="1:3">
      <c r="A4" s="4" t="s">
        <v>580</v>
      </c>
      <c r="B4" s="7" t="n">
        <v>13</v>
      </c>
      <c r="C4" s="7" t="n">
        <v>247</v>
      </c>
    </row>
    <row r="5" spans="1:3">
      <c r="A5" s="4" t="s">
        <v>581</v>
      </c>
      <c r="C5" s="5" t="n">
        <v>91</v>
      </c>
    </row>
    <row r="6" spans="1:3">
      <c r="A6" s="4" t="s">
        <v>582</v>
      </c>
    </row>
    <row r="7" spans="1:3">
      <c r="A7" s="3" t="s">
        <v>550</v>
      </c>
    </row>
    <row r="8" spans="1:3">
      <c r="A8" s="4" t="s">
        <v>580</v>
      </c>
      <c r="B8" s="5" t="n">
        <v>13</v>
      </c>
      <c r="C8" s="5" t="n">
        <v>32</v>
      </c>
    </row>
    <row r="9" spans="1:3">
      <c r="A9" s="4" t="s">
        <v>583</v>
      </c>
    </row>
    <row r="10" spans="1:3">
      <c r="A10" s="3" t="s">
        <v>550</v>
      </c>
    </row>
    <row r="11" spans="1:3">
      <c r="A11" s="4" t="s">
        <v>580</v>
      </c>
      <c r="C11" s="5" t="n">
        <v>215</v>
      </c>
    </row>
    <row r="12" spans="1:3">
      <c r="A12" s="4" t="s">
        <v>581</v>
      </c>
      <c r="C12" s="5" t="n">
        <v>91</v>
      </c>
    </row>
    <row r="13" spans="1:3">
      <c r="A13" s="4" t="s">
        <v>584</v>
      </c>
    </row>
    <row r="14" spans="1:3">
      <c r="A14" s="3" t="s">
        <v>550</v>
      </c>
    </row>
    <row r="15" spans="1:3">
      <c r="A15" s="4" t="s">
        <v>580</v>
      </c>
      <c r="B15" s="7" t="n">
        <v>1156</v>
      </c>
      <c r="C15" s="7" t="n">
        <v>1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5</v>
      </c>
      <c r="C1" s="2" t="s">
        <v>1</v>
      </c>
    </row>
    <row r="2" spans="1:5">
      <c r="C2" s="2" t="s">
        <v>2</v>
      </c>
      <c r="D2" s="2" t="s">
        <v>32</v>
      </c>
      <c r="E2" s="2" t="s">
        <v>33</v>
      </c>
    </row>
    <row r="3" spans="1:5">
      <c r="A3" s="4" t="s">
        <v>586</v>
      </c>
    </row>
    <row r="4" spans="1:5">
      <c r="A4" s="3" t="s">
        <v>587</v>
      </c>
    </row>
    <row r="5" spans="1:5">
      <c r="A5" s="4" t="s">
        <v>588</v>
      </c>
      <c r="B5" s="4" t="s">
        <v>380</v>
      </c>
      <c r="C5" s="7" t="n">
        <v>413</v>
      </c>
      <c r="D5" s="7" t="n">
        <v>805</v>
      </c>
      <c r="E5" s="7" t="n">
        <v>1534</v>
      </c>
    </row>
    <row r="6" spans="1:5">
      <c r="A6" s="4" t="s">
        <v>589</v>
      </c>
    </row>
    <row r="7" spans="1:5">
      <c r="A7" s="3" t="s">
        <v>587</v>
      </c>
    </row>
    <row r="8" spans="1:5">
      <c r="A8" s="4" t="s">
        <v>590</v>
      </c>
      <c r="C8" s="5" t="n">
        <v>-145</v>
      </c>
      <c r="D8" s="5" t="n">
        <v>916</v>
      </c>
    </row>
    <row r="9" spans="1:5">
      <c r="A9" s="4" t="s">
        <v>591</v>
      </c>
    </row>
    <row r="10" spans="1:5">
      <c r="A10" s="3" t="s">
        <v>587</v>
      </c>
    </row>
    <row r="11" spans="1:5">
      <c r="A11" s="4" t="s">
        <v>592</v>
      </c>
      <c r="B11" s="4" t="s">
        <v>380</v>
      </c>
      <c r="C11" s="5" t="n">
        <v>-149</v>
      </c>
      <c r="D11" s="7" t="n">
        <v>-215</v>
      </c>
    </row>
    <row r="12" spans="1:5">
      <c r="A12" s="4" t="s">
        <v>593</v>
      </c>
    </row>
    <row r="13" spans="1:5">
      <c r="A13" s="3" t="s">
        <v>587</v>
      </c>
    </row>
    <row r="14" spans="1:5">
      <c r="A14" s="4" t="s">
        <v>577</v>
      </c>
      <c r="C14" s="7" t="n">
        <v>1088</v>
      </c>
    </row>
    <row r="15" spans="1:5"/>
    <row r="16" spans="1:5">
      <c r="A16" s="4" t="s">
        <v>380</v>
      </c>
      <c r="B16" s="4" t="s">
        <v>594</v>
      </c>
    </row>
  </sheetData>
  <mergeCells count="4">
    <mergeCell ref="A1:B2"/>
    <mergeCell ref="C1:E1"/>
    <mergeCell ref="A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32</v>
      </c>
    </row>
    <row r="2" spans="1:4">
      <c r="A2" s="4" t="s">
        <v>596</v>
      </c>
    </row>
    <row r="3" spans="1:4">
      <c r="A3" s="3" t="s">
        <v>597</v>
      </c>
    </row>
    <row r="4" spans="1:4">
      <c r="A4" s="4" t="s">
        <v>72</v>
      </c>
      <c r="C4" s="7" t="n">
        <v>120457</v>
      </c>
      <c r="D4" s="7" t="n">
        <v>82584</v>
      </c>
    </row>
    <row r="5" spans="1:4">
      <c r="A5" s="4" t="s">
        <v>598</v>
      </c>
    </row>
    <row r="6" spans="1:4">
      <c r="A6" s="3" t="s">
        <v>597</v>
      </c>
    </row>
    <row r="7" spans="1:4">
      <c r="A7" s="4" t="s">
        <v>599</v>
      </c>
      <c r="B7" s="4" t="s">
        <v>380</v>
      </c>
      <c r="C7" s="5" t="n">
        <v>-576013</v>
      </c>
      <c r="D7" s="5" t="n">
        <v>-586756</v>
      </c>
    </row>
    <row r="8" spans="1:4">
      <c r="A8" s="4" t="s">
        <v>600</v>
      </c>
    </row>
    <row r="9" spans="1:4">
      <c r="A9" s="3" t="s">
        <v>597</v>
      </c>
    </row>
    <row r="10" spans="1:4">
      <c r="A10" s="4" t="s">
        <v>601</v>
      </c>
      <c r="C10" s="5" t="n">
        <v>1169</v>
      </c>
      <c r="D10" s="5" t="n">
        <v>1395</v>
      </c>
    </row>
    <row r="11" spans="1:4">
      <c r="A11" s="4" t="s">
        <v>602</v>
      </c>
      <c r="D11" s="5" t="n">
        <v>-91</v>
      </c>
    </row>
    <row r="12" spans="1:4">
      <c r="A12" s="4" t="s">
        <v>603</v>
      </c>
    </row>
    <row r="13" spans="1:4">
      <c r="A13" s="3" t="s">
        <v>597</v>
      </c>
    </row>
    <row r="14" spans="1:4">
      <c r="A14" s="4" t="s">
        <v>599</v>
      </c>
      <c r="C14" s="5" t="n">
        <v>-343500</v>
      </c>
      <c r="D14" s="5" t="n">
        <v>-349500</v>
      </c>
    </row>
    <row r="15" spans="1:4">
      <c r="A15" s="4" t="s">
        <v>604</v>
      </c>
    </row>
    <row r="16" spans="1:4">
      <c r="A16" s="3" t="s">
        <v>597</v>
      </c>
    </row>
    <row r="17" spans="1:4">
      <c r="A17" s="4" t="s">
        <v>599</v>
      </c>
      <c r="C17" s="5" t="n">
        <v>-149528</v>
      </c>
      <c r="D17" s="5" t="n">
        <v>-149271</v>
      </c>
    </row>
    <row r="18" spans="1:4">
      <c r="A18" s="4" t="s">
        <v>605</v>
      </c>
    </row>
    <row r="19" spans="1:4">
      <c r="A19" s="3" t="s">
        <v>597</v>
      </c>
    </row>
    <row r="20" spans="1:4">
      <c r="A20" s="4" t="s">
        <v>599</v>
      </c>
      <c r="C20" s="5" t="n">
        <v>-65735</v>
      </c>
      <c r="D20" s="5" t="n">
        <v>-65735</v>
      </c>
    </row>
    <row r="21" spans="1:4">
      <c r="A21" s="4" t="s">
        <v>606</v>
      </c>
    </row>
    <row r="22" spans="1:4">
      <c r="A22" s="3" t="s">
        <v>597</v>
      </c>
    </row>
    <row r="23" spans="1:4">
      <c r="A23" s="4" t="s">
        <v>599</v>
      </c>
      <c r="C23" s="5" t="n">
        <v>-17250</v>
      </c>
      <c r="D23" s="5" t="n">
        <v>-22250</v>
      </c>
    </row>
    <row r="24" spans="1:4">
      <c r="A24" s="4" t="s">
        <v>607</v>
      </c>
    </row>
    <row r="25" spans="1:4">
      <c r="A25" s="3" t="s">
        <v>597</v>
      </c>
    </row>
    <row r="26" spans="1:4">
      <c r="A26" s="4" t="s">
        <v>608</v>
      </c>
      <c r="C26" s="5" t="n">
        <v>1996</v>
      </c>
      <c r="D26" s="5" t="n">
        <v>70</v>
      </c>
    </row>
    <row r="27" spans="1:4">
      <c r="A27" s="4" t="s">
        <v>609</v>
      </c>
    </row>
    <row r="28" spans="1:4">
      <c r="A28" s="3" t="s">
        <v>597</v>
      </c>
    </row>
    <row r="29" spans="1:4">
      <c r="A29" s="4" t="s">
        <v>72</v>
      </c>
      <c r="C29" s="5" t="n">
        <v>120457</v>
      </c>
      <c r="D29" s="5" t="n">
        <v>82584</v>
      </c>
    </row>
    <row r="30" spans="1:4">
      <c r="A30" s="4" t="s">
        <v>610</v>
      </c>
    </row>
    <row r="31" spans="1:4">
      <c r="A31" s="3" t="s">
        <v>597</v>
      </c>
    </row>
    <row r="32" spans="1:4">
      <c r="A32" s="4" t="s">
        <v>599</v>
      </c>
      <c r="B32" s="4" t="s">
        <v>380</v>
      </c>
      <c r="C32" s="5" t="n">
        <v>-588479</v>
      </c>
      <c r="D32" s="5" t="n">
        <v>-601290</v>
      </c>
    </row>
    <row r="33" spans="1:4">
      <c r="A33" s="4" t="s">
        <v>611</v>
      </c>
    </row>
    <row r="34" spans="1:4">
      <c r="A34" s="3" t="s">
        <v>597</v>
      </c>
    </row>
    <row r="35" spans="1:4">
      <c r="A35" s="4" t="s">
        <v>601</v>
      </c>
      <c r="C35" s="5" t="n">
        <v>1169</v>
      </c>
      <c r="D35" s="5" t="n">
        <v>1395</v>
      </c>
    </row>
    <row r="36" spans="1:4">
      <c r="A36" s="4" t="s">
        <v>602</v>
      </c>
      <c r="D36" s="5" t="n">
        <v>-91</v>
      </c>
    </row>
    <row r="37" spans="1:4">
      <c r="A37" s="4" t="s">
        <v>612</v>
      </c>
    </row>
    <row r="38" spans="1:4">
      <c r="A38" s="3" t="s">
        <v>597</v>
      </c>
    </row>
    <row r="39" spans="1:4">
      <c r="A39" s="4" t="s">
        <v>599</v>
      </c>
      <c r="C39" s="5" t="n">
        <v>-345222</v>
      </c>
      <c r="D39" s="5" t="n">
        <v>-350909</v>
      </c>
    </row>
    <row r="40" spans="1:4">
      <c r="A40" s="4" t="s">
        <v>613</v>
      </c>
    </row>
    <row r="41" spans="1:4">
      <c r="A41" s="3" t="s">
        <v>597</v>
      </c>
    </row>
    <row r="42" spans="1:4">
      <c r="A42" s="4" t="s">
        <v>599</v>
      </c>
      <c r="C42" s="5" t="n">
        <v>-161063</v>
      </c>
      <c r="D42" s="5" t="n">
        <v>-164250</v>
      </c>
    </row>
    <row r="43" spans="1:4">
      <c r="A43" s="4" t="s">
        <v>614</v>
      </c>
    </row>
    <row r="44" spans="1:4">
      <c r="A44" s="3" t="s">
        <v>597</v>
      </c>
    </row>
    <row r="45" spans="1:4">
      <c r="A45" s="4" t="s">
        <v>599</v>
      </c>
      <c r="C45" s="5" t="n">
        <v>-63967</v>
      </c>
      <c r="D45" s="5" t="n">
        <v>-62205</v>
      </c>
    </row>
    <row r="46" spans="1:4">
      <c r="A46" s="4" t="s">
        <v>615</v>
      </c>
    </row>
    <row r="47" spans="1:4">
      <c r="A47" s="3" t="s">
        <v>597</v>
      </c>
    </row>
    <row r="48" spans="1:4">
      <c r="A48" s="4" t="s">
        <v>599</v>
      </c>
      <c r="C48" s="5" t="n">
        <v>-18227</v>
      </c>
      <c r="D48" s="5" t="n">
        <v>-23926</v>
      </c>
    </row>
    <row r="49" spans="1:4">
      <c r="A49" s="4" t="s">
        <v>616</v>
      </c>
    </row>
    <row r="50" spans="1:4">
      <c r="A50" s="3" t="s">
        <v>597</v>
      </c>
    </row>
    <row r="51" spans="1:4">
      <c r="A51" s="4" t="s">
        <v>608</v>
      </c>
      <c r="C51" s="7" t="n">
        <v>1996</v>
      </c>
      <c r="D51" s="7" t="n">
        <v>70</v>
      </c>
    </row>
    <row r="52" spans="1:4"/>
    <row r="53" spans="1:4">
      <c r="A53" s="4" t="s">
        <v>380</v>
      </c>
      <c r="B53" s="4" t="s">
        <v>617</v>
      </c>
    </row>
  </sheetData>
  <mergeCells count="3">
    <mergeCell ref="A1:B1"/>
    <mergeCell ref="A52:C52"/>
    <mergeCell ref="B53:C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2</v>
      </c>
      <c r="D2" s="2" t="s">
        <v>33</v>
      </c>
      <c r="E2" s="2" t="s">
        <v>619</v>
      </c>
    </row>
    <row r="3" spans="1:5">
      <c r="A3" s="3" t="s">
        <v>620</v>
      </c>
    </row>
    <row r="4" spans="1:5">
      <c r="A4" s="4" t="s">
        <v>621</v>
      </c>
      <c r="B4" s="7" t="n">
        <v>2400000</v>
      </c>
      <c r="C4" s="7" t="n">
        <v>2100000</v>
      </c>
      <c r="D4" s="7" t="n">
        <v>2100000</v>
      </c>
    </row>
    <row r="5" spans="1:5">
      <c r="A5" s="4" t="s">
        <v>622</v>
      </c>
      <c r="B5" s="7" t="n">
        <v>389600000</v>
      </c>
      <c r="C5" s="5" t="n">
        <v>379500000</v>
      </c>
    </row>
    <row r="6" spans="1:5">
      <c r="A6" s="4" t="s">
        <v>623</v>
      </c>
      <c r="B6" s="4" t="s">
        <v>624</v>
      </c>
    </row>
    <row r="7" spans="1:5">
      <c r="A7" s="4" t="s">
        <v>625</v>
      </c>
      <c r="B7" s="7" t="n">
        <v>700000</v>
      </c>
    </row>
    <row r="8" spans="1:5">
      <c r="A8" s="4" t="s">
        <v>626</v>
      </c>
      <c r="B8" s="5" t="n">
        <v>10300000</v>
      </c>
    </row>
    <row r="9" spans="1:5">
      <c r="A9" s="4" t="s">
        <v>627</v>
      </c>
      <c r="B9" s="7" t="n">
        <v>700000</v>
      </c>
    </row>
    <row r="10" spans="1:5">
      <c r="A10" s="4" t="s">
        <v>628</v>
      </c>
      <c r="B10" s="4" t="s">
        <v>629</v>
      </c>
    </row>
    <row r="11" spans="1:5">
      <c r="A11" s="4" t="s">
        <v>630</v>
      </c>
      <c r="B11" s="4" t="s">
        <v>631</v>
      </c>
    </row>
    <row r="12" spans="1:5">
      <c r="A12" s="4" t="s">
        <v>632</v>
      </c>
    </row>
    <row r="13" spans="1:5">
      <c r="A13" s="3" t="s">
        <v>620</v>
      </c>
    </row>
    <row r="14" spans="1:5">
      <c r="A14" s="4" t="s">
        <v>633</v>
      </c>
      <c r="B14" s="7" t="n">
        <v>0</v>
      </c>
      <c r="C14" s="7" t="n">
        <v>0</v>
      </c>
    </row>
    <row r="15" spans="1:5">
      <c r="A15" s="4" t="s">
        <v>150</v>
      </c>
    </row>
    <row r="16" spans="1:5">
      <c r="A16" s="3" t="s">
        <v>620</v>
      </c>
    </row>
    <row r="17" spans="1:5">
      <c r="A17" s="4" t="s">
        <v>634</v>
      </c>
      <c r="E17" s="7" t="n">
        <v>76700000</v>
      </c>
    </row>
    <row r="18" spans="1:5">
      <c r="A18" s="4" t="s">
        <v>635</v>
      </c>
    </row>
    <row r="19" spans="1:5">
      <c r="A19" s="3" t="s">
        <v>620</v>
      </c>
    </row>
    <row r="20" spans="1:5">
      <c r="A20" s="4" t="s">
        <v>636</v>
      </c>
      <c r="B20" s="4" t="s">
        <v>637</v>
      </c>
    </row>
    <row r="21" spans="1:5">
      <c r="A21" s="4" t="s">
        <v>638</v>
      </c>
      <c r="B21" s="4" t="s">
        <v>639</v>
      </c>
    </row>
    <row r="22" spans="1:5">
      <c r="A22" s="4" t="s">
        <v>640</v>
      </c>
    </row>
    <row r="23" spans="1:5">
      <c r="A23" s="3" t="s">
        <v>620</v>
      </c>
    </row>
    <row r="24" spans="1:5">
      <c r="A24" s="4" t="s">
        <v>641</v>
      </c>
      <c r="B24" s="4" t="s">
        <v>637</v>
      </c>
    </row>
    <row r="25" spans="1:5">
      <c r="A25" s="4" t="s">
        <v>642</v>
      </c>
    </row>
    <row r="26" spans="1:5">
      <c r="A26" s="3" t="s">
        <v>620</v>
      </c>
    </row>
    <row r="27" spans="1:5">
      <c r="A27" s="4" t="s">
        <v>643</v>
      </c>
      <c r="B27" s="7" t="n">
        <v>16600000</v>
      </c>
    </row>
    <row r="28" spans="1:5">
      <c r="A28" s="4" t="s">
        <v>644</v>
      </c>
      <c r="B28" s="5" t="n">
        <v>200000</v>
      </c>
    </row>
    <row r="29" spans="1:5">
      <c r="A29" s="4" t="s">
        <v>645</v>
      </c>
      <c r="B29" s="7" t="n">
        <v>28536000</v>
      </c>
    </row>
    <row r="30" spans="1:5">
      <c r="A30" s="4" t="s">
        <v>623</v>
      </c>
      <c r="B30" s="4" t="s">
        <v>646</v>
      </c>
      <c r="C30" s="4" t="s">
        <v>646</v>
      </c>
      <c r="D30" s="4" t="s">
        <v>647</v>
      </c>
    </row>
    <row r="31" spans="1:5">
      <c r="A31" s="4" t="s">
        <v>648</v>
      </c>
    </row>
    <row r="32" spans="1:5">
      <c r="A32" s="3" t="s">
        <v>620</v>
      </c>
    </row>
    <row r="33" spans="1:5">
      <c r="A33" s="4" t="s">
        <v>649</v>
      </c>
      <c r="B33" s="7" t="n">
        <v>10100000</v>
      </c>
    </row>
    <row r="34" spans="1:5">
      <c r="A34" s="4" t="s">
        <v>650</v>
      </c>
    </row>
    <row r="35" spans="1:5">
      <c r="A35" s="3" t="s">
        <v>620</v>
      </c>
    </row>
    <row r="36" spans="1:5">
      <c r="A36" s="4" t="s">
        <v>645</v>
      </c>
      <c r="B36" s="5" t="n">
        <v>5300000</v>
      </c>
    </row>
    <row r="37" spans="1:5">
      <c r="A37" s="4" t="s">
        <v>651</v>
      </c>
    </row>
    <row r="38" spans="1:5">
      <c r="A38" s="3" t="s">
        <v>620</v>
      </c>
    </row>
    <row r="39" spans="1:5">
      <c r="A39" s="4" t="s">
        <v>643</v>
      </c>
      <c r="B39" s="5" t="n">
        <v>1400000</v>
      </c>
    </row>
    <row r="40" spans="1:5">
      <c r="A40" s="4" t="s">
        <v>644</v>
      </c>
      <c r="B40" s="5" t="n">
        <v>8900000</v>
      </c>
    </row>
    <row r="41" spans="1:5">
      <c r="A41" s="4" t="s">
        <v>645</v>
      </c>
      <c r="B41" s="5" t="n">
        <v>3704000</v>
      </c>
    </row>
    <row r="42" spans="1:5">
      <c r="A42" s="4" t="s">
        <v>652</v>
      </c>
    </row>
    <row r="43" spans="1:5">
      <c r="A43" s="3" t="s">
        <v>620</v>
      </c>
    </row>
    <row r="44" spans="1:5">
      <c r="A44" s="4" t="s">
        <v>645</v>
      </c>
      <c r="B44" s="7" t="n">
        <v>530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3" t="s">
        <v>654</v>
      </c>
    </row>
    <row r="4" spans="1:4">
      <c r="A4" s="4" t="s">
        <v>655</v>
      </c>
      <c r="B4" s="7" t="n">
        <v>289675</v>
      </c>
    </row>
    <row r="5" spans="1:4">
      <c r="A5" s="4" t="s">
        <v>656</v>
      </c>
      <c r="B5" s="5" t="n">
        <v>313862</v>
      </c>
      <c r="C5" s="7" t="n">
        <v>289675</v>
      </c>
    </row>
    <row r="6" spans="1:4">
      <c r="A6" s="3" t="s">
        <v>657</v>
      </c>
    </row>
    <row r="7" spans="1:4">
      <c r="A7" s="4" t="s">
        <v>658</v>
      </c>
      <c r="B7" s="5" t="n">
        <v>-103524</v>
      </c>
      <c r="C7" s="5" t="n">
        <v>-123284</v>
      </c>
    </row>
    <row r="8" spans="1:4">
      <c r="A8" s="4" t="s">
        <v>642</v>
      </c>
    </row>
    <row r="9" spans="1:4">
      <c r="A9" s="3" t="s">
        <v>659</v>
      </c>
    </row>
    <row r="10" spans="1:4">
      <c r="A10" s="4" t="s">
        <v>660</v>
      </c>
      <c r="B10" s="5" t="n">
        <v>-385461</v>
      </c>
      <c r="C10" s="5" t="n">
        <v>-382071</v>
      </c>
    </row>
    <row r="11" spans="1:4">
      <c r="A11" s="4" t="s">
        <v>346</v>
      </c>
      <c r="B11" s="5" t="n">
        <v>-6753</v>
      </c>
      <c r="C11" s="5" t="n">
        <v>-6508</v>
      </c>
      <c r="D11" s="7" t="n">
        <v>-6159</v>
      </c>
    </row>
    <row r="12" spans="1:4">
      <c r="A12" s="4" t="s">
        <v>661</v>
      </c>
      <c r="B12" s="5" t="n">
        <v>-16096</v>
      </c>
      <c r="C12" s="5" t="n">
        <v>-17020</v>
      </c>
      <c r="D12" s="5" t="n">
        <v>-17012</v>
      </c>
    </row>
    <row r="13" spans="1:4">
      <c r="A13" s="4" t="s">
        <v>662</v>
      </c>
      <c r="B13" s="5" t="n">
        <v>-15876</v>
      </c>
      <c r="C13" s="5" t="n">
        <v>-13997</v>
      </c>
    </row>
    <row r="14" spans="1:4">
      <c r="A14" s="4" t="s">
        <v>663</v>
      </c>
      <c r="B14" s="5" t="n">
        <v>31815</v>
      </c>
      <c r="C14" s="5" t="n">
        <v>34135</v>
      </c>
    </row>
    <row r="15" spans="1:4">
      <c r="A15" s="4" t="s">
        <v>664</v>
      </c>
      <c r="B15" s="5" t="n">
        <v>-392371</v>
      </c>
      <c r="C15" s="5" t="n">
        <v>-385461</v>
      </c>
      <c r="D15" s="5" t="n">
        <v>-382071</v>
      </c>
    </row>
    <row r="16" spans="1:4">
      <c r="A16" s="3" t="s">
        <v>654</v>
      </c>
    </row>
    <row r="17" spans="1:4">
      <c r="A17" s="4" t="s">
        <v>655</v>
      </c>
      <c r="B17" s="5" t="n">
        <v>289675</v>
      </c>
      <c r="C17" s="5" t="n">
        <v>292200</v>
      </c>
    </row>
    <row r="18" spans="1:4">
      <c r="A18" s="4" t="s">
        <v>665</v>
      </c>
      <c r="B18" s="5" t="n">
        <v>49158</v>
      </c>
      <c r="C18" s="5" t="n">
        <v>28626</v>
      </c>
    </row>
    <row r="19" spans="1:4">
      <c r="A19" s="4" t="s">
        <v>666</v>
      </c>
      <c r="B19" s="5" t="n">
        <v>6844</v>
      </c>
      <c r="C19" s="5" t="n">
        <v>2984</v>
      </c>
    </row>
    <row r="20" spans="1:4">
      <c r="A20" s="4" t="s">
        <v>663</v>
      </c>
      <c r="B20" s="5" t="n">
        <v>-31815</v>
      </c>
      <c r="C20" s="5" t="n">
        <v>-34135</v>
      </c>
    </row>
    <row r="21" spans="1:4">
      <c r="A21" s="4" t="s">
        <v>656</v>
      </c>
      <c r="B21" s="5" t="n">
        <v>313862</v>
      </c>
      <c r="C21" s="5" t="n">
        <v>289675</v>
      </c>
      <c r="D21" s="5" t="n">
        <v>292200</v>
      </c>
    </row>
    <row r="22" spans="1:4">
      <c r="A22" s="3" t="s">
        <v>657</v>
      </c>
    </row>
    <row r="23" spans="1:4">
      <c r="A23" s="4" t="s">
        <v>667</v>
      </c>
      <c r="B23" s="5" t="n">
        <v>-1629</v>
      </c>
      <c r="C23" s="5" t="n">
        <v>-1824</v>
      </c>
    </row>
    <row r="24" spans="1:4">
      <c r="A24" s="4" t="s">
        <v>658</v>
      </c>
      <c r="B24" s="5" t="n">
        <v>-76880</v>
      </c>
      <c r="C24" s="5" t="n">
        <v>-93962</v>
      </c>
    </row>
    <row r="25" spans="1:4">
      <c r="A25" s="4" t="s">
        <v>668</v>
      </c>
      <c r="B25" s="5" t="n">
        <v>-78509</v>
      </c>
      <c r="C25" s="5" t="n">
        <v>-95786</v>
      </c>
    </row>
    <row r="26" spans="1:4">
      <c r="A26" s="4" t="s">
        <v>669</v>
      </c>
    </row>
    <row r="27" spans="1:4">
      <c r="A27" s="3" t="s">
        <v>659</v>
      </c>
    </row>
    <row r="28" spans="1:4">
      <c r="A28" s="4" t="s">
        <v>660</v>
      </c>
      <c r="B28" s="5" t="n">
        <v>-33337</v>
      </c>
      <c r="C28" s="5" t="n">
        <v>-35471</v>
      </c>
    </row>
    <row r="29" spans="1:4">
      <c r="A29" s="4" t="s">
        <v>346</v>
      </c>
      <c r="B29" s="5" t="n">
        <v>-14</v>
      </c>
      <c r="C29" s="5" t="n">
        <v>-14</v>
      </c>
      <c r="D29" s="5" t="n">
        <v>-22</v>
      </c>
    </row>
    <row r="30" spans="1:4">
      <c r="A30" s="4" t="s">
        <v>661</v>
      </c>
      <c r="B30" s="5" t="n">
        <v>-1262</v>
      </c>
      <c r="C30" s="5" t="n">
        <v>-1421</v>
      </c>
      <c r="D30" s="5" t="n">
        <v>-1456</v>
      </c>
    </row>
    <row r="31" spans="1:4">
      <c r="A31" s="4" t="s">
        <v>662</v>
      </c>
      <c r="B31" s="5" t="n">
        <v>471</v>
      </c>
      <c r="C31" s="5" t="n">
        <v>-313</v>
      </c>
    </row>
    <row r="32" spans="1:4">
      <c r="A32" s="4" t="s">
        <v>663</v>
      </c>
      <c r="B32" s="5" t="n">
        <v>3793</v>
      </c>
      <c r="C32" s="5" t="n">
        <v>3882</v>
      </c>
    </row>
    <row r="33" spans="1:4">
      <c r="A33" s="4" t="s">
        <v>664</v>
      </c>
      <c r="B33" s="5" t="n">
        <v>-30349</v>
      </c>
      <c r="C33" s="5" t="n">
        <v>-33337</v>
      </c>
      <c r="D33" s="7" t="n">
        <v>-35471</v>
      </c>
    </row>
    <row r="34" spans="1:4">
      <c r="A34" s="3" t="s">
        <v>654</v>
      </c>
    </row>
    <row r="35" spans="1:4">
      <c r="A35" s="4" t="s">
        <v>666</v>
      </c>
      <c r="B35" s="5" t="n">
        <v>3794</v>
      </c>
      <c r="C35" s="5" t="n">
        <v>3882</v>
      </c>
    </row>
    <row r="36" spans="1:4">
      <c r="A36" s="4" t="s">
        <v>663</v>
      </c>
      <c r="B36" s="5" t="n">
        <v>-3794</v>
      </c>
      <c r="C36" s="5" t="n">
        <v>-3882</v>
      </c>
    </row>
    <row r="37" spans="1:4">
      <c r="A37" s="3" t="s">
        <v>657</v>
      </c>
    </row>
    <row r="38" spans="1:4">
      <c r="A38" s="4" t="s">
        <v>667</v>
      </c>
      <c r="B38" s="5" t="n">
        <v>-3705</v>
      </c>
      <c r="C38" s="5" t="n">
        <v>-4015</v>
      </c>
    </row>
    <row r="39" spans="1:4">
      <c r="A39" s="4" t="s">
        <v>658</v>
      </c>
      <c r="B39" s="5" t="n">
        <v>-26644</v>
      </c>
      <c r="C39" s="5" t="n">
        <v>-29322</v>
      </c>
    </row>
    <row r="40" spans="1:4">
      <c r="A40" s="4" t="s">
        <v>668</v>
      </c>
      <c r="B40" s="7" t="n">
        <v>-30349</v>
      </c>
      <c r="C40" s="7" t="n">
        <v>-333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70</v>
      </c>
      <c r="B1" s="2" t="s">
        <v>1</v>
      </c>
    </row>
    <row r="2" spans="1:2">
      <c r="B2" s="2" t="s">
        <v>2</v>
      </c>
    </row>
    <row r="3" spans="1:2">
      <c r="A3" s="4" t="s">
        <v>671</v>
      </c>
    </row>
    <row r="4" spans="1:2">
      <c r="A4" s="4" t="s">
        <v>672</v>
      </c>
      <c r="B4" s="4" t="s">
        <v>673</v>
      </c>
    </row>
    <row r="5" spans="1:2">
      <c r="A5" s="4" t="s">
        <v>674</v>
      </c>
      <c r="B5" s="4" t="s">
        <v>675</v>
      </c>
    </row>
    <row r="6" spans="1:2">
      <c r="A6" s="4" t="s">
        <v>676</v>
      </c>
      <c r="B6" s="4" t="s">
        <v>677</v>
      </c>
    </row>
    <row r="7" spans="1:2">
      <c r="A7" s="4" t="s">
        <v>72</v>
      </c>
      <c r="B7" s="4" t="s">
        <v>511</v>
      </c>
    </row>
    <row r="8" spans="1:2">
      <c r="A8" s="4" t="s">
        <v>392</v>
      </c>
    </row>
    <row r="9" spans="1:2">
      <c r="A9" s="4" t="s">
        <v>672</v>
      </c>
      <c r="B9" s="4" t="s">
        <v>678</v>
      </c>
    </row>
    <row r="10" spans="1:2">
      <c r="A10" s="4" t="s">
        <v>674</v>
      </c>
      <c r="B10" s="4" t="s">
        <v>679</v>
      </c>
    </row>
    <row r="11" spans="1:2">
      <c r="A11" s="4" t="s">
        <v>676</v>
      </c>
      <c r="B11" s="4" t="s">
        <v>680</v>
      </c>
    </row>
    <row r="12" spans="1:2">
      <c r="A12" s="4" t="s">
        <v>72</v>
      </c>
      <c r="B12" s="4" t="s">
        <v>6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4" t="s">
        <v>683</v>
      </c>
      <c r="B2" s="4" t="s">
        <v>639</v>
      </c>
      <c r="C2" s="4" t="s">
        <v>639</v>
      </c>
    </row>
    <row r="3" spans="1:3">
      <c r="A3" s="4" t="s">
        <v>684</v>
      </c>
    </row>
    <row r="4" spans="1:3">
      <c r="A4" s="4" t="s">
        <v>683</v>
      </c>
      <c r="B4" s="4" t="s">
        <v>685</v>
      </c>
      <c r="C4" s="4" t="s">
        <v>686</v>
      </c>
    </row>
    <row r="5" spans="1:3">
      <c r="A5" s="4" t="s">
        <v>687</v>
      </c>
    </row>
    <row r="6" spans="1:3">
      <c r="A6" s="4" t="s">
        <v>683</v>
      </c>
      <c r="B6" s="4" t="s">
        <v>688</v>
      </c>
      <c r="C6" s="4" t="s">
        <v>678</v>
      </c>
    </row>
    <row r="7" spans="1:3">
      <c r="A7" s="4" t="s">
        <v>689</v>
      </c>
    </row>
    <row r="8" spans="1:3">
      <c r="A8" s="4" t="s">
        <v>683</v>
      </c>
      <c r="B8" s="4" t="s">
        <v>690</v>
      </c>
      <c r="C8" s="4" t="s">
        <v>6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32</v>
      </c>
    </row>
    <row r="2" spans="1:4">
      <c r="A2" s="4" t="s">
        <v>692</v>
      </c>
      <c r="C2" s="7" t="n">
        <v>313862</v>
      </c>
      <c r="D2" s="7" t="n">
        <v>289675</v>
      </c>
    </row>
    <row r="3" spans="1:4">
      <c r="A3" s="4" t="s">
        <v>693</v>
      </c>
    </row>
    <row r="4" spans="1:4">
      <c r="A4" s="4" t="s">
        <v>692</v>
      </c>
      <c r="C4" s="5" t="n">
        <v>3004</v>
      </c>
      <c r="D4" s="5" t="n">
        <v>2845</v>
      </c>
    </row>
    <row r="5" spans="1:4">
      <c r="A5" s="4" t="s">
        <v>684</v>
      </c>
    </row>
    <row r="6" spans="1:4">
      <c r="A6" s="4" t="s">
        <v>692</v>
      </c>
      <c r="B6" s="4" t="s">
        <v>380</v>
      </c>
      <c r="C6" s="5" t="n">
        <v>57560</v>
      </c>
      <c r="D6" s="5" t="n">
        <v>51688</v>
      </c>
    </row>
    <row r="7" spans="1:4">
      <c r="A7" s="4" t="s">
        <v>694</v>
      </c>
    </row>
    <row r="8" spans="1:4">
      <c r="A8" s="4" t="s">
        <v>692</v>
      </c>
      <c r="B8" s="4" t="s">
        <v>695</v>
      </c>
      <c r="C8" s="5" t="n">
        <v>28413</v>
      </c>
      <c r="D8" s="5" t="n">
        <v>26555</v>
      </c>
    </row>
    <row r="9" spans="1:4">
      <c r="A9" s="4" t="s">
        <v>696</v>
      </c>
    </row>
    <row r="10" spans="1:4">
      <c r="A10" s="4" t="s">
        <v>692</v>
      </c>
      <c r="B10" s="4" t="s">
        <v>697</v>
      </c>
      <c r="C10" s="5" t="n">
        <v>29257</v>
      </c>
      <c r="D10" s="5" t="n">
        <v>26403</v>
      </c>
    </row>
    <row r="11" spans="1:4">
      <c r="A11" s="4" t="s">
        <v>698</v>
      </c>
    </row>
    <row r="12" spans="1:4">
      <c r="A12" s="4" t="s">
        <v>692</v>
      </c>
      <c r="B12" s="4" t="s">
        <v>699</v>
      </c>
      <c r="C12" s="5" t="n">
        <v>148833</v>
      </c>
      <c r="D12" s="5" t="n">
        <v>138897</v>
      </c>
    </row>
    <row r="13" spans="1:4">
      <c r="A13" s="4" t="s">
        <v>700</v>
      </c>
    </row>
    <row r="14" spans="1:4">
      <c r="A14" s="4" t="s">
        <v>692</v>
      </c>
      <c r="B14" s="4" t="s">
        <v>701</v>
      </c>
      <c r="C14" s="5" t="n">
        <v>46795</v>
      </c>
      <c r="D14" s="5" t="n">
        <v>43287</v>
      </c>
    </row>
    <row r="15" spans="1:4">
      <c r="A15" s="4" t="s">
        <v>702</v>
      </c>
    </row>
    <row r="16" spans="1:4">
      <c r="A16" s="4" t="s">
        <v>692</v>
      </c>
      <c r="C16" s="5" t="n">
        <v>181027</v>
      </c>
      <c r="D16" s="5" t="n">
        <v>167163</v>
      </c>
    </row>
    <row r="17" spans="1:4">
      <c r="A17" s="4" t="s">
        <v>703</v>
      </c>
    </row>
    <row r="18" spans="1:4">
      <c r="A18" s="4" t="s">
        <v>692</v>
      </c>
      <c r="C18" s="5" t="n">
        <v>3004</v>
      </c>
      <c r="D18" s="5" t="n">
        <v>2845</v>
      </c>
    </row>
    <row r="19" spans="1:4">
      <c r="A19" s="4" t="s">
        <v>704</v>
      </c>
    </row>
    <row r="20" spans="1:4">
      <c r="A20" s="4" t="s">
        <v>692</v>
      </c>
      <c r="B20" s="4" t="s">
        <v>380</v>
      </c>
      <c r="C20" s="5" t="n">
        <v>29178</v>
      </c>
      <c r="D20" s="5" t="n">
        <v>25409</v>
      </c>
    </row>
    <row r="21" spans="1:4">
      <c r="A21" s="4" t="s">
        <v>705</v>
      </c>
    </row>
    <row r="22" spans="1:4">
      <c r="A22" s="4" t="s">
        <v>692</v>
      </c>
      <c r="B22" s="4" t="s">
        <v>697</v>
      </c>
      <c r="C22" s="5" t="n">
        <v>12</v>
      </c>
      <c r="D22" s="5" t="n">
        <v>12</v>
      </c>
    </row>
    <row r="23" spans="1:4">
      <c r="A23" s="4" t="s">
        <v>706</v>
      </c>
    </row>
    <row r="24" spans="1:4">
      <c r="A24" s="4" t="s">
        <v>692</v>
      </c>
      <c r="B24" s="4" t="s">
        <v>699</v>
      </c>
      <c r="C24" s="5" t="n">
        <v>148833</v>
      </c>
      <c r="D24" s="5" t="n">
        <v>138897</v>
      </c>
    </row>
    <row r="25" spans="1:4">
      <c r="A25" s="4" t="s">
        <v>707</v>
      </c>
    </row>
    <row r="26" spans="1:4">
      <c r="A26" s="4" t="s">
        <v>692</v>
      </c>
      <c r="C26" s="5" t="n">
        <v>132835</v>
      </c>
      <c r="D26" s="5" t="n">
        <v>122512</v>
      </c>
    </row>
    <row r="27" spans="1:4">
      <c r="A27" s="4" t="s">
        <v>708</v>
      </c>
    </row>
    <row r="28" spans="1:4">
      <c r="A28" s="4" t="s">
        <v>692</v>
      </c>
      <c r="B28" s="4" t="s">
        <v>380</v>
      </c>
      <c r="C28" s="5" t="n">
        <v>28382</v>
      </c>
      <c r="D28" s="5" t="n">
        <v>26279</v>
      </c>
    </row>
    <row r="29" spans="1:4">
      <c r="A29" s="4" t="s">
        <v>709</v>
      </c>
    </row>
    <row r="30" spans="1:4">
      <c r="A30" s="4" t="s">
        <v>692</v>
      </c>
      <c r="B30" s="4" t="s">
        <v>695</v>
      </c>
      <c r="C30" s="5" t="n">
        <v>28413</v>
      </c>
      <c r="D30" s="5" t="n">
        <v>26555</v>
      </c>
    </row>
    <row r="31" spans="1:4">
      <c r="A31" s="4" t="s">
        <v>710</v>
      </c>
    </row>
    <row r="32" spans="1:4">
      <c r="A32" s="4" t="s">
        <v>692</v>
      </c>
      <c r="B32" s="4" t="s">
        <v>697</v>
      </c>
      <c r="C32" s="5" t="n">
        <v>29245</v>
      </c>
      <c r="D32" s="5" t="n">
        <v>26391</v>
      </c>
    </row>
    <row r="33" spans="1:4">
      <c r="A33" s="4" t="s">
        <v>711</v>
      </c>
    </row>
    <row r="34" spans="1:4">
      <c r="A34" s="4" t="s">
        <v>692</v>
      </c>
      <c r="B34" s="4" t="s">
        <v>701</v>
      </c>
      <c r="C34" s="7" t="n">
        <v>46795</v>
      </c>
      <c r="D34" s="7" t="n">
        <v>43287</v>
      </c>
    </row>
    <row r="35" spans="1:4"/>
    <row r="36" spans="1:4">
      <c r="A36" s="4" t="s">
        <v>380</v>
      </c>
      <c r="B36" s="4" t="s">
        <v>712</v>
      </c>
    </row>
    <row r="37" spans="1:4">
      <c r="A37" s="4" t="s">
        <v>695</v>
      </c>
      <c r="B37" s="4" t="s">
        <v>713</v>
      </c>
    </row>
    <row r="38" spans="1:4">
      <c r="A38" s="4" t="s">
        <v>697</v>
      </c>
      <c r="B38" s="4" t="s">
        <v>714</v>
      </c>
    </row>
    <row r="39" spans="1:4">
      <c r="A39" s="4" t="s">
        <v>699</v>
      </c>
      <c r="B39" s="4" t="s">
        <v>715</v>
      </c>
    </row>
    <row r="40" spans="1:4">
      <c r="A40" s="4" t="s">
        <v>701</v>
      </c>
      <c r="B40" s="4" t="s">
        <v>716</v>
      </c>
    </row>
  </sheetData>
  <mergeCells count="7">
    <mergeCell ref="A1:B1"/>
    <mergeCell ref="A35:C35"/>
    <mergeCell ref="B36:C36"/>
    <mergeCell ref="B37:C37"/>
    <mergeCell ref="B38:C38"/>
    <mergeCell ref="B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48</v>
      </c>
      <c r="B4" s="7" t="n">
        <v>86453</v>
      </c>
      <c r="C4" s="7" t="n">
        <v>10938</v>
      </c>
      <c r="D4" s="7" t="n">
        <v>31714</v>
      </c>
    </row>
    <row r="5" spans="1:4">
      <c r="A5" s="3" t="s">
        <v>111</v>
      </c>
    </row>
    <row r="6" spans="1:4">
      <c r="A6" s="4" t="s">
        <v>112</v>
      </c>
      <c r="B6" s="5" t="n">
        <v>29912</v>
      </c>
      <c r="C6" s="5" t="n">
        <v>34190</v>
      </c>
      <c r="D6" s="5" t="n">
        <v>38105</v>
      </c>
    </row>
    <row r="7" spans="1:4">
      <c r="A7" s="4" t="s">
        <v>113</v>
      </c>
      <c r="B7" s="5" t="n">
        <v>6827</v>
      </c>
      <c r="C7" s="5" t="n">
        <v>8011</v>
      </c>
      <c r="D7" s="5" t="n">
        <v>7012</v>
      </c>
    </row>
    <row r="8" spans="1:4">
      <c r="A8" s="4" t="s">
        <v>114</v>
      </c>
      <c r="B8" s="5" t="n">
        <v>15364</v>
      </c>
      <c r="C8" s="5" t="n">
        <v>1853</v>
      </c>
      <c r="D8" s="5" t="n">
        <v>-5696</v>
      </c>
    </row>
    <row r="9" spans="1:4">
      <c r="A9" s="4" t="s">
        <v>88</v>
      </c>
      <c r="B9" s="5" t="n">
        <v>13151</v>
      </c>
      <c r="C9" s="5" t="n">
        <v>15661</v>
      </c>
      <c r="D9" s="5" t="n">
        <v>15122</v>
      </c>
    </row>
    <row r="10" spans="1:4">
      <c r="A10" s="4" t="s">
        <v>115</v>
      </c>
      <c r="B10" s="5" t="n">
        <v>4722</v>
      </c>
      <c r="C10" s="5" t="n">
        <v>4390</v>
      </c>
      <c r="D10" s="5" t="n">
        <v>4758</v>
      </c>
    </row>
    <row r="11" spans="1:4">
      <c r="A11" s="4" t="s">
        <v>42</v>
      </c>
      <c r="C11" s="5" t="n">
        <v>48522</v>
      </c>
    </row>
    <row r="12" spans="1:4">
      <c r="A12" s="4" t="s">
        <v>116</v>
      </c>
      <c r="B12" s="5" t="n">
        <v>-1872</v>
      </c>
      <c r="C12" s="5" t="n">
        <v>-1198</v>
      </c>
      <c r="D12" s="5" t="n">
        <v>-2046</v>
      </c>
    </row>
    <row r="13" spans="1:4">
      <c r="A13" s="3" t="s">
        <v>117</v>
      </c>
    </row>
    <row r="14" spans="1:4">
      <c r="A14" s="4" t="s">
        <v>118</v>
      </c>
      <c r="B14" s="5" t="n">
        <v>3602</v>
      </c>
      <c r="C14" s="5" t="n">
        <v>-3712</v>
      </c>
      <c r="D14" s="5" t="n">
        <v>-3864</v>
      </c>
    </row>
    <row r="15" spans="1:4">
      <c r="A15" s="4" t="s">
        <v>74</v>
      </c>
      <c r="B15" s="5" t="n">
        <v>2490</v>
      </c>
      <c r="C15" s="5" t="n">
        <v>-17460</v>
      </c>
      <c r="D15" s="5" t="n">
        <v>-3672</v>
      </c>
    </row>
    <row r="16" spans="1:4">
      <c r="A16" s="4" t="s">
        <v>119</v>
      </c>
      <c r="B16" s="5" t="n">
        <v>-15</v>
      </c>
      <c r="C16" s="5" t="n">
        <v>-473</v>
      </c>
      <c r="D16" s="5" t="n">
        <v>898</v>
      </c>
    </row>
    <row r="17" spans="1:4">
      <c r="A17" s="4" t="s">
        <v>84</v>
      </c>
      <c r="B17" s="5" t="n">
        <v>11591</v>
      </c>
      <c r="C17" s="5" t="n">
        <v>7232</v>
      </c>
      <c r="D17" s="5" t="n">
        <v>267</v>
      </c>
    </row>
    <row r="18" spans="1:4">
      <c r="A18" s="4" t="s">
        <v>120</v>
      </c>
      <c r="B18" s="5" t="n">
        <v>-4291</v>
      </c>
      <c r="C18" s="5" t="n">
        <v>-4537</v>
      </c>
      <c r="D18" s="5" t="n">
        <v>-8584</v>
      </c>
    </row>
    <row r="19" spans="1:4">
      <c r="A19" s="4" t="s">
        <v>121</v>
      </c>
      <c r="B19" s="5" t="n">
        <v>-5275</v>
      </c>
      <c r="C19" s="5" t="n">
        <v>-1300</v>
      </c>
    </row>
    <row r="20" spans="1:4">
      <c r="A20" s="4" t="s">
        <v>122</v>
      </c>
      <c r="B20" s="5" t="n">
        <v>162659</v>
      </c>
      <c r="C20" s="5" t="n">
        <v>102117</v>
      </c>
      <c r="D20" s="5" t="n">
        <v>74014</v>
      </c>
    </row>
    <row r="21" spans="1:4">
      <c r="A21" s="3" t="s">
        <v>123</v>
      </c>
    </row>
    <row r="22" spans="1:4">
      <c r="A22" s="4" t="s">
        <v>124</v>
      </c>
      <c r="D22" s="5" t="n">
        <v>6995</v>
      </c>
    </row>
    <row r="23" spans="1:4">
      <c r="A23" s="4" t="s">
        <v>125</v>
      </c>
      <c r="B23" s="5" t="n">
        <v>1278</v>
      </c>
      <c r="C23" s="5" t="n">
        <v>6384</v>
      </c>
      <c r="D23" s="5" t="n">
        <v>1492</v>
      </c>
    </row>
    <row r="24" spans="1:4">
      <c r="A24" s="4" t="s">
        <v>126</v>
      </c>
      <c r="B24" s="5" t="n">
        <v>-1324</v>
      </c>
      <c r="C24" s="5" t="n">
        <v>-3967</v>
      </c>
    </row>
    <row r="25" spans="1:4">
      <c r="A25" s="4" t="s">
        <v>127</v>
      </c>
      <c r="B25" s="5" t="n">
        <v>-12855</v>
      </c>
      <c r="C25" s="5" t="n">
        <v>-5866</v>
      </c>
      <c r="D25" s="5" t="n">
        <v>-18987</v>
      </c>
    </row>
    <row r="26" spans="1:4">
      <c r="A26" s="4" t="s">
        <v>128</v>
      </c>
      <c r="B26" s="5" t="n">
        <v>-15207</v>
      </c>
      <c r="C26" s="5" t="n">
        <v>-13422</v>
      </c>
      <c r="D26" s="5" t="n">
        <v>-13745</v>
      </c>
    </row>
    <row r="27" spans="1:4">
      <c r="A27" s="4" t="s">
        <v>129</v>
      </c>
      <c r="B27" s="5" t="n">
        <v>-22043</v>
      </c>
      <c r="C27" s="5" t="n">
        <v>-1244</v>
      </c>
      <c r="D27" s="5" t="n">
        <v>-10230</v>
      </c>
    </row>
    <row r="28" spans="1:4">
      <c r="A28" s="4" t="s">
        <v>130</v>
      </c>
      <c r="C28" s="5" t="n">
        <v>111460</v>
      </c>
    </row>
    <row r="29" spans="1:4">
      <c r="A29" s="4" t="s">
        <v>116</v>
      </c>
      <c r="B29" s="5" t="n">
        <v>131</v>
      </c>
      <c r="C29" s="5" t="n">
        <v>6</v>
      </c>
      <c r="D29" s="5" t="n">
        <v>886</v>
      </c>
    </row>
    <row r="30" spans="1:4">
      <c r="A30" s="4" t="s">
        <v>131</v>
      </c>
      <c r="B30" s="5" t="n">
        <v>-50020</v>
      </c>
      <c r="C30" s="5" t="n">
        <v>93351</v>
      </c>
      <c r="D30" s="5" t="n">
        <v>-33589</v>
      </c>
    </row>
    <row r="31" spans="1:4">
      <c r="A31" s="3" t="s">
        <v>132</v>
      </c>
    </row>
    <row r="32" spans="1:4">
      <c r="A32" s="4" t="s">
        <v>133</v>
      </c>
      <c r="B32" s="5" t="n">
        <v>-61931</v>
      </c>
      <c r="C32" s="5" t="n">
        <v>-60842</v>
      </c>
      <c r="D32" s="5" t="n">
        <v>-61017</v>
      </c>
    </row>
    <row r="33" spans="1:4">
      <c r="A33" s="4" t="s">
        <v>134</v>
      </c>
      <c r="C33" s="5" t="n">
        <v>-5956</v>
      </c>
    </row>
    <row r="34" spans="1:4">
      <c r="A34" s="4" t="s">
        <v>135</v>
      </c>
      <c r="C34" s="5" t="n">
        <v>-30000</v>
      </c>
      <c r="D34" s="5" t="n">
        <v>30000</v>
      </c>
    </row>
    <row r="35" spans="1:4">
      <c r="A35" s="4" t="s">
        <v>136</v>
      </c>
      <c r="B35" s="5" t="n">
        <v>-11000</v>
      </c>
      <c r="C35" s="5" t="n">
        <v>-113335</v>
      </c>
      <c r="D35" s="5" t="n">
        <v>-22500</v>
      </c>
    </row>
    <row r="36" spans="1:4">
      <c r="A36" s="4" t="s">
        <v>137</v>
      </c>
      <c r="C36" s="5" t="n">
        <v>93235</v>
      </c>
    </row>
    <row r="37" spans="1:4">
      <c r="A37" s="4" t="s">
        <v>116</v>
      </c>
      <c r="B37" s="5" t="n">
        <v>-1835</v>
      </c>
      <c r="C37" s="5" t="n">
        <v>-3911</v>
      </c>
      <c r="D37" s="5" t="n">
        <v>-3000</v>
      </c>
    </row>
    <row r="38" spans="1:4">
      <c r="A38" s="4" t="s">
        <v>138</v>
      </c>
      <c r="B38" s="5" t="n">
        <v>-74766</v>
      </c>
      <c r="C38" s="5" t="n">
        <v>-120809</v>
      </c>
      <c r="D38" s="5" t="n">
        <v>-56517</v>
      </c>
    </row>
    <row r="39" spans="1:4">
      <c r="A39" s="4" t="s">
        <v>139</v>
      </c>
      <c r="B39" s="5" t="n">
        <v>37873</v>
      </c>
      <c r="C39" s="5" t="n">
        <v>74659</v>
      </c>
      <c r="D39" s="5" t="n">
        <v>-16092</v>
      </c>
    </row>
    <row r="40" spans="1:4">
      <c r="A40" s="4" t="s">
        <v>140</v>
      </c>
      <c r="B40" s="5" t="n">
        <v>82584</v>
      </c>
      <c r="C40" s="5" t="n">
        <v>7925</v>
      </c>
      <c r="D40" s="5" t="n">
        <v>24017</v>
      </c>
    </row>
    <row r="41" spans="1:4">
      <c r="A41" s="4" t="s">
        <v>141</v>
      </c>
      <c r="B41" s="5" t="n">
        <v>120457</v>
      </c>
      <c r="C41" s="5" t="n">
        <v>82584</v>
      </c>
      <c r="D41" s="5" t="n">
        <v>7925</v>
      </c>
    </row>
    <row r="42" spans="1:4">
      <c r="A42" s="3" t="s">
        <v>142</v>
      </c>
    </row>
    <row r="43" spans="1:4">
      <c r="A43" s="4" t="s">
        <v>143</v>
      </c>
      <c r="B43" s="5" t="n">
        <v>26125</v>
      </c>
      <c r="C43" s="5" t="n">
        <v>28051</v>
      </c>
      <c r="D43" s="5" t="n">
        <v>29676</v>
      </c>
    </row>
    <row r="44" spans="1:4">
      <c r="A44" s="4" t="s">
        <v>144</v>
      </c>
      <c r="B44" s="7" t="n">
        <v>15845</v>
      </c>
      <c r="C44" s="7" t="n">
        <v>-8081</v>
      </c>
      <c r="D44" s="7" t="n">
        <v>15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33</v>
      </c>
    </row>
    <row r="3" spans="1:4">
      <c r="A3" s="4" t="s">
        <v>642</v>
      </c>
    </row>
    <row r="4" spans="1:4">
      <c r="A4" s="3" t="s">
        <v>620</v>
      </c>
    </row>
    <row r="5" spans="1:4">
      <c r="A5" s="4" t="s">
        <v>346</v>
      </c>
      <c r="B5" s="7" t="n">
        <v>6753</v>
      </c>
      <c r="C5" s="7" t="n">
        <v>6508</v>
      </c>
      <c r="D5" s="7" t="n">
        <v>6159</v>
      </c>
    </row>
    <row r="6" spans="1:4">
      <c r="A6" s="4" t="s">
        <v>661</v>
      </c>
      <c r="B6" s="5" t="n">
        <v>16096</v>
      </c>
      <c r="C6" s="5" t="n">
        <v>17020</v>
      </c>
      <c r="D6" s="5" t="n">
        <v>17012</v>
      </c>
    </row>
    <row r="7" spans="1:4">
      <c r="A7" s="4" t="s">
        <v>623</v>
      </c>
      <c r="B7" s="5" t="n">
        <v>-18406</v>
      </c>
      <c r="C7" s="5" t="n">
        <v>-18999</v>
      </c>
      <c r="D7" s="5" t="n">
        <v>-20804</v>
      </c>
    </row>
    <row r="8" spans="1:4">
      <c r="A8" s="4" t="s">
        <v>718</v>
      </c>
      <c r="B8" s="5" t="n">
        <v>288</v>
      </c>
      <c r="C8" s="5" t="n">
        <v>518</v>
      </c>
      <c r="D8" s="5" t="n">
        <v>605</v>
      </c>
    </row>
    <row r="9" spans="1:4">
      <c r="A9" s="4" t="s">
        <v>719</v>
      </c>
      <c r="B9" s="5" t="n">
        <v>14484</v>
      </c>
      <c r="C9" s="5" t="n">
        <v>16339</v>
      </c>
      <c r="D9" s="5" t="n">
        <v>17937</v>
      </c>
    </row>
    <row r="10" spans="1:4">
      <c r="A10" s="4" t="s">
        <v>720</v>
      </c>
      <c r="B10" s="5" t="n">
        <v>19215</v>
      </c>
      <c r="C10" s="5" t="n">
        <v>21386</v>
      </c>
      <c r="D10" s="5" t="n">
        <v>20909</v>
      </c>
    </row>
    <row r="11" spans="1:4">
      <c r="A11" s="4" t="s">
        <v>669</v>
      </c>
    </row>
    <row r="12" spans="1:4">
      <c r="A12" s="3" t="s">
        <v>620</v>
      </c>
    </row>
    <row r="13" spans="1:4">
      <c r="A13" s="4" t="s">
        <v>346</v>
      </c>
      <c r="B13" s="5" t="n">
        <v>14</v>
      </c>
      <c r="C13" s="5" t="n">
        <v>14</v>
      </c>
      <c r="D13" s="5" t="n">
        <v>22</v>
      </c>
    </row>
    <row r="14" spans="1:4">
      <c r="A14" s="4" t="s">
        <v>661</v>
      </c>
      <c r="B14" s="5" t="n">
        <v>1262</v>
      </c>
      <c r="C14" s="5" t="n">
        <v>1421</v>
      </c>
      <c r="D14" s="5" t="n">
        <v>1456</v>
      </c>
    </row>
    <row r="15" spans="1:4">
      <c r="A15" s="4" t="s">
        <v>718</v>
      </c>
      <c r="B15" s="5" t="n">
        <v>-8877</v>
      </c>
      <c r="C15" s="5" t="n">
        <v>-8877</v>
      </c>
      <c r="D15" s="5" t="n">
        <v>-9312</v>
      </c>
    </row>
    <row r="16" spans="1:4">
      <c r="A16" s="4" t="s">
        <v>719</v>
      </c>
      <c r="B16" s="5" t="n">
        <v>1537</v>
      </c>
      <c r="C16" s="5" t="n">
        <v>1717</v>
      </c>
      <c r="D16" s="5" t="n">
        <v>2047</v>
      </c>
    </row>
    <row r="17" spans="1:4">
      <c r="A17" s="4" t="s">
        <v>720</v>
      </c>
      <c r="B17" s="7" t="n">
        <v>-6064</v>
      </c>
      <c r="C17" s="7" t="n">
        <v>-5725</v>
      </c>
      <c r="D17" s="7" t="n">
        <v>-57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4" t="s">
        <v>722</v>
      </c>
      <c r="B3" s="7" t="n">
        <v>-110744</v>
      </c>
    </row>
    <row r="4" spans="1:4">
      <c r="A4" s="4" t="s">
        <v>723</v>
      </c>
      <c r="B4" s="5" t="n">
        <v>-3990</v>
      </c>
      <c r="C4" s="7" t="n">
        <v>1826</v>
      </c>
      <c r="D4" s="7" t="n">
        <v>1913</v>
      </c>
    </row>
    <row r="5" spans="1:4">
      <c r="A5" s="4" t="s">
        <v>724</v>
      </c>
      <c r="B5" s="5" t="n">
        <v>11355</v>
      </c>
      <c r="C5" s="5" t="n">
        <v>-2857</v>
      </c>
      <c r="D5" s="5" t="n">
        <v>-2990</v>
      </c>
    </row>
    <row r="6" spans="1:4">
      <c r="A6" s="4" t="s">
        <v>725</v>
      </c>
      <c r="B6" s="5" t="n">
        <v>-15889</v>
      </c>
      <c r="C6" s="5" t="n">
        <v>-3058</v>
      </c>
      <c r="D6" s="5" t="n">
        <v>-3889</v>
      </c>
    </row>
    <row r="7" spans="1:4">
      <c r="A7" s="4" t="s">
        <v>726</v>
      </c>
      <c r="B7" s="5" t="n">
        <v>-94851</v>
      </c>
      <c r="C7" s="5" t="n">
        <v>-110744</v>
      </c>
    </row>
    <row r="8" spans="1:4">
      <c r="A8" s="4" t="s">
        <v>642</v>
      </c>
    </row>
    <row r="9" spans="1:4">
      <c r="A9" s="4" t="s">
        <v>722</v>
      </c>
      <c r="B9" s="5" t="n">
        <v>120627</v>
      </c>
      <c r="C9" s="5" t="n">
        <v>128244</v>
      </c>
      <c r="D9" s="5" t="n">
        <v>134261</v>
      </c>
    </row>
    <row r="10" spans="1:4">
      <c r="A10" s="4" t="s">
        <v>727</v>
      </c>
      <c r="B10" s="5" t="n">
        <v>-14874</v>
      </c>
      <c r="C10" s="5" t="n">
        <v>4370</v>
      </c>
      <c r="D10" s="5" t="n">
        <v>8680</v>
      </c>
    </row>
    <row r="11" spans="1:4">
      <c r="A11" s="4" t="s">
        <v>723</v>
      </c>
      <c r="B11" s="5" t="n">
        <v>3869</v>
      </c>
      <c r="C11" s="5" t="n">
        <v>-1704</v>
      </c>
      <c r="D11" s="5" t="n">
        <v>-3386</v>
      </c>
    </row>
    <row r="12" spans="1:4">
      <c r="A12" s="4" t="s">
        <v>724</v>
      </c>
      <c r="B12" s="5" t="n">
        <v>-11005</v>
      </c>
      <c r="C12" s="5" t="n">
        <v>2666</v>
      </c>
      <c r="D12" s="5" t="n">
        <v>5294</v>
      </c>
    </row>
    <row r="13" spans="1:4">
      <c r="A13" s="4" t="s">
        <v>728</v>
      </c>
      <c r="B13" s="5" t="n">
        <v>-288</v>
      </c>
      <c r="C13" s="5" t="n">
        <v>-518</v>
      </c>
      <c r="D13" s="5" t="n">
        <v>-605</v>
      </c>
    </row>
    <row r="14" spans="1:4">
      <c r="A14" s="4" t="s">
        <v>719</v>
      </c>
      <c r="B14" s="5" t="n">
        <v>-14484</v>
      </c>
      <c r="C14" s="5" t="n">
        <v>-16339</v>
      </c>
      <c r="D14" s="5" t="n">
        <v>-17937</v>
      </c>
    </row>
    <row r="15" spans="1:4">
      <c r="A15" s="4" t="s">
        <v>723</v>
      </c>
      <c r="B15" s="5" t="n">
        <v>5761</v>
      </c>
      <c r="C15" s="5" t="n">
        <v>6574</v>
      </c>
      <c r="D15" s="5" t="n">
        <v>7231</v>
      </c>
    </row>
    <row r="16" spans="1:4">
      <c r="A16" s="4" t="s">
        <v>725</v>
      </c>
      <c r="B16" s="5" t="n">
        <v>-9011</v>
      </c>
      <c r="C16" s="5" t="n">
        <v>-10283</v>
      </c>
      <c r="D16" s="5" t="n">
        <v>-11311</v>
      </c>
    </row>
    <row r="17" spans="1:4">
      <c r="A17" s="4" t="s">
        <v>726</v>
      </c>
      <c r="B17" s="5" t="n">
        <v>100611</v>
      </c>
      <c r="C17" s="5" t="n">
        <v>120627</v>
      </c>
      <c r="D17" s="5" t="n">
        <v>128244</v>
      </c>
    </row>
    <row r="18" spans="1:4">
      <c r="A18" s="4" t="s">
        <v>669</v>
      </c>
    </row>
    <row r="19" spans="1:4">
      <c r="A19" s="4" t="s">
        <v>722</v>
      </c>
      <c r="B19" s="5" t="n">
        <v>-9182</v>
      </c>
      <c r="C19" s="5" t="n">
        <v>-13741</v>
      </c>
      <c r="D19" s="5" t="n">
        <v>-15869</v>
      </c>
    </row>
    <row r="20" spans="1:4">
      <c r="A20" s="4" t="s">
        <v>727</v>
      </c>
      <c r="B20" s="5" t="n">
        <v>-471</v>
      </c>
      <c r="C20" s="5" t="n">
        <v>313</v>
      </c>
      <c r="D20" s="5" t="n">
        <v>-3777</v>
      </c>
    </row>
    <row r="21" spans="1:4">
      <c r="A21" s="4" t="s">
        <v>723</v>
      </c>
      <c r="B21" s="5" t="n">
        <v>121</v>
      </c>
      <c r="C21" s="5" t="n">
        <v>-122</v>
      </c>
      <c r="D21" s="5" t="n">
        <v>1473</v>
      </c>
    </row>
    <row r="22" spans="1:4">
      <c r="A22" s="4" t="s">
        <v>724</v>
      </c>
      <c r="B22" s="5" t="n">
        <v>-350</v>
      </c>
      <c r="C22" s="5" t="n">
        <v>191</v>
      </c>
      <c r="D22" s="5" t="n">
        <v>-2304</v>
      </c>
    </row>
    <row r="23" spans="1:4">
      <c r="A23" s="4" t="s">
        <v>728</v>
      </c>
      <c r="B23" s="5" t="n">
        <v>8877</v>
      </c>
      <c r="C23" s="5" t="n">
        <v>8877</v>
      </c>
      <c r="D23" s="5" t="n">
        <v>9312</v>
      </c>
    </row>
    <row r="24" spans="1:4">
      <c r="A24" s="4" t="s">
        <v>719</v>
      </c>
      <c r="B24" s="5" t="n">
        <v>-1537</v>
      </c>
      <c r="C24" s="5" t="n">
        <v>-1717</v>
      </c>
      <c r="D24" s="5" t="n">
        <v>-2047</v>
      </c>
    </row>
    <row r="25" spans="1:4">
      <c r="A25" s="4" t="s">
        <v>723</v>
      </c>
      <c r="B25" s="5" t="n">
        <v>-2863</v>
      </c>
      <c r="C25" s="5" t="n">
        <v>-2792</v>
      </c>
      <c r="D25" s="5" t="n">
        <v>-2833</v>
      </c>
    </row>
    <row r="26" spans="1:4">
      <c r="A26" s="4" t="s">
        <v>725</v>
      </c>
      <c r="B26" s="5" t="n">
        <v>4477</v>
      </c>
      <c r="C26" s="5" t="n">
        <v>4368</v>
      </c>
      <c r="D26" s="5" t="n">
        <v>4432</v>
      </c>
    </row>
    <row r="27" spans="1:4">
      <c r="A27" s="4" t="s">
        <v>726</v>
      </c>
      <c r="B27" s="7" t="n">
        <v>-5055</v>
      </c>
      <c r="C27" s="7" t="n">
        <v>-9182</v>
      </c>
      <c r="D27" s="7" t="n">
        <v>-137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642</v>
      </c>
    </row>
    <row r="3" spans="1:3">
      <c r="A3" s="4" t="s">
        <v>730</v>
      </c>
      <c r="B3" s="7" t="n">
        <v>100070</v>
      </c>
      <c r="C3" s="7" t="n">
        <v>120006</v>
      </c>
    </row>
    <row r="4" spans="1:3">
      <c r="A4" s="4" t="s">
        <v>731</v>
      </c>
      <c r="B4" s="5" t="n">
        <v>541</v>
      </c>
      <c r="C4" s="5" t="n">
        <v>621</v>
      </c>
    </row>
    <row r="5" spans="1:3">
      <c r="A5" s="4" t="s">
        <v>732</v>
      </c>
      <c r="B5" s="5" t="n">
        <v>100611</v>
      </c>
      <c r="C5" s="5" t="n">
        <v>120627</v>
      </c>
    </row>
    <row r="6" spans="1:3">
      <c r="A6" s="4" t="s">
        <v>669</v>
      </c>
    </row>
    <row r="7" spans="1:3">
      <c r="A7" s="4" t="s">
        <v>730</v>
      </c>
      <c r="B7" s="5" t="n">
        <v>10165</v>
      </c>
      <c r="C7" s="5" t="n">
        <v>8778</v>
      </c>
    </row>
    <row r="8" spans="1:3">
      <c r="A8" s="4" t="s">
        <v>731</v>
      </c>
      <c r="B8" s="5" t="n">
        <v>-15220</v>
      </c>
      <c r="C8" s="5" t="n">
        <v>-17960</v>
      </c>
    </row>
    <row r="9" spans="1:3">
      <c r="A9" s="4" t="s">
        <v>732</v>
      </c>
      <c r="B9" s="7" t="n">
        <v>-5055</v>
      </c>
      <c r="C9" s="7" t="n">
        <v>-91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33</v>
      </c>
    </row>
    <row r="2" spans="1:2">
      <c r="A2" s="4" t="s">
        <v>642</v>
      </c>
    </row>
    <row r="3" spans="1:2">
      <c r="A3" s="5" t="n">
        <v>2018</v>
      </c>
      <c r="B3" s="7" t="n">
        <v>28536</v>
      </c>
    </row>
    <row r="4" spans="1:2">
      <c r="A4" s="5" t="n">
        <v>2019</v>
      </c>
      <c r="B4" s="5" t="n">
        <v>28264</v>
      </c>
    </row>
    <row r="5" spans="1:2">
      <c r="A5" s="5" t="n">
        <v>2020</v>
      </c>
      <c r="B5" s="5" t="n">
        <v>27951</v>
      </c>
    </row>
    <row r="6" spans="1:2">
      <c r="A6" s="5" t="n">
        <v>2021</v>
      </c>
      <c r="B6" s="5" t="n">
        <v>27588</v>
      </c>
    </row>
    <row r="7" spans="1:2">
      <c r="A7" s="5" t="n">
        <v>2022</v>
      </c>
      <c r="B7" s="5" t="n">
        <v>27255</v>
      </c>
    </row>
    <row r="8" spans="1:2">
      <c r="A8" s="4" t="s">
        <v>734</v>
      </c>
      <c r="B8" s="5" t="n">
        <v>128115</v>
      </c>
    </row>
    <row r="9" spans="1:2">
      <c r="A9" s="4" t="s">
        <v>669</v>
      </c>
    </row>
    <row r="10" spans="1:2">
      <c r="A10" s="5" t="n">
        <v>2018</v>
      </c>
      <c r="B10" s="5" t="n">
        <v>3704</v>
      </c>
    </row>
    <row r="11" spans="1:2">
      <c r="A11" s="5" t="n">
        <v>2019</v>
      </c>
      <c r="B11" s="5" t="n">
        <v>3454</v>
      </c>
    </row>
    <row r="12" spans="1:2">
      <c r="A12" s="5" t="n">
        <v>2020</v>
      </c>
      <c r="B12" s="5" t="n">
        <v>3231</v>
      </c>
    </row>
    <row r="13" spans="1:2">
      <c r="A13" s="5" t="n">
        <v>2021</v>
      </c>
      <c r="B13" s="5" t="n">
        <v>2944</v>
      </c>
    </row>
    <row r="14" spans="1:2">
      <c r="A14" s="5" t="n">
        <v>2022</v>
      </c>
      <c r="B14" s="5" t="n">
        <v>2760</v>
      </c>
    </row>
    <row r="15" spans="1:2">
      <c r="A15" s="4" t="s">
        <v>734</v>
      </c>
      <c r="B15" s="7" t="n">
        <v>105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32</v>
      </c>
      <c r="D1" s="2" t="s">
        <v>33</v>
      </c>
    </row>
    <row r="2" spans="1:4">
      <c r="A2" s="4" t="s">
        <v>642</v>
      </c>
    </row>
    <row r="3" spans="1:4">
      <c r="A3" s="4" t="s">
        <v>736</v>
      </c>
      <c r="B3" s="4" t="s">
        <v>737</v>
      </c>
      <c r="C3" s="4" t="s">
        <v>738</v>
      </c>
      <c r="D3" s="4" t="s">
        <v>739</v>
      </c>
    </row>
    <row r="4" spans="1:4">
      <c r="A4" s="4" t="s">
        <v>740</v>
      </c>
      <c r="B4" s="4" t="s">
        <v>741</v>
      </c>
      <c r="C4" s="4" t="s">
        <v>741</v>
      </c>
      <c r="D4" s="4" t="s">
        <v>741</v>
      </c>
    </row>
    <row r="5" spans="1:4">
      <c r="A5" s="4" t="s">
        <v>669</v>
      </c>
    </row>
    <row r="6" spans="1:4">
      <c r="A6" s="4" t="s">
        <v>736</v>
      </c>
      <c r="B6" s="4" t="s">
        <v>742</v>
      </c>
      <c r="C6" s="4" t="s">
        <v>743</v>
      </c>
      <c r="D6" s="4" t="s">
        <v>7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33</v>
      </c>
    </row>
    <row r="3" spans="1:4">
      <c r="A3" s="4" t="s">
        <v>623</v>
      </c>
      <c r="B3" s="4" t="s">
        <v>624</v>
      </c>
    </row>
    <row r="4" spans="1:4">
      <c r="A4" s="4" t="s">
        <v>642</v>
      </c>
    </row>
    <row r="5" spans="1:4">
      <c r="A5" s="4" t="s">
        <v>736</v>
      </c>
      <c r="B5" s="4" t="s">
        <v>738</v>
      </c>
      <c r="C5" s="4" t="s">
        <v>739</v>
      </c>
      <c r="D5" s="4" t="s">
        <v>744</v>
      </c>
    </row>
    <row r="6" spans="1:4">
      <c r="A6" s="4" t="s">
        <v>623</v>
      </c>
      <c r="B6" s="4" t="s">
        <v>646</v>
      </c>
      <c r="C6" s="4" t="s">
        <v>646</v>
      </c>
      <c r="D6" s="4" t="s">
        <v>647</v>
      </c>
    </row>
    <row r="7" spans="1:4">
      <c r="A7" s="4" t="s">
        <v>740</v>
      </c>
      <c r="B7" s="4" t="s">
        <v>741</v>
      </c>
      <c r="C7" s="4" t="s">
        <v>741</v>
      </c>
      <c r="D7" s="4" t="s">
        <v>741</v>
      </c>
    </row>
    <row r="8" spans="1:4">
      <c r="A8" s="4" t="s">
        <v>669</v>
      </c>
    </row>
    <row r="9" spans="1:4">
      <c r="A9" s="4" t="s">
        <v>736</v>
      </c>
      <c r="B9" s="4" t="s">
        <v>743</v>
      </c>
      <c r="C9" s="4" t="s">
        <v>744</v>
      </c>
      <c r="D9" s="4" t="s">
        <v>7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433</v>
      </c>
    </row>
    <row r="3" spans="1:2">
      <c r="A3" s="3" t="s">
        <v>748</v>
      </c>
    </row>
    <row r="4" spans="1:2">
      <c r="A4" s="4" t="s">
        <v>749</v>
      </c>
      <c r="B4" s="7" t="n">
        <v>28</v>
      </c>
    </row>
    <row r="5" spans="1:2">
      <c r="A5" s="4" t="s">
        <v>750</v>
      </c>
      <c r="B5" s="5" t="n">
        <v>-24</v>
      </c>
    </row>
    <row r="6" spans="1:2">
      <c r="A6" s="4" t="s">
        <v>751</v>
      </c>
      <c r="B6" s="5" t="n">
        <v>443</v>
      </c>
    </row>
    <row r="7" spans="1:2">
      <c r="A7" s="4" t="s">
        <v>752</v>
      </c>
      <c r="B7" s="7" t="n">
        <v>-3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33</v>
      </c>
    </row>
    <row r="3" spans="1:4">
      <c r="A3" s="3" t="s">
        <v>754</v>
      </c>
    </row>
    <row r="4" spans="1:4">
      <c r="A4" s="4" t="s">
        <v>755</v>
      </c>
      <c r="B4" s="7" t="n">
        <v>-156274</v>
      </c>
      <c r="C4" s="7" t="n">
        <v>-203736</v>
      </c>
      <c r="D4" s="7" t="n">
        <v>-225066</v>
      </c>
    </row>
    <row r="5" spans="1:4">
      <c r="A5" s="4" t="s">
        <v>756</v>
      </c>
      <c r="B5" s="5" t="n">
        <v>-11210</v>
      </c>
      <c r="C5" s="5" t="n">
        <v>1941</v>
      </c>
    </row>
    <row r="6" spans="1:4">
      <c r="A6" s="4" t="s">
        <v>757</v>
      </c>
      <c r="B6" s="5" t="n">
        <v>-4683</v>
      </c>
      <c r="C6" s="5" t="n">
        <v>-5700</v>
      </c>
    </row>
    <row r="7" spans="1:4">
      <c r="A7" s="4" t="s">
        <v>758</v>
      </c>
      <c r="B7" s="5" t="n">
        <v>-15893</v>
      </c>
      <c r="C7" s="5" t="n">
        <v>-3759</v>
      </c>
      <c r="D7" s="5" t="n">
        <v>-3889</v>
      </c>
    </row>
    <row r="8" spans="1:4">
      <c r="A8" s="4" t="s">
        <v>759</v>
      </c>
      <c r="B8" s="5" t="n">
        <v>-200542</v>
      </c>
      <c r="C8" s="5" t="n">
        <v>-156274</v>
      </c>
      <c r="D8" s="5" t="n">
        <v>-203736</v>
      </c>
    </row>
    <row r="9" spans="1:4">
      <c r="A9" s="4" t="s">
        <v>760</v>
      </c>
    </row>
    <row r="10" spans="1:4">
      <c r="A10" s="3" t="s">
        <v>754</v>
      </c>
    </row>
    <row r="11" spans="1:4">
      <c r="A11" s="4" t="s">
        <v>755</v>
      </c>
      <c r="B11" s="5" t="n">
        <v>-701</v>
      </c>
    </row>
    <row r="12" spans="1:4">
      <c r="A12" s="4" t="s">
        <v>756</v>
      </c>
      <c r="B12" s="5" t="n">
        <v>145</v>
      </c>
      <c r="C12" s="5" t="n">
        <v>-916</v>
      </c>
    </row>
    <row r="13" spans="1:4">
      <c r="A13" s="4" t="s">
        <v>757</v>
      </c>
      <c r="B13" s="5" t="n">
        <v>-149</v>
      </c>
      <c r="C13" s="5" t="n">
        <v>215</v>
      </c>
    </row>
    <row r="14" spans="1:4">
      <c r="A14" s="4" t="s">
        <v>758</v>
      </c>
      <c r="B14" s="5" t="n">
        <v>-4</v>
      </c>
      <c r="C14" s="5" t="n">
        <v>-701</v>
      </c>
    </row>
    <row r="15" spans="1:4">
      <c r="A15" s="4" t="s">
        <v>759</v>
      </c>
      <c r="B15" s="5" t="n">
        <v>-705</v>
      </c>
      <c r="C15" s="5" t="n">
        <v>-701</v>
      </c>
    </row>
    <row r="16" spans="1:4">
      <c r="A16" s="4" t="s">
        <v>761</v>
      </c>
    </row>
    <row r="17" spans="1:4">
      <c r="A17" s="3" t="s">
        <v>754</v>
      </c>
    </row>
    <row r="18" spans="1:4">
      <c r="A18" s="4" t="s">
        <v>755</v>
      </c>
      <c r="B18" s="5" t="n">
        <v>120627</v>
      </c>
      <c r="C18" s="5" t="n">
        <v>128244</v>
      </c>
    </row>
    <row r="19" spans="1:4">
      <c r="A19" s="4" t="s">
        <v>756</v>
      </c>
      <c r="B19" s="5" t="n">
        <v>-11005</v>
      </c>
      <c r="C19" s="5" t="n">
        <v>2666</v>
      </c>
    </row>
    <row r="20" spans="1:4">
      <c r="A20" s="4" t="s">
        <v>757</v>
      </c>
      <c r="B20" s="5" t="n">
        <v>-9011</v>
      </c>
      <c r="C20" s="5" t="n">
        <v>-10283</v>
      </c>
    </row>
    <row r="21" spans="1:4">
      <c r="A21" s="4" t="s">
        <v>758</v>
      </c>
      <c r="B21" s="5" t="n">
        <v>-20016</v>
      </c>
      <c r="C21" s="5" t="n">
        <v>-7617</v>
      </c>
    </row>
    <row r="22" spans="1:4">
      <c r="A22" s="4" t="s">
        <v>759</v>
      </c>
      <c r="B22" s="5" t="n">
        <v>100611</v>
      </c>
      <c r="C22" s="5" t="n">
        <v>120627</v>
      </c>
      <c r="D22" s="5" t="n">
        <v>128244</v>
      </c>
    </row>
    <row r="23" spans="1:4">
      <c r="A23" s="4" t="s">
        <v>762</v>
      </c>
    </row>
    <row r="24" spans="1:4">
      <c r="A24" s="3" t="s">
        <v>754</v>
      </c>
    </row>
    <row r="25" spans="1:4">
      <c r="A25" s="4" t="s">
        <v>755</v>
      </c>
      <c r="B25" s="5" t="n">
        <v>-9182</v>
      </c>
      <c r="C25" s="5" t="n">
        <v>-13741</v>
      </c>
    </row>
    <row r="26" spans="1:4">
      <c r="A26" s="4" t="s">
        <v>756</v>
      </c>
      <c r="B26" s="5" t="n">
        <v>-350</v>
      </c>
      <c r="C26" s="5" t="n">
        <v>191</v>
      </c>
    </row>
    <row r="27" spans="1:4">
      <c r="A27" s="4" t="s">
        <v>757</v>
      </c>
      <c r="B27" s="5" t="n">
        <v>4477</v>
      </c>
      <c r="C27" s="5" t="n">
        <v>4368</v>
      </c>
    </row>
    <row r="28" spans="1:4">
      <c r="A28" s="4" t="s">
        <v>758</v>
      </c>
      <c r="B28" s="5" t="n">
        <v>4127</v>
      </c>
      <c r="C28" s="5" t="n">
        <v>4559</v>
      </c>
    </row>
    <row r="29" spans="1:4">
      <c r="A29" s="4" t="s">
        <v>759</v>
      </c>
      <c r="B29" s="5" t="n">
        <v>-5055</v>
      </c>
      <c r="C29" s="5" t="n">
        <v>-9182</v>
      </c>
      <c r="D29" s="5" t="n">
        <v>-13741</v>
      </c>
    </row>
    <row r="30" spans="1:4">
      <c r="A30" s="4" t="s">
        <v>150</v>
      </c>
    </row>
    <row r="31" spans="1:4">
      <c r="A31" s="3" t="s">
        <v>754</v>
      </c>
    </row>
    <row r="32" spans="1:4">
      <c r="A32" s="4" t="s">
        <v>755</v>
      </c>
      <c r="B32" s="5" t="n">
        <v>110744</v>
      </c>
      <c r="C32" s="5" t="n">
        <v>114503</v>
      </c>
      <c r="D32" s="5" t="n">
        <v>118392</v>
      </c>
    </row>
    <row r="33" spans="1:4">
      <c r="A33" s="4" t="s">
        <v>759</v>
      </c>
      <c r="B33" s="7" t="n">
        <v>94851</v>
      </c>
      <c r="C33" s="7" t="n">
        <v>110744</v>
      </c>
      <c r="D33" s="7" t="n">
        <v>1145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7"/>
  </cols>
  <sheetData>
    <row r="1" spans="1:2">
      <c r="A1" s="1" t="s">
        <v>763</v>
      </c>
      <c r="B1" s="2" t="s">
        <v>1</v>
      </c>
    </row>
    <row r="2" spans="1:2">
      <c r="B2" s="2" t="s">
        <v>764</v>
      </c>
    </row>
    <row r="3" spans="1:2">
      <c r="A3" s="3" t="s">
        <v>765</v>
      </c>
    </row>
    <row r="4" spans="1:2">
      <c r="A4" s="4" t="s">
        <v>766</v>
      </c>
      <c r="B4" s="5" t="n">
        <v>74067</v>
      </c>
    </row>
    <row r="5" spans="1:2">
      <c r="A5" s="4" t="s">
        <v>767</v>
      </c>
    </row>
    <row r="6" spans="1:2">
      <c r="A6" s="3" t="s">
        <v>765</v>
      </c>
    </row>
    <row r="7" spans="1:2">
      <c r="A7" s="4" t="s">
        <v>768</v>
      </c>
      <c r="B7" s="5" t="n">
        <v>141938</v>
      </c>
    </row>
    <row r="8" spans="1:2">
      <c r="A8" s="4" t="s">
        <v>382</v>
      </c>
    </row>
    <row r="9" spans="1:2">
      <c r="A9" s="3" t="s">
        <v>765</v>
      </c>
    </row>
    <row r="10" spans="1:2">
      <c r="A10" s="4" t="s">
        <v>769</v>
      </c>
      <c r="B10" s="4" t="s">
        <v>770</v>
      </c>
    </row>
    <row r="11" spans="1:2">
      <c r="A11" s="4" t="s">
        <v>771</v>
      </c>
      <c r="B11" s="7" t="n">
        <v>4</v>
      </c>
    </row>
    <row r="12" spans="1:2">
      <c r="A12" s="4" t="s">
        <v>772</v>
      </c>
      <c r="B12" s="4" t="s">
        <v>773</v>
      </c>
    </row>
    <row r="13" spans="1:2">
      <c r="A13" s="4" t="s">
        <v>384</v>
      </c>
    </row>
    <row r="14" spans="1:2">
      <c r="A14" s="3" t="s">
        <v>765</v>
      </c>
    </row>
    <row r="15" spans="1:2">
      <c r="A15" s="4" t="s">
        <v>771</v>
      </c>
      <c r="B15" s="6" t="n">
        <v>1.1</v>
      </c>
    </row>
    <row r="16" spans="1:2">
      <c r="A16" s="4" t="s">
        <v>772</v>
      </c>
      <c r="B16" s="4" t="s">
        <v>773</v>
      </c>
    </row>
    <row r="17" spans="1:2">
      <c r="A17" s="4" t="s">
        <v>774</v>
      </c>
    </row>
    <row r="18" spans="1:2">
      <c r="A18" s="3" t="s">
        <v>765</v>
      </c>
    </row>
    <row r="19" spans="1:2">
      <c r="A19" s="4" t="s">
        <v>775</v>
      </c>
      <c r="B19" s="4" t="s">
        <v>511</v>
      </c>
    </row>
    <row r="20" spans="1:2">
      <c r="A20" s="4" t="s">
        <v>776</v>
      </c>
    </row>
    <row r="21" spans="1:2">
      <c r="A21" s="3" t="s">
        <v>765</v>
      </c>
    </row>
    <row r="22" spans="1:2">
      <c r="A22" s="4" t="s">
        <v>777</v>
      </c>
      <c r="B22" s="4" t="s">
        <v>778</v>
      </c>
    </row>
    <row r="23" spans="1:2">
      <c r="A23" s="4" t="s">
        <v>779</v>
      </c>
    </row>
    <row r="24" spans="1:2">
      <c r="A24" s="3" t="s">
        <v>765</v>
      </c>
    </row>
    <row r="25" spans="1:2">
      <c r="A25" s="4" t="s">
        <v>775</v>
      </c>
      <c r="B25" s="4" t="s">
        <v>780</v>
      </c>
    </row>
    <row r="26" spans="1:2">
      <c r="A26" s="4" t="s">
        <v>781</v>
      </c>
    </row>
    <row r="27" spans="1:2">
      <c r="A27" s="3" t="s">
        <v>765</v>
      </c>
    </row>
    <row r="28" spans="1:2">
      <c r="A28" s="4" t="s">
        <v>777</v>
      </c>
      <c r="B28" s="4" t="s">
        <v>770</v>
      </c>
    </row>
    <row r="29" spans="1:2">
      <c r="A29" s="4" t="s">
        <v>782</v>
      </c>
    </row>
    <row r="30" spans="1:2">
      <c r="A30" s="3" t="s">
        <v>765</v>
      </c>
    </row>
    <row r="31" spans="1:2">
      <c r="A31" s="4" t="s">
        <v>783</v>
      </c>
      <c r="B31" s="5" t="n">
        <v>1600000</v>
      </c>
    </row>
    <row r="32" spans="1:2">
      <c r="A32" s="4" t="s">
        <v>784</v>
      </c>
    </row>
    <row r="33" spans="1:2">
      <c r="A33" s="3" t="s">
        <v>765</v>
      </c>
    </row>
    <row r="34" spans="1:2">
      <c r="A34" s="4" t="s">
        <v>783</v>
      </c>
      <c r="B34" s="5" t="n">
        <v>1000000</v>
      </c>
    </row>
    <row r="35" spans="1:2">
      <c r="A35" s="4" t="s">
        <v>785</v>
      </c>
    </row>
    <row r="36" spans="1:2">
      <c r="A36" s="3" t="s">
        <v>765</v>
      </c>
    </row>
    <row r="37" spans="1:2">
      <c r="A37" s="4" t="s">
        <v>783</v>
      </c>
      <c r="B37" s="5" t="n">
        <v>4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33</v>
      </c>
    </row>
    <row r="3" spans="1:4">
      <c r="A3" s="3" t="s">
        <v>765</v>
      </c>
    </row>
    <row r="4" spans="1:4">
      <c r="A4" s="4" t="s">
        <v>787</v>
      </c>
      <c r="B4" s="7" t="n">
        <v>4722</v>
      </c>
      <c r="C4" s="7" t="n">
        <v>4390</v>
      </c>
      <c r="D4" s="7" t="n">
        <v>4758</v>
      </c>
    </row>
    <row r="5" spans="1:4">
      <c r="A5" s="4" t="s">
        <v>788</v>
      </c>
      <c r="B5" s="5" t="n">
        <v>657</v>
      </c>
      <c r="C5" s="5" t="n">
        <v>732</v>
      </c>
      <c r="D5" s="5" t="n">
        <v>376</v>
      </c>
    </row>
    <row r="6" spans="1:4">
      <c r="A6" s="4" t="s">
        <v>789</v>
      </c>
      <c r="B6" s="5" t="n">
        <v>379</v>
      </c>
      <c r="C6" s="5" t="n">
        <v>317</v>
      </c>
      <c r="D6" s="5" t="n">
        <v>319</v>
      </c>
    </row>
    <row r="7" spans="1:4">
      <c r="A7" s="4" t="s">
        <v>790</v>
      </c>
    </row>
    <row r="8" spans="1:4">
      <c r="A8" s="3" t="s">
        <v>765</v>
      </c>
    </row>
    <row r="9" spans="1:4">
      <c r="A9" s="4" t="s">
        <v>787</v>
      </c>
      <c r="B9" s="5" t="n">
        <v>3582</v>
      </c>
      <c r="C9" s="5" t="n">
        <v>3437</v>
      </c>
      <c r="D9" s="5" t="n">
        <v>3877</v>
      </c>
    </row>
    <row r="10" spans="1:4">
      <c r="A10" s="4" t="s">
        <v>384</v>
      </c>
    </row>
    <row r="11" spans="1:4">
      <c r="A11" s="3" t="s">
        <v>765</v>
      </c>
    </row>
    <row r="12" spans="1:4">
      <c r="A12" s="4" t="s">
        <v>787</v>
      </c>
      <c r="B12" s="7" t="n">
        <v>1140</v>
      </c>
      <c r="C12" s="7" t="n">
        <v>953</v>
      </c>
      <c r="D12" s="7" t="n">
        <v>8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45</v>
      </c>
      <c r="B1" s="2" t="s">
        <v>146</v>
      </c>
      <c r="C1" s="2" t="s">
        <v>147</v>
      </c>
      <c r="D1" s="2" t="s">
        <v>148</v>
      </c>
      <c r="E1" s="2" t="s">
        <v>149</v>
      </c>
      <c r="F1" s="2" t="s">
        <v>150</v>
      </c>
    </row>
    <row r="2" spans="1:6">
      <c r="A2" s="4" t="s">
        <v>151</v>
      </c>
      <c r="B2" s="7" t="n">
        <v>225066</v>
      </c>
      <c r="C2" s="7" t="n">
        <v>40605</v>
      </c>
      <c r="D2" s="7" t="n">
        <v>346441</v>
      </c>
      <c r="E2" s="7" t="n">
        <v>-43588</v>
      </c>
      <c r="F2" s="7" t="n">
        <v>-118392</v>
      </c>
    </row>
    <row r="3" spans="1:6">
      <c r="A3" s="4" t="s">
        <v>152</v>
      </c>
      <c r="C3" s="5" t="n">
        <v>40605179</v>
      </c>
    </row>
    <row r="4" spans="1:6">
      <c r="A4" s="3" t="s">
        <v>153</v>
      </c>
    </row>
    <row r="5" spans="1:6">
      <c r="A5" s="4" t="s">
        <v>154</v>
      </c>
      <c r="B5" s="5" t="n">
        <v>3390</v>
      </c>
      <c r="C5" s="7" t="n">
        <v>76</v>
      </c>
      <c r="D5" s="5" t="n">
        <v>3406</v>
      </c>
      <c r="E5" s="5" t="n">
        <v>-92</v>
      </c>
    </row>
    <row r="6" spans="1:6">
      <c r="A6" s="4" t="s">
        <v>155</v>
      </c>
      <c r="C6" s="5" t="n">
        <v>75534</v>
      </c>
    </row>
    <row r="7" spans="1:6">
      <c r="A7" s="4" t="s">
        <v>48</v>
      </c>
      <c r="B7" s="5" t="n">
        <v>31714</v>
      </c>
      <c r="E7" s="5" t="n">
        <v>31714</v>
      </c>
    </row>
    <row r="8" spans="1:6">
      <c r="A8" s="4" t="s">
        <v>156</v>
      </c>
      <c r="B8" s="5" t="n">
        <v>701</v>
      </c>
      <c r="D8" s="5" t="n">
        <v>701</v>
      </c>
    </row>
    <row r="9" spans="1:6">
      <c r="A9" s="4" t="s">
        <v>157</v>
      </c>
      <c r="B9" s="5" t="n">
        <v>3889</v>
      </c>
      <c r="F9" s="5" t="n">
        <v>3889</v>
      </c>
    </row>
    <row r="10" spans="1:6">
      <c r="A10" s="4" t="s">
        <v>158</v>
      </c>
      <c r="B10" s="5" t="n">
        <v>-7</v>
      </c>
      <c r="D10" s="5" t="n">
        <v>-7</v>
      </c>
    </row>
    <row r="11" spans="1:6">
      <c r="A11" s="4" t="s">
        <v>62</v>
      </c>
      <c r="B11" s="5" t="n">
        <v>0</v>
      </c>
    </row>
    <row r="12" spans="1:6">
      <c r="A12" s="4" t="s">
        <v>159</v>
      </c>
      <c r="B12" s="5" t="n">
        <v>-61017</v>
      </c>
      <c r="E12" s="5" t="n">
        <v>-61017</v>
      </c>
    </row>
    <row r="13" spans="1:6">
      <c r="A13" s="4" t="s">
        <v>160</v>
      </c>
      <c r="B13" s="5" t="n">
        <v>203736</v>
      </c>
      <c r="C13" s="7" t="n">
        <v>40681</v>
      </c>
      <c r="D13" s="5" t="n">
        <v>350541</v>
      </c>
      <c r="E13" s="5" t="n">
        <v>-72983</v>
      </c>
      <c r="F13" s="5" t="n">
        <v>-114503</v>
      </c>
    </row>
    <row r="14" spans="1:6">
      <c r="A14" s="4" t="s">
        <v>161</v>
      </c>
      <c r="C14" s="5" t="n">
        <v>40680713</v>
      </c>
    </row>
    <row r="15" spans="1:6">
      <c r="A15" s="3" t="s">
        <v>153</v>
      </c>
    </row>
    <row r="16" spans="1:6">
      <c r="A16" s="4" t="s">
        <v>154</v>
      </c>
      <c r="B16" s="5" t="n">
        <v>3971</v>
      </c>
      <c r="C16" s="7" t="n">
        <v>8</v>
      </c>
      <c r="D16" s="5" t="n">
        <v>4065</v>
      </c>
      <c r="E16" s="5" t="n">
        <v>-102</v>
      </c>
    </row>
    <row r="17" spans="1:6">
      <c r="A17" s="4" t="s">
        <v>155</v>
      </c>
      <c r="C17" s="5" t="n">
        <v>8263</v>
      </c>
    </row>
    <row r="18" spans="1:6">
      <c r="A18" s="4" t="s">
        <v>48</v>
      </c>
      <c r="B18" s="5" t="n">
        <v>10938</v>
      </c>
      <c r="E18" s="5" t="n">
        <v>10938</v>
      </c>
    </row>
    <row r="19" spans="1:6">
      <c r="A19" s="4" t="s">
        <v>156</v>
      </c>
      <c r="B19" s="5" t="n">
        <v>668</v>
      </c>
      <c r="D19" s="5" t="n">
        <v>668</v>
      </c>
    </row>
    <row r="20" spans="1:6">
      <c r="A20" s="4" t="s">
        <v>157</v>
      </c>
      <c r="B20" s="5" t="n">
        <v>3058</v>
      </c>
      <c r="F20" s="5" t="n">
        <v>3058</v>
      </c>
    </row>
    <row r="21" spans="1:6">
      <c r="A21" s="4" t="s">
        <v>134</v>
      </c>
      <c r="B21" s="5" t="n">
        <v>-5956</v>
      </c>
      <c r="C21" s="7" t="n">
        <v>-170</v>
      </c>
      <c r="E21" s="5" t="n">
        <v>-5786</v>
      </c>
    </row>
    <row r="22" spans="1:6">
      <c r="A22" s="4" t="s">
        <v>162</v>
      </c>
      <c r="C22" s="5" t="n">
        <v>-169625</v>
      </c>
    </row>
    <row r="23" spans="1:6">
      <c r="A23" s="4" t="s">
        <v>62</v>
      </c>
      <c r="B23" s="5" t="n">
        <v>701</v>
      </c>
      <c r="F23" s="5" t="n">
        <v>701</v>
      </c>
    </row>
    <row r="24" spans="1:6">
      <c r="A24" s="4" t="s">
        <v>159</v>
      </c>
      <c r="B24" s="5" t="n">
        <v>-60842</v>
      </c>
      <c r="E24" s="5" t="n">
        <v>-60842</v>
      </c>
    </row>
    <row r="25" spans="1:6">
      <c r="A25" s="4" t="s">
        <v>163</v>
      </c>
      <c r="B25" s="5" t="n">
        <v>156274</v>
      </c>
      <c r="C25" s="7" t="n">
        <v>40519</v>
      </c>
      <c r="D25" s="5" t="n">
        <v>355274</v>
      </c>
      <c r="E25" s="5" t="n">
        <v>-128775</v>
      </c>
      <c r="F25" s="5" t="n">
        <v>-110744</v>
      </c>
    </row>
    <row r="26" spans="1:6">
      <c r="A26" s="4" t="s">
        <v>164</v>
      </c>
      <c r="C26" s="5" t="n">
        <v>40519351</v>
      </c>
    </row>
    <row r="27" spans="1:6">
      <c r="A27" s="3" t="s">
        <v>153</v>
      </c>
    </row>
    <row r="28" spans="1:6">
      <c r="A28" s="4" t="s">
        <v>154</v>
      </c>
      <c r="B28" s="5" t="n">
        <v>3435</v>
      </c>
      <c r="C28" s="7" t="n">
        <v>93</v>
      </c>
      <c r="D28" s="5" t="n">
        <v>3452</v>
      </c>
      <c r="E28" s="5" t="n">
        <v>-110</v>
      </c>
    </row>
    <row r="29" spans="1:6">
      <c r="A29" s="4" t="s">
        <v>155</v>
      </c>
      <c r="C29" s="5" t="n">
        <v>92640</v>
      </c>
    </row>
    <row r="30" spans="1:6">
      <c r="A30" s="4" t="s">
        <v>48</v>
      </c>
      <c r="B30" s="5" t="n">
        <v>86453</v>
      </c>
      <c r="E30" s="5" t="n">
        <v>86453</v>
      </c>
    </row>
    <row r="31" spans="1:6">
      <c r="A31" s="4" t="s">
        <v>156</v>
      </c>
      <c r="B31" s="5" t="n">
        <v>418</v>
      </c>
      <c r="D31" s="5" t="n">
        <v>418</v>
      </c>
    </row>
    <row r="32" spans="1:6">
      <c r="A32" s="4" t="s">
        <v>157</v>
      </c>
      <c r="B32" s="5" t="n">
        <v>15889</v>
      </c>
      <c r="F32" s="5" t="n">
        <v>15889</v>
      </c>
    </row>
    <row r="33" spans="1:6">
      <c r="A33" s="4" t="s">
        <v>162</v>
      </c>
      <c r="C33" s="5" t="n">
        <v>0</v>
      </c>
    </row>
    <row r="34" spans="1:6">
      <c r="A34" s="4" t="s">
        <v>62</v>
      </c>
      <c r="B34" s="5" t="n">
        <v>4</v>
      </c>
      <c r="F34" s="5" t="n">
        <v>4</v>
      </c>
    </row>
    <row r="35" spans="1:6">
      <c r="A35" s="4" t="s">
        <v>159</v>
      </c>
      <c r="B35" s="5" t="n">
        <v>-61931</v>
      </c>
      <c r="E35" s="5" t="n">
        <v>-61931</v>
      </c>
    </row>
    <row r="36" spans="1:6">
      <c r="A36" s="4" t="s">
        <v>165</v>
      </c>
      <c r="B36" s="7" t="n">
        <v>200542</v>
      </c>
      <c r="C36" s="7" t="n">
        <v>40612</v>
      </c>
      <c r="D36" s="7" t="n">
        <v>359144</v>
      </c>
      <c r="E36" s="7" t="n">
        <v>-104363</v>
      </c>
      <c r="F36" s="7" t="n">
        <v>-94851</v>
      </c>
    </row>
    <row r="37" spans="1:6">
      <c r="A37" s="4" t="s">
        <v>166</v>
      </c>
      <c r="C37" s="5" t="n">
        <v>4061199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33</v>
      </c>
    </row>
    <row r="3" spans="1:4">
      <c r="A3" s="3" t="s">
        <v>765</v>
      </c>
    </row>
    <row r="4" spans="1:4">
      <c r="A4" s="4" t="s">
        <v>792</v>
      </c>
      <c r="B4" s="8" t="n">
        <v>43.6</v>
      </c>
      <c r="C4" s="8" t="n">
        <v>25.92</v>
      </c>
      <c r="D4" s="7" t="n">
        <v>40</v>
      </c>
    </row>
    <row r="5" spans="1:4">
      <c r="A5" s="4" t="s">
        <v>793</v>
      </c>
      <c r="B5" s="4" t="s">
        <v>794</v>
      </c>
      <c r="C5" s="4" t="s">
        <v>795</v>
      </c>
      <c r="D5" s="4" t="s">
        <v>796</v>
      </c>
    </row>
    <row r="6" spans="1:4">
      <c r="A6" s="4" t="s">
        <v>797</v>
      </c>
      <c r="B6" s="4" t="s">
        <v>798</v>
      </c>
      <c r="C6" s="4" t="s">
        <v>799</v>
      </c>
      <c r="D6" s="4" t="s">
        <v>800</v>
      </c>
    </row>
    <row r="7" spans="1:4">
      <c r="A7" s="4" t="s">
        <v>801</v>
      </c>
      <c r="B7" s="4" t="s">
        <v>802</v>
      </c>
      <c r="C7" s="4" t="s">
        <v>803</v>
      </c>
      <c r="D7" s="4" t="s">
        <v>804</v>
      </c>
    </row>
    <row r="8" spans="1:4">
      <c r="A8" s="4" t="s">
        <v>805</v>
      </c>
      <c r="B8" s="4" t="s">
        <v>770</v>
      </c>
      <c r="C8" s="4" t="s">
        <v>770</v>
      </c>
      <c r="D8" s="4" t="s">
        <v>770</v>
      </c>
    </row>
    <row r="9" spans="1:4">
      <c r="A9" s="4" t="s">
        <v>806</v>
      </c>
      <c r="B9" s="8" t="n">
        <v>53.85</v>
      </c>
      <c r="C9" s="8" t="n">
        <v>30.02</v>
      </c>
      <c r="D9" s="8" t="n">
        <v>36.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33</v>
      </c>
    </row>
    <row r="3" spans="1:4">
      <c r="A3" s="4" t="s">
        <v>382</v>
      </c>
    </row>
    <row r="4" spans="1:4">
      <c r="A4" s="3" t="s">
        <v>808</v>
      </c>
    </row>
    <row r="5" spans="1:4">
      <c r="A5" s="4" t="s">
        <v>809</v>
      </c>
      <c r="B5" s="5" t="n">
        <v>203788</v>
      </c>
      <c r="C5" s="5" t="n">
        <v>161049</v>
      </c>
      <c r="D5" s="5" t="n">
        <v>160233</v>
      </c>
    </row>
    <row r="6" spans="1:4">
      <c r="A6" s="4" t="s">
        <v>810</v>
      </c>
      <c r="B6" s="5" t="n">
        <v>78033</v>
      </c>
      <c r="C6" s="5" t="n">
        <v>125469</v>
      </c>
      <c r="D6" s="5" t="n">
        <v>78974</v>
      </c>
    </row>
    <row r="7" spans="1:4">
      <c r="A7" s="4" t="s">
        <v>811</v>
      </c>
      <c r="B7" s="5" t="n">
        <v>-78129</v>
      </c>
      <c r="C7" s="5" t="n">
        <v>-82730</v>
      </c>
      <c r="D7" s="5" t="n">
        <v>-77078</v>
      </c>
    </row>
    <row r="8" spans="1:4">
      <c r="A8" s="4" t="s">
        <v>812</v>
      </c>
      <c r="B8" s="5" t="n">
        <v>-3061</v>
      </c>
      <c r="D8" s="5" t="n">
        <v>-1080</v>
      </c>
    </row>
    <row r="9" spans="1:4">
      <c r="A9" s="4" t="s">
        <v>813</v>
      </c>
      <c r="B9" s="5" t="n">
        <v>200631</v>
      </c>
      <c r="C9" s="5" t="n">
        <v>203788</v>
      </c>
      <c r="D9" s="5" t="n">
        <v>161049</v>
      </c>
    </row>
    <row r="10" spans="1:4">
      <c r="A10" s="4" t="s">
        <v>814</v>
      </c>
      <c r="B10" s="7" t="n">
        <v>2868</v>
      </c>
      <c r="C10" s="7" t="n">
        <v>3770</v>
      </c>
      <c r="D10" s="7" t="n">
        <v>4839</v>
      </c>
    </row>
    <row r="11" spans="1:4">
      <c r="A11" s="4" t="s">
        <v>815</v>
      </c>
      <c r="B11" s="7" t="n">
        <v>10011</v>
      </c>
      <c r="C11" s="7" t="n">
        <v>8488</v>
      </c>
      <c r="D11" s="7" t="n">
        <v>4697</v>
      </c>
    </row>
    <row r="12" spans="1:4">
      <c r="A12" s="3" t="s">
        <v>816</v>
      </c>
    </row>
    <row r="13" spans="1:4">
      <c r="A13" s="4" t="s">
        <v>817</v>
      </c>
      <c r="B13" s="8" t="n">
        <v>32.59</v>
      </c>
      <c r="C13" s="8" t="n">
        <v>41.26</v>
      </c>
      <c r="D13" s="8" t="n">
        <v>53.86</v>
      </c>
    </row>
    <row r="14" spans="1:4">
      <c r="A14" s="4" t="s">
        <v>818</v>
      </c>
      <c r="B14" s="9" t="n">
        <v>53.85</v>
      </c>
      <c r="C14" s="9" t="n">
        <v>30.02</v>
      </c>
      <c r="D14" s="9" t="n">
        <v>36.71</v>
      </c>
    </row>
    <row r="15" spans="1:4">
      <c r="A15" s="4" t="s">
        <v>819</v>
      </c>
      <c r="B15" s="9" t="n">
        <v>36.71</v>
      </c>
      <c r="C15" s="9" t="n">
        <v>45.57</v>
      </c>
      <c r="D15" s="9" t="n">
        <v>62.78</v>
      </c>
    </row>
    <row r="16" spans="1:4">
      <c r="A16" s="4" t="s">
        <v>820</v>
      </c>
      <c r="B16" s="9" t="n">
        <v>34.68</v>
      </c>
      <c r="D16" s="9" t="n">
        <v>41.29</v>
      </c>
    </row>
    <row r="17" spans="1:4">
      <c r="A17" s="4" t="s">
        <v>821</v>
      </c>
      <c r="B17" s="8" t="n">
        <v>39.19</v>
      </c>
      <c r="C17" s="8" t="n">
        <v>32.59</v>
      </c>
      <c r="D17" s="8" t="n">
        <v>41.26</v>
      </c>
    </row>
    <row r="18" spans="1:4">
      <c r="A18" s="4" t="s">
        <v>822</v>
      </c>
    </row>
    <row r="19" spans="1:4">
      <c r="A19" s="3" t="s">
        <v>808</v>
      </c>
    </row>
    <row r="20" spans="1:4">
      <c r="A20" s="4" t="s">
        <v>809</v>
      </c>
      <c r="B20" s="5" t="n">
        <v>71420</v>
      </c>
      <c r="C20" s="5" t="n">
        <v>44531</v>
      </c>
      <c r="D20" s="5" t="n">
        <v>32455</v>
      </c>
    </row>
    <row r="21" spans="1:4">
      <c r="A21" s="4" t="s">
        <v>810</v>
      </c>
      <c r="B21" s="5" t="n">
        <v>26507</v>
      </c>
      <c r="C21" s="5" t="n">
        <v>43320</v>
      </c>
      <c r="D21" s="5" t="n">
        <v>27820</v>
      </c>
    </row>
    <row r="22" spans="1:4">
      <c r="A22" s="4" t="s">
        <v>811</v>
      </c>
      <c r="B22" s="5" t="n">
        <v>-29039</v>
      </c>
      <c r="C22" s="5" t="n">
        <v>-16431</v>
      </c>
      <c r="D22" s="5" t="n">
        <v>-15385</v>
      </c>
    </row>
    <row r="23" spans="1:4">
      <c r="A23" s="4" t="s">
        <v>812</v>
      </c>
      <c r="B23" s="5" t="n">
        <v>-1017</v>
      </c>
      <c r="D23" s="5" t="n">
        <v>-359</v>
      </c>
    </row>
    <row r="24" spans="1:4">
      <c r="A24" s="4" t="s">
        <v>813</v>
      </c>
      <c r="B24" s="5" t="n">
        <v>67871</v>
      </c>
      <c r="C24" s="5" t="n">
        <v>71420</v>
      </c>
      <c r="D24" s="5" t="n">
        <v>44531</v>
      </c>
    </row>
    <row r="25" spans="1:4">
      <c r="A25" s="4" t="s">
        <v>814</v>
      </c>
      <c r="B25" s="7" t="n">
        <v>1151</v>
      </c>
      <c r="C25" s="7" t="n">
        <v>656</v>
      </c>
      <c r="D25" s="7" t="n">
        <v>289</v>
      </c>
    </row>
    <row r="26" spans="1:4">
      <c r="A26" s="4" t="s">
        <v>815</v>
      </c>
      <c r="B26" s="7" t="n">
        <v>3387</v>
      </c>
      <c r="C26" s="7" t="n">
        <v>2975</v>
      </c>
      <c r="D26" s="7" t="n">
        <v>1347</v>
      </c>
    </row>
    <row r="27" spans="1:4">
      <c r="A27" s="3" t="s">
        <v>816</v>
      </c>
    </row>
    <row r="28" spans="1:4">
      <c r="A28" s="4" t="s">
        <v>817</v>
      </c>
      <c r="B28" s="8" t="n">
        <v>31.61</v>
      </c>
      <c r="C28" s="8" t="n">
        <v>40.95</v>
      </c>
      <c r="D28" s="8" t="n">
        <v>42.24</v>
      </c>
    </row>
    <row r="29" spans="1:4">
      <c r="A29" s="4" t="s">
        <v>818</v>
      </c>
      <c r="B29" s="9" t="n">
        <v>43.64</v>
      </c>
      <c r="C29" s="9" t="n">
        <v>26.08</v>
      </c>
      <c r="D29" s="9" t="n">
        <v>39.99</v>
      </c>
    </row>
    <row r="30" spans="1:4">
      <c r="A30" s="4" t="s">
        <v>819</v>
      </c>
      <c r="B30" s="9" t="n">
        <v>39.65</v>
      </c>
      <c r="C30" s="9" t="n">
        <v>39.92</v>
      </c>
      <c r="D30" s="9" t="n">
        <v>44.5</v>
      </c>
    </row>
    <row r="31" spans="1:4">
      <c r="A31" s="4" t="s">
        <v>820</v>
      </c>
      <c r="B31" s="9" t="n">
        <v>31.63</v>
      </c>
      <c r="D31" s="9" t="n">
        <v>40.27</v>
      </c>
    </row>
    <row r="32" spans="1:4">
      <c r="A32" s="4" t="s">
        <v>821</v>
      </c>
      <c r="B32" s="8" t="n">
        <v>32.87</v>
      </c>
      <c r="C32" s="8" t="n">
        <v>31.61</v>
      </c>
      <c r="D32" s="8" t="n">
        <v>40.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823</v>
      </c>
      <c r="B1" s="2" t="s">
        <v>824</v>
      </c>
      <c r="C1" s="2" t="s">
        <v>2</v>
      </c>
      <c r="D1" s="2" t="s">
        <v>32</v>
      </c>
      <c r="E1" s="2" t="s">
        <v>33</v>
      </c>
    </row>
    <row r="2" spans="1:5">
      <c r="A2" s="3" t="s">
        <v>825</v>
      </c>
    </row>
    <row r="3" spans="1:5">
      <c r="A3" s="4" t="s">
        <v>826</v>
      </c>
      <c r="C3" s="4" t="s">
        <v>827</v>
      </c>
    </row>
    <row r="4" spans="1:5">
      <c r="A4" s="4" t="s">
        <v>828</v>
      </c>
      <c r="C4" s="7" t="n">
        <v>10700000</v>
      </c>
    </row>
    <row r="5" spans="1:5">
      <c r="A5" s="4" t="s">
        <v>829</v>
      </c>
      <c r="C5" s="5" t="n">
        <v>790000</v>
      </c>
      <c r="D5" s="7" t="n">
        <v>650000</v>
      </c>
      <c r="E5" s="7" t="n">
        <v>500000</v>
      </c>
    </row>
    <row r="6" spans="1:5">
      <c r="A6" s="4" t="s">
        <v>830</v>
      </c>
      <c r="C6" s="5" t="n">
        <v>100000</v>
      </c>
    </row>
    <row r="7" spans="1:5">
      <c r="A7" s="4" t="s">
        <v>831</v>
      </c>
      <c r="C7" s="5" t="n">
        <v>564000</v>
      </c>
      <c r="D7" s="7" t="n">
        <v>850000</v>
      </c>
      <c r="E7" s="7" t="n">
        <v>0</v>
      </c>
    </row>
    <row r="8" spans="1:5">
      <c r="A8" s="4" t="s">
        <v>832</v>
      </c>
    </row>
    <row r="9" spans="1:5">
      <c r="A9" s="3" t="s">
        <v>825</v>
      </c>
    </row>
    <row r="10" spans="1:5">
      <c r="A10" s="4" t="s">
        <v>833</v>
      </c>
      <c r="C10" s="7" t="n">
        <v>3100000</v>
      </c>
    </row>
    <row r="11" spans="1:5">
      <c r="A11" s="4" t="s">
        <v>834</v>
      </c>
    </row>
    <row r="12" spans="1:5">
      <c r="A12" s="3" t="s">
        <v>825</v>
      </c>
    </row>
    <row r="13" spans="1:5">
      <c r="A13" s="4" t="s">
        <v>835</v>
      </c>
      <c r="C13" s="5" t="n">
        <v>2019</v>
      </c>
    </row>
    <row r="14" spans="1:5">
      <c r="A14" s="4" t="s">
        <v>836</v>
      </c>
    </row>
    <row r="15" spans="1:5">
      <c r="A15" s="3" t="s">
        <v>825</v>
      </c>
    </row>
    <row r="16" spans="1:5">
      <c r="A16" s="4" t="s">
        <v>835</v>
      </c>
      <c r="C16" s="5" t="n">
        <v>2031</v>
      </c>
    </row>
    <row r="17" spans="1:5">
      <c r="A17" s="4" t="s">
        <v>837</v>
      </c>
    </row>
    <row r="18" spans="1:5">
      <c r="A18" s="3" t="s">
        <v>825</v>
      </c>
    </row>
    <row r="19" spans="1:5">
      <c r="A19" s="4" t="s">
        <v>838</v>
      </c>
      <c r="C19" s="7" t="n">
        <v>0</v>
      </c>
    </row>
    <row r="20" spans="1:5">
      <c r="A20" s="4" t="s">
        <v>839</v>
      </c>
    </row>
    <row r="21" spans="1:5">
      <c r="A21" s="3" t="s">
        <v>825</v>
      </c>
    </row>
    <row r="22" spans="1:5">
      <c r="A22" s="4" t="s">
        <v>840</v>
      </c>
      <c r="C22" s="7" t="n">
        <v>1200000</v>
      </c>
    </row>
    <row r="23" spans="1:5">
      <c r="A23" s="4" t="s">
        <v>841</v>
      </c>
    </row>
    <row r="24" spans="1:5">
      <c r="A24" s="3" t="s">
        <v>825</v>
      </c>
    </row>
    <row r="25" spans="1:5">
      <c r="A25" s="4" t="s">
        <v>842</v>
      </c>
      <c r="C25" s="5" t="n">
        <v>2021</v>
      </c>
    </row>
    <row r="26" spans="1:5">
      <c r="A26" s="4" t="s">
        <v>843</v>
      </c>
    </row>
    <row r="27" spans="1:5">
      <c r="A27" s="3" t="s">
        <v>825</v>
      </c>
    </row>
    <row r="28" spans="1:5">
      <c r="A28" s="4" t="s">
        <v>842</v>
      </c>
      <c r="C28" s="5" t="n">
        <v>2030</v>
      </c>
    </row>
    <row r="29" spans="1:5">
      <c r="A29" s="4" t="s">
        <v>844</v>
      </c>
    </row>
    <row r="30" spans="1:5">
      <c r="A30" s="3" t="s">
        <v>825</v>
      </c>
    </row>
    <row r="31" spans="1:5">
      <c r="A31" s="4" t="s">
        <v>826</v>
      </c>
      <c r="B31" s="4" t="s">
        <v>8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33</v>
      </c>
    </row>
    <row r="3" spans="1:4">
      <c r="A3" s="3" t="s">
        <v>211</v>
      </c>
    </row>
    <row r="4" spans="1:4">
      <c r="A4" s="4" t="s">
        <v>847</v>
      </c>
      <c r="B4" s="7" t="n">
        <v>16657</v>
      </c>
      <c r="C4" s="7" t="n">
        <v>-6178</v>
      </c>
      <c r="D4" s="7" t="n">
        <v>128</v>
      </c>
    </row>
    <row r="5" spans="1:4">
      <c r="A5" s="4" t="s">
        <v>848</v>
      </c>
      <c r="B5" s="5" t="n">
        <v>14325</v>
      </c>
      <c r="C5" s="5" t="n">
        <v>2143</v>
      </c>
      <c r="D5" s="5" t="n">
        <v>1097</v>
      </c>
    </row>
    <row r="6" spans="1:4">
      <c r="A6" s="4" t="s">
        <v>849</v>
      </c>
      <c r="B6" s="5" t="n">
        <v>1039</v>
      </c>
      <c r="C6" s="5" t="n">
        <v>-290</v>
      </c>
      <c r="D6" s="5" t="n">
        <v>-6793</v>
      </c>
    </row>
    <row r="7" spans="1:4">
      <c r="A7" s="4" t="s">
        <v>850</v>
      </c>
      <c r="B7" s="7" t="n">
        <v>32021</v>
      </c>
      <c r="C7" s="7" t="n">
        <v>-4325</v>
      </c>
      <c r="D7" s="7" t="n">
        <v>-55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211</v>
      </c>
    </row>
    <row r="4" spans="1:4">
      <c r="A4" s="4" t="s">
        <v>852</v>
      </c>
      <c r="B4" s="7" t="n">
        <v>41466</v>
      </c>
      <c r="C4" s="7" t="n">
        <v>2314</v>
      </c>
      <c r="D4" s="7" t="n">
        <v>9151</v>
      </c>
    </row>
    <row r="5" spans="1:4">
      <c r="A5" s="4" t="s">
        <v>853</v>
      </c>
      <c r="B5" s="5" t="n">
        <v>-20651</v>
      </c>
      <c r="C5" s="5" t="n">
        <v>-7199</v>
      </c>
      <c r="D5" s="5" t="n">
        <v>-14110</v>
      </c>
    </row>
    <row r="6" spans="1:4">
      <c r="A6" s="4" t="s">
        <v>854</v>
      </c>
      <c r="B6" s="5" t="n">
        <v>10528</v>
      </c>
    </row>
    <row r="7" spans="1:4">
      <c r="A7" s="4" t="s">
        <v>855</v>
      </c>
      <c r="C7" s="5" t="n">
        <v>1465</v>
      </c>
    </row>
    <row r="8" spans="1:4">
      <c r="A8" s="4" t="s">
        <v>856</v>
      </c>
      <c r="B8" s="5" t="n">
        <v>140</v>
      </c>
      <c r="C8" s="5" t="n">
        <v>162</v>
      </c>
      <c r="D8" s="5" t="n">
        <v>488</v>
      </c>
    </row>
    <row r="9" spans="1:4">
      <c r="A9" s="4" t="s">
        <v>857</v>
      </c>
      <c r="B9" s="5" t="n">
        <v>2608</v>
      </c>
      <c r="C9" s="5" t="n">
        <v>-740</v>
      </c>
      <c r="D9" s="5" t="n">
        <v>-838</v>
      </c>
    </row>
    <row r="10" spans="1:4">
      <c r="A10" s="4" t="s">
        <v>858</v>
      </c>
      <c r="B10" s="5" t="n">
        <v>-1511</v>
      </c>
      <c r="C10" s="5" t="n">
        <v>-2</v>
      </c>
    </row>
    <row r="11" spans="1:4">
      <c r="A11" s="4" t="s">
        <v>859</v>
      </c>
      <c r="B11" s="5" t="n">
        <v>-252</v>
      </c>
      <c r="C11" s="5" t="n">
        <v>-218</v>
      </c>
      <c r="D11" s="5" t="n">
        <v>-70</v>
      </c>
    </row>
    <row r="12" spans="1:4">
      <c r="A12" s="4" t="s">
        <v>860</v>
      </c>
      <c r="B12" s="5" t="n">
        <v>-294</v>
      </c>
      <c r="C12" s="5" t="n">
        <v>-689</v>
      </c>
    </row>
    <row r="13" spans="1:4">
      <c r="A13" s="4" t="s">
        <v>861</v>
      </c>
      <c r="B13" s="5" t="n">
        <v>-13</v>
      </c>
      <c r="C13" s="5" t="n">
        <v>582</v>
      </c>
      <c r="D13" s="5" t="n">
        <v>-189</v>
      </c>
    </row>
    <row r="14" spans="1:4">
      <c r="A14" s="4" t="s">
        <v>850</v>
      </c>
      <c r="B14" s="7" t="n">
        <v>32021</v>
      </c>
      <c r="C14" s="7" t="n">
        <v>-4325</v>
      </c>
      <c r="D14" s="7" t="n">
        <v>-5568</v>
      </c>
    </row>
    <row r="15" spans="1:4">
      <c r="A15" s="4" t="s">
        <v>862</v>
      </c>
      <c r="B15" s="4" t="s">
        <v>863</v>
      </c>
      <c r="C15" s="4" t="s">
        <v>864</v>
      </c>
      <c r="D15" s="4" t="s">
        <v>8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32</v>
      </c>
      <c r="D1" s="2" t="s">
        <v>33</v>
      </c>
    </row>
    <row r="2" spans="1:4">
      <c r="A2" s="3" t="s">
        <v>211</v>
      </c>
    </row>
    <row r="3" spans="1:4">
      <c r="A3" s="4" t="s">
        <v>867</v>
      </c>
      <c r="B3" s="7" t="n">
        <v>19439</v>
      </c>
      <c r="C3" s="7" t="n">
        <v>37423</v>
      </c>
    </row>
    <row r="4" spans="1:4">
      <c r="A4" s="4" t="s">
        <v>868</v>
      </c>
      <c r="B4" s="5" t="n">
        <v>7891</v>
      </c>
      <c r="C4" s="5" t="n">
        <v>13002</v>
      </c>
    </row>
    <row r="5" spans="1:4">
      <c r="A5" s="4" t="s">
        <v>849</v>
      </c>
      <c r="B5" s="5" t="n">
        <v>54</v>
      </c>
      <c r="C5" s="5" t="n">
        <v>983</v>
      </c>
    </row>
    <row r="6" spans="1:4">
      <c r="A6" s="4" t="s">
        <v>74</v>
      </c>
      <c r="B6" s="5" t="n">
        <v>353</v>
      </c>
      <c r="C6" s="5" t="n">
        <v>443</v>
      </c>
    </row>
    <row r="7" spans="1:4">
      <c r="A7" s="4" t="s">
        <v>869</v>
      </c>
      <c r="B7" s="5" t="n">
        <v>2443</v>
      </c>
      <c r="C7" s="5" t="n">
        <v>2207</v>
      </c>
    </row>
    <row r="8" spans="1:4">
      <c r="A8" s="4" t="s">
        <v>870</v>
      </c>
      <c r="B8" s="5" t="n">
        <v>2566</v>
      </c>
      <c r="C8" s="5" t="n">
        <v>2067</v>
      </c>
    </row>
    <row r="9" spans="1:4">
      <c r="A9" s="4" t="s">
        <v>871</v>
      </c>
      <c r="B9" s="5" t="n">
        <v>1131</v>
      </c>
      <c r="C9" s="5" t="n">
        <v>1643</v>
      </c>
    </row>
    <row r="10" spans="1:4">
      <c r="A10" s="4" t="s">
        <v>872</v>
      </c>
      <c r="B10" s="5" t="n">
        <v>1037</v>
      </c>
      <c r="C10" s="5" t="n">
        <v>1444</v>
      </c>
    </row>
    <row r="11" spans="1:4">
      <c r="A11" s="4" t="s">
        <v>873</v>
      </c>
      <c r="B11" s="5" t="n">
        <v>88</v>
      </c>
      <c r="C11" s="5" t="n">
        <v>120</v>
      </c>
    </row>
    <row r="12" spans="1:4">
      <c r="A12" s="4" t="s">
        <v>874</v>
      </c>
      <c r="B12" s="5" t="n">
        <v>35002</v>
      </c>
      <c r="C12" s="5" t="n">
        <v>59332</v>
      </c>
    </row>
    <row r="13" spans="1:4">
      <c r="A13" s="4" t="s">
        <v>829</v>
      </c>
      <c r="B13" s="5" t="n">
        <v>-790</v>
      </c>
      <c r="C13" s="5" t="n">
        <v>-650</v>
      </c>
      <c r="D13" s="7" t="n">
        <v>-500</v>
      </c>
    </row>
    <row r="14" spans="1:4">
      <c r="A14" s="4" t="s">
        <v>875</v>
      </c>
      <c r="B14" s="5" t="n">
        <v>34212</v>
      </c>
      <c r="C14" s="5" t="n">
        <v>58682</v>
      </c>
    </row>
    <row r="15" spans="1:4">
      <c r="A15" s="4" t="s">
        <v>78</v>
      </c>
      <c r="B15" s="5" t="n">
        <v>-1432</v>
      </c>
      <c r="C15" s="5" t="n">
        <v>-2165</v>
      </c>
    </row>
    <row r="16" spans="1:4">
      <c r="A16" s="4" t="s">
        <v>77</v>
      </c>
      <c r="B16" s="5" t="n">
        <v>-12683</v>
      </c>
      <c r="C16" s="5" t="n">
        <v>-14018</v>
      </c>
    </row>
    <row r="17" spans="1:4">
      <c r="A17" s="4" t="s">
        <v>873</v>
      </c>
      <c r="B17" s="5" t="n">
        <v>-301</v>
      </c>
      <c r="C17" s="5" t="n">
        <v>-448</v>
      </c>
    </row>
    <row r="18" spans="1:4">
      <c r="A18" s="4" t="s">
        <v>876</v>
      </c>
      <c r="B18" s="5" t="n">
        <v>-14416</v>
      </c>
      <c r="C18" s="5" t="n">
        <v>-16631</v>
      </c>
    </row>
    <row r="19" spans="1:4">
      <c r="A19" s="4" t="s">
        <v>79</v>
      </c>
      <c r="B19" s="7" t="n">
        <v>19796</v>
      </c>
      <c r="C19" s="7" t="n">
        <v>420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877</v>
      </c>
      <c r="B1" s="2" t="s">
        <v>1</v>
      </c>
    </row>
    <row r="2" spans="1:2">
      <c r="B2" s="2" t="s">
        <v>2</v>
      </c>
    </row>
    <row r="3" spans="1:2">
      <c r="A3" s="4" t="s">
        <v>878</v>
      </c>
    </row>
    <row r="4" spans="1:2">
      <c r="A4" s="3" t="s">
        <v>879</v>
      </c>
    </row>
    <row r="5" spans="1:2">
      <c r="A5" s="4" t="s">
        <v>880</v>
      </c>
      <c r="B5" s="5" t="n">
        <v>2013</v>
      </c>
    </row>
    <row r="6" spans="1:2">
      <c r="A6" s="4" t="s">
        <v>881</v>
      </c>
    </row>
    <row r="7" spans="1:2">
      <c r="A7" s="3" t="s">
        <v>879</v>
      </c>
    </row>
    <row r="8" spans="1:2">
      <c r="A8" s="4" t="s">
        <v>880</v>
      </c>
      <c r="B8" s="5" t="n">
        <v>2017</v>
      </c>
    </row>
    <row r="9" spans="1:2">
      <c r="A9" s="4" t="s">
        <v>882</v>
      </c>
    </row>
    <row r="10" spans="1:2">
      <c r="A10" s="3" t="s">
        <v>879</v>
      </c>
    </row>
    <row r="11" spans="1:2">
      <c r="A11" s="4" t="s">
        <v>880</v>
      </c>
      <c r="B11" s="5" t="n">
        <v>2014</v>
      </c>
    </row>
    <row r="12" spans="1:2">
      <c r="A12" s="4" t="s">
        <v>883</v>
      </c>
    </row>
    <row r="13" spans="1:2">
      <c r="A13" s="3" t="s">
        <v>879</v>
      </c>
    </row>
    <row r="14" spans="1:2">
      <c r="A14" s="4" t="s">
        <v>880</v>
      </c>
      <c r="B14" s="5" t="n">
        <v>2017</v>
      </c>
    </row>
    <row r="15" spans="1:2">
      <c r="A15" s="4" t="s">
        <v>884</v>
      </c>
    </row>
    <row r="16" spans="1:2">
      <c r="A16" s="3" t="s">
        <v>879</v>
      </c>
    </row>
    <row r="17" spans="1:2">
      <c r="A17" s="4" t="s">
        <v>880</v>
      </c>
      <c r="B17" s="5" t="n">
        <v>2013</v>
      </c>
    </row>
    <row r="18" spans="1:2">
      <c r="A18" s="4" t="s">
        <v>885</v>
      </c>
    </row>
    <row r="19" spans="1:2">
      <c r="A19" s="3" t="s">
        <v>879</v>
      </c>
    </row>
    <row r="20" spans="1:2">
      <c r="A20" s="4" t="s">
        <v>880</v>
      </c>
      <c r="B20" s="5" t="n">
        <v>2017</v>
      </c>
    </row>
    <row r="21" spans="1:2">
      <c r="A21" s="4" t="s">
        <v>886</v>
      </c>
    </row>
    <row r="22" spans="1:2">
      <c r="A22" s="3" t="s">
        <v>879</v>
      </c>
    </row>
    <row r="23" spans="1:2">
      <c r="A23" s="4" t="s">
        <v>880</v>
      </c>
      <c r="B23" s="5" t="n">
        <v>2013</v>
      </c>
    </row>
    <row r="24" spans="1:2">
      <c r="A24" s="4" t="s">
        <v>887</v>
      </c>
    </row>
    <row r="25" spans="1:2">
      <c r="A25" s="3" t="s">
        <v>879</v>
      </c>
    </row>
    <row r="26" spans="1:2">
      <c r="A26" s="4" t="s">
        <v>880</v>
      </c>
      <c r="B26" s="5" t="n">
        <v>2017</v>
      </c>
    </row>
    <row r="27" spans="1:2">
      <c r="A27" s="4" t="s">
        <v>888</v>
      </c>
    </row>
    <row r="28" spans="1:2">
      <c r="A28" s="3" t="s">
        <v>879</v>
      </c>
    </row>
    <row r="29" spans="1:2">
      <c r="A29" s="4" t="s">
        <v>880</v>
      </c>
      <c r="B29" s="5" t="n">
        <v>2014</v>
      </c>
    </row>
    <row r="30" spans="1:2">
      <c r="A30" s="4" t="s">
        <v>889</v>
      </c>
    </row>
    <row r="31" spans="1:2">
      <c r="A31" s="3" t="s">
        <v>879</v>
      </c>
    </row>
    <row r="32" spans="1:2">
      <c r="A32" s="4" t="s">
        <v>880</v>
      </c>
      <c r="B32" s="5" t="n">
        <v>20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2</v>
      </c>
    </row>
    <row r="3" spans="1:3">
      <c r="A3" s="3" t="s">
        <v>211</v>
      </c>
    </row>
    <row r="4" spans="1:3">
      <c r="A4" s="4" t="s">
        <v>891</v>
      </c>
      <c r="B4" s="7" t="n">
        <v>850000</v>
      </c>
      <c r="C4" s="7" t="n">
        <v>0</v>
      </c>
    </row>
    <row r="5" spans="1:3">
      <c r="A5" s="4" t="s">
        <v>892</v>
      </c>
      <c r="B5" s="5" t="n">
        <v>8000</v>
      </c>
      <c r="C5" s="5" t="n">
        <v>850000</v>
      </c>
    </row>
    <row r="6" spans="1:3">
      <c r="A6" s="4" t="s">
        <v>893</v>
      </c>
      <c r="B6" s="5" t="n">
        <v>-294000</v>
      </c>
    </row>
    <row r="7" spans="1:3">
      <c r="A7" s="4" t="s">
        <v>894</v>
      </c>
      <c r="B7" s="7" t="n">
        <v>564000</v>
      </c>
      <c r="C7" s="7" t="n">
        <v>85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0"/>
    <col customWidth="1" max="5" min="5" width="21"/>
    <col customWidth="1" max="6" min="6" width="21"/>
    <col customWidth="1" max="7" min="7" width="21"/>
    <col customWidth="1" max="8" min="8" width="30"/>
    <col customWidth="1" max="9" min="9" width="21"/>
    <col customWidth="1" max="10" min="10" width="21"/>
  </cols>
  <sheetData>
    <row r="1" spans="1:10">
      <c r="A1" s="1" t="s">
        <v>895</v>
      </c>
      <c r="B1" s="2" t="s">
        <v>896</v>
      </c>
      <c r="C1" s="2" t="s">
        <v>897</v>
      </c>
      <c r="D1" s="2" t="s">
        <v>898</v>
      </c>
      <c r="E1" s="2" t="s">
        <v>899</v>
      </c>
      <c r="F1" s="2" t="s">
        <v>900</v>
      </c>
      <c r="G1" s="2" t="s">
        <v>901</v>
      </c>
      <c r="H1" s="2" t="s">
        <v>902</v>
      </c>
      <c r="I1" s="2" t="s">
        <v>464</v>
      </c>
      <c r="J1" s="2" t="s">
        <v>903</v>
      </c>
    </row>
    <row r="2" spans="1:10">
      <c r="A2" s="3" t="s">
        <v>904</v>
      </c>
    </row>
    <row r="3" spans="1:10">
      <c r="A3" s="4" t="s">
        <v>905</v>
      </c>
      <c r="H3" s="5" t="n">
        <v>2033</v>
      </c>
    </row>
    <row r="4" spans="1:10">
      <c r="A4" s="4" t="s">
        <v>906</v>
      </c>
      <c r="H4" s="7" t="n">
        <v>4500</v>
      </c>
      <c r="I4" s="7" t="n">
        <v>4200</v>
      </c>
      <c r="J4" s="7" t="n">
        <v>4600</v>
      </c>
    </row>
    <row r="5" spans="1:10">
      <c r="A5" s="4" t="s">
        <v>907</v>
      </c>
      <c r="D5" s="7" t="n">
        <v>1750</v>
      </c>
    </row>
    <row r="6" spans="1:10">
      <c r="A6" s="4" t="s">
        <v>908</v>
      </c>
      <c r="C6" s="7" t="n">
        <v>9800</v>
      </c>
    </row>
    <row r="7" spans="1:10">
      <c r="A7" s="4" t="s">
        <v>909</v>
      </c>
      <c r="E7" s="7" t="n">
        <v>5000</v>
      </c>
      <c r="F7" s="7" t="n">
        <v>800</v>
      </c>
      <c r="G7" s="7" t="n">
        <v>200</v>
      </c>
    </row>
    <row r="8" spans="1:10">
      <c r="A8" s="4" t="s">
        <v>910</v>
      </c>
      <c r="H8" s="5" t="n">
        <v>6</v>
      </c>
    </row>
    <row r="9" spans="1:10">
      <c r="A9" s="4" t="s">
        <v>911</v>
      </c>
      <c r="H9" s="4" t="s">
        <v>912</v>
      </c>
    </row>
    <row r="10" spans="1:10">
      <c r="A10" s="4" t="s">
        <v>913</v>
      </c>
      <c r="H10" s="4" t="s">
        <v>914</v>
      </c>
    </row>
    <row r="11" spans="1:10">
      <c r="A11" s="4" t="s">
        <v>844</v>
      </c>
    </row>
    <row r="12" spans="1:10">
      <c r="A12" s="3" t="s">
        <v>904</v>
      </c>
    </row>
    <row r="13" spans="1:10">
      <c r="A13" s="4" t="s">
        <v>915</v>
      </c>
      <c r="B13" s="7" t="n">
        <v>6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433</v>
      </c>
    </row>
    <row r="2" spans="1:2">
      <c r="A2" s="3" t="s">
        <v>214</v>
      </c>
    </row>
    <row r="3" spans="1:2">
      <c r="A3" s="5" t="n">
        <v>2018</v>
      </c>
      <c r="B3" s="7" t="n">
        <v>4570</v>
      </c>
    </row>
    <row r="4" spans="1:2">
      <c r="A4" s="5" t="n">
        <v>2019</v>
      </c>
      <c r="B4" s="5" t="n">
        <v>3518</v>
      </c>
    </row>
    <row r="5" spans="1:2">
      <c r="A5" s="5" t="n">
        <v>2020</v>
      </c>
      <c r="B5" s="5" t="n">
        <v>2662</v>
      </c>
    </row>
    <row r="6" spans="1:2">
      <c r="A6" s="5" t="n">
        <v>2021</v>
      </c>
      <c r="B6" s="5" t="n">
        <v>1771</v>
      </c>
    </row>
    <row r="7" spans="1:2">
      <c r="A7" s="5" t="n">
        <v>2022</v>
      </c>
      <c r="B7" s="5" t="n">
        <v>874</v>
      </c>
    </row>
    <row r="8" spans="1:2">
      <c r="A8" s="4" t="s">
        <v>917</v>
      </c>
      <c r="B8" s="5" t="n">
        <v>992</v>
      </c>
    </row>
    <row r="9" spans="1:2">
      <c r="A9" s="4" t="s">
        <v>146</v>
      </c>
      <c r="B9" s="7" t="n">
        <v>143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7</v>
      </c>
      <c r="B1" s="2" t="s">
        <v>1</v>
      </c>
    </row>
    <row r="2" spans="1:4">
      <c r="B2" s="2" t="s">
        <v>2</v>
      </c>
      <c r="C2" s="2" t="s">
        <v>32</v>
      </c>
      <c r="D2" s="2" t="s">
        <v>33</v>
      </c>
    </row>
    <row r="3" spans="1:4">
      <c r="A3" s="3" t="s">
        <v>168</v>
      </c>
    </row>
    <row r="4" spans="1:4">
      <c r="A4" s="4" t="s">
        <v>169</v>
      </c>
      <c r="B4" s="10" t="n">
        <v>1.525</v>
      </c>
      <c r="C4" s="8" t="n">
        <v>1.5</v>
      </c>
      <c r="D4" s="8" t="n">
        <v>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29"/>
    <col customWidth="1" max="3" min="3" width="22"/>
    <col customWidth="1" max="4" min="4" width="22"/>
  </cols>
  <sheetData>
    <row r="1" spans="1:4">
      <c r="A1" s="1" t="s">
        <v>918</v>
      </c>
      <c r="B1" s="2" t="s">
        <v>1</v>
      </c>
    </row>
    <row r="2" spans="1:4">
      <c r="B2" s="2" t="s">
        <v>919</v>
      </c>
      <c r="C2" s="2" t="s">
        <v>920</v>
      </c>
      <c r="D2" s="2" t="s">
        <v>921</v>
      </c>
    </row>
    <row r="3" spans="1:4">
      <c r="A3" s="3" t="s">
        <v>922</v>
      </c>
    </row>
    <row r="4" spans="1:4">
      <c r="A4" s="4" t="s">
        <v>923</v>
      </c>
      <c r="B4" s="5" t="n">
        <v>3</v>
      </c>
    </row>
    <row r="5" spans="1:4">
      <c r="A5" s="4" t="s">
        <v>924</v>
      </c>
      <c r="B5" s="5" t="n">
        <v>1</v>
      </c>
      <c r="C5" s="5" t="n">
        <v>1</v>
      </c>
      <c r="D5" s="5" t="n">
        <v>1</v>
      </c>
    </row>
    <row r="6" spans="1:4">
      <c r="A6" s="4" t="s">
        <v>925</v>
      </c>
      <c r="B6" s="4" t="s">
        <v>926</v>
      </c>
      <c r="C6" s="4" t="s">
        <v>926</v>
      </c>
      <c r="D6" s="4" t="s">
        <v>9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7</v>
      </c>
      <c r="C1" s="2" t="s">
        <v>336</v>
      </c>
      <c r="K1" s="2" t="s">
        <v>1</v>
      </c>
    </row>
    <row r="2" spans="1:13">
      <c r="C2" s="2" t="s">
        <v>2</v>
      </c>
      <c r="D2" s="2" t="s">
        <v>371</v>
      </c>
      <c r="E2" s="2" t="s">
        <v>4</v>
      </c>
      <c r="F2" s="2" t="s">
        <v>372</v>
      </c>
      <c r="G2" s="2" t="s">
        <v>32</v>
      </c>
      <c r="H2" s="2" t="s">
        <v>373</v>
      </c>
      <c r="I2" s="2" t="s">
        <v>374</v>
      </c>
      <c r="J2" s="2" t="s">
        <v>375</v>
      </c>
      <c r="K2" s="2" t="s">
        <v>2</v>
      </c>
      <c r="L2" s="2" t="s">
        <v>32</v>
      </c>
      <c r="M2" s="2" t="s">
        <v>33</v>
      </c>
    </row>
    <row r="3" spans="1:13">
      <c r="A3" s="3" t="s">
        <v>928</v>
      </c>
    </row>
    <row r="4" spans="1:13">
      <c r="A4" s="4" t="s">
        <v>929</v>
      </c>
      <c r="C4" s="7" t="n">
        <v>175244</v>
      </c>
      <c r="D4" s="7" t="n">
        <v>190441</v>
      </c>
      <c r="E4" s="7" t="n">
        <v>163229</v>
      </c>
      <c r="F4" s="7" t="n">
        <v>149681</v>
      </c>
      <c r="G4" s="7" t="n">
        <v>155681</v>
      </c>
      <c r="H4" s="7" t="n">
        <v>174027</v>
      </c>
      <c r="I4" s="7" t="n">
        <v>141495</v>
      </c>
      <c r="J4" s="7" t="n">
        <v>127896</v>
      </c>
      <c r="K4" s="7" t="n">
        <v>678595</v>
      </c>
      <c r="L4" s="7" t="n">
        <v>599099</v>
      </c>
      <c r="M4" s="7" t="n">
        <v>575336</v>
      </c>
    </row>
    <row r="5" spans="1:13">
      <c r="A5" s="4" t="s">
        <v>44</v>
      </c>
      <c r="C5" s="5" t="n">
        <v>37048</v>
      </c>
      <c r="D5" s="7" t="n">
        <v>43793</v>
      </c>
      <c r="E5" s="7" t="n">
        <v>40773</v>
      </c>
      <c r="F5" s="7" t="n">
        <v>23909</v>
      </c>
      <c r="G5" s="5" t="n">
        <v>25716</v>
      </c>
      <c r="H5" s="7" t="n">
        <v>38994</v>
      </c>
      <c r="I5" s="7" t="n">
        <v>-34228</v>
      </c>
      <c r="J5" s="7" t="n">
        <v>5072</v>
      </c>
      <c r="K5" s="5" t="n">
        <v>145523</v>
      </c>
      <c r="L5" s="5" t="n">
        <v>35554</v>
      </c>
      <c r="M5" s="5" t="n">
        <v>58907</v>
      </c>
    </row>
    <row r="6" spans="1:13">
      <c r="A6" s="4" t="s">
        <v>45</v>
      </c>
      <c r="K6" s="5" t="n">
        <v>-27049</v>
      </c>
      <c r="L6" s="5" t="n">
        <v>-28941</v>
      </c>
      <c r="M6" s="5" t="n">
        <v>-32761</v>
      </c>
    </row>
    <row r="7" spans="1:13">
      <c r="A7" s="4" t="s">
        <v>46</v>
      </c>
      <c r="K7" s="5" t="n">
        <v>118474</v>
      </c>
      <c r="L7" s="5" t="n">
        <v>6613</v>
      </c>
      <c r="M7" s="5" t="n">
        <v>26146</v>
      </c>
    </row>
    <row r="8" spans="1:13">
      <c r="A8" s="4" t="s">
        <v>112</v>
      </c>
      <c r="K8" s="5" t="n">
        <v>29912</v>
      </c>
      <c r="L8" s="5" t="n">
        <v>34190</v>
      </c>
      <c r="M8" s="5" t="n">
        <v>38105</v>
      </c>
    </row>
    <row r="9" spans="1:13">
      <c r="A9" s="4" t="s">
        <v>930</v>
      </c>
      <c r="K9" s="5" t="n">
        <v>1480</v>
      </c>
      <c r="L9" s="5" t="n">
        <v>1979</v>
      </c>
      <c r="M9" s="5" t="n">
        <v>1481</v>
      </c>
    </row>
    <row r="10" spans="1:13">
      <c r="A10" s="4" t="s">
        <v>113</v>
      </c>
      <c r="K10" s="5" t="n">
        <v>6827</v>
      </c>
      <c r="L10" s="5" t="n">
        <v>8011</v>
      </c>
      <c r="M10" s="5" t="n">
        <v>7012</v>
      </c>
    </row>
    <row r="11" spans="1:13">
      <c r="A11" s="4" t="s">
        <v>931</v>
      </c>
      <c r="C11" s="5" t="n">
        <v>953079</v>
      </c>
      <c r="G11" s="5" t="n">
        <v>927681</v>
      </c>
      <c r="K11" s="5" t="n">
        <v>953079</v>
      </c>
      <c r="L11" s="5" t="n">
        <v>927681</v>
      </c>
      <c r="M11" s="5" t="n">
        <v>1016612</v>
      </c>
    </row>
    <row r="12" spans="1:13">
      <c r="A12" s="4" t="s">
        <v>932</v>
      </c>
      <c r="B12" s="4" t="s">
        <v>380</v>
      </c>
      <c r="K12" s="5" t="n">
        <v>28062</v>
      </c>
      <c r="L12" s="5" t="n">
        <v>19288</v>
      </c>
      <c r="M12" s="5" t="n">
        <v>32732</v>
      </c>
    </row>
    <row r="13" spans="1:13">
      <c r="A13" s="4" t="s">
        <v>933</v>
      </c>
    </row>
    <row r="14" spans="1:13">
      <c r="A14" s="3" t="s">
        <v>928</v>
      </c>
    </row>
    <row r="15" spans="1:13">
      <c r="A15" s="4" t="s">
        <v>929</v>
      </c>
      <c r="K15" s="5" t="n">
        <v>750011</v>
      </c>
      <c r="L15" s="5" t="n">
        <v>656193</v>
      </c>
      <c r="M15" s="5" t="n">
        <v>629078</v>
      </c>
    </row>
    <row r="16" spans="1:13">
      <c r="A16" s="4" t="s">
        <v>44</v>
      </c>
      <c r="K16" s="5" t="n">
        <v>194142</v>
      </c>
      <c r="L16" s="5" t="n">
        <v>74009</v>
      </c>
      <c r="M16" s="5" t="n">
        <v>91247</v>
      </c>
    </row>
    <row r="17" spans="1:13">
      <c r="A17" s="4" t="s">
        <v>112</v>
      </c>
      <c r="K17" s="5" t="n">
        <v>27825</v>
      </c>
      <c r="L17" s="5" t="n">
        <v>31451</v>
      </c>
      <c r="M17" s="5" t="n">
        <v>35673</v>
      </c>
    </row>
    <row r="18" spans="1:13">
      <c r="A18" s="4" t="s">
        <v>931</v>
      </c>
      <c r="C18" s="5" t="n">
        <v>824719</v>
      </c>
      <c r="G18" s="5" t="n">
        <v>813707</v>
      </c>
      <c r="K18" s="5" t="n">
        <v>824719</v>
      </c>
      <c r="L18" s="5" t="n">
        <v>813707</v>
      </c>
      <c r="M18" s="5" t="n">
        <v>968733</v>
      </c>
    </row>
    <row r="19" spans="1:13">
      <c r="A19" s="4" t="s">
        <v>932</v>
      </c>
      <c r="B19" s="4" t="s">
        <v>380</v>
      </c>
      <c r="K19" s="5" t="n">
        <v>25930</v>
      </c>
      <c r="L19" s="5" t="n">
        <v>18913</v>
      </c>
      <c r="M19" s="5" t="n">
        <v>32163</v>
      </c>
    </row>
    <row r="20" spans="1:13">
      <c r="A20" s="4" t="s">
        <v>934</v>
      </c>
    </row>
    <row r="21" spans="1:13">
      <c r="A21" s="3" t="s">
        <v>928</v>
      </c>
    </row>
    <row r="22" spans="1:13">
      <c r="A22" s="4" t="s">
        <v>929</v>
      </c>
      <c r="K22" s="5" t="n">
        <v>278199</v>
      </c>
      <c r="L22" s="5" t="n">
        <v>256163</v>
      </c>
      <c r="M22" s="5" t="n">
        <v>263875</v>
      </c>
    </row>
    <row r="23" spans="1:13">
      <c r="A23" s="4" t="s">
        <v>44</v>
      </c>
      <c r="K23" s="5" t="n">
        <v>106105</v>
      </c>
      <c r="L23" s="5" t="n">
        <v>81918</v>
      </c>
      <c r="M23" s="5" t="n">
        <v>76350</v>
      </c>
    </row>
    <row r="24" spans="1:13">
      <c r="A24" s="4" t="s">
        <v>112</v>
      </c>
      <c r="K24" s="5" t="n">
        <v>20476</v>
      </c>
      <c r="L24" s="5" t="n">
        <v>24090</v>
      </c>
      <c r="M24" s="5" t="n">
        <v>28807</v>
      </c>
    </row>
    <row r="25" spans="1:13">
      <c r="A25" s="4" t="s">
        <v>932</v>
      </c>
      <c r="B25" s="4" t="s">
        <v>380</v>
      </c>
      <c r="K25" s="5" t="n">
        <v>15120</v>
      </c>
      <c r="L25" s="5" t="n">
        <v>13311</v>
      </c>
      <c r="M25" s="5" t="n">
        <v>13497</v>
      </c>
    </row>
    <row r="26" spans="1:13">
      <c r="A26" s="4" t="s">
        <v>935</v>
      </c>
    </row>
    <row r="27" spans="1:13">
      <c r="A27" s="3" t="s">
        <v>928</v>
      </c>
    </row>
    <row r="28" spans="1:13">
      <c r="A28" s="4" t="s">
        <v>929</v>
      </c>
      <c r="K28" s="5" t="n">
        <v>441157</v>
      </c>
      <c r="L28" s="5" t="n">
        <v>367426</v>
      </c>
      <c r="M28" s="5" t="n">
        <v>336214</v>
      </c>
    </row>
    <row r="29" spans="1:13">
      <c r="A29" s="4" t="s">
        <v>44</v>
      </c>
      <c r="K29" s="5" t="n">
        <v>72166</v>
      </c>
      <c r="L29" s="5" t="n">
        <v>24587</v>
      </c>
      <c r="M29" s="5" t="n">
        <v>-5235</v>
      </c>
    </row>
    <row r="30" spans="1:13">
      <c r="A30" s="4" t="s">
        <v>112</v>
      </c>
      <c r="K30" s="5" t="n">
        <v>7347</v>
      </c>
      <c r="L30" s="5" t="n">
        <v>7357</v>
      </c>
      <c r="M30" s="5" t="n">
        <v>6810</v>
      </c>
    </row>
    <row r="31" spans="1:13">
      <c r="A31" s="4" t="s">
        <v>931</v>
      </c>
      <c r="C31" s="5" t="n">
        <v>154479</v>
      </c>
      <c r="G31" s="5" t="n">
        <v>150855</v>
      </c>
      <c r="K31" s="5" t="n">
        <v>154479</v>
      </c>
      <c r="L31" s="5" t="n">
        <v>150855</v>
      </c>
      <c r="M31" s="5" t="n">
        <v>131103</v>
      </c>
    </row>
    <row r="32" spans="1:13">
      <c r="A32" s="4" t="s">
        <v>932</v>
      </c>
      <c r="B32" s="4" t="s">
        <v>380</v>
      </c>
      <c r="K32" s="5" t="n">
        <v>10723</v>
      </c>
      <c r="L32" s="5" t="n">
        <v>5491</v>
      </c>
      <c r="M32" s="5" t="n">
        <v>18482</v>
      </c>
    </row>
    <row r="33" spans="1:13">
      <c r="A33" s="4" t="s">
        <v>936</v>
      </c>
    </row>
    <row r="34" spans="1:13">
      <c r="A34" s="3" t="s">
        <v>928</v>
      </c>
    </row>
    <row r="35" spans="1:13">
      <c r="A35" s="4" t="s">
        <v>929</v>
      </c>
      <c r="K35" s="5" t="n">
        <v>30655</v>
      </c>
      <c r="L35" s="5" t="n">
        <v>32604</v>
      </c>
      <c r="M35" s="5" t="n">
        <v>28989</v>
      </c>
    </row>
    <row r="36" spans="1:13">
      <c r="A36" s="4" t="s">
        <v>44</v>
      </c>
      <c r="B36" s="4" t="s">
        <v>695</v>
      </c>
      <c r="K36" s="5" t="n">
        <v>18576</v>
      </c>
      <c r="L36" s="5" t="n">
        <v>-29495</v>
      </c>
      <c r="M36" s="5" t="n">
        <v>16849</v>
      </c>
    </row>
    <row r="37" spans="1:13">
      <c r="A37" s="4" t="s">
        <v>112</v>
      </c>
      <c r="K37" s="5" t="n">
        <v>2</v>
      </c>
      <c r="L37" s="5" t="n">
        <v>4</v>
      </c>
      <c r="M37" s="5" t="n">
        <v>56</v>
      </c>
    </row>
    <row r="38" spans="1:13">
      <c r="A38" s="4" t="s">
        <v>113</v>
      </c>
      <c r="K38" s="5" t="n">
        <v>7114</v>
      </c>
      <c r="L38" s="5" t="n">
        <v>8518</v>
      </c>
      <c r="M38" s="5" t="n">
        <v>7394</v>
      </c>
    </row>
    <row r="39" spans="1:13">
      <c r="A39" s="4" t="s">
        <v>932</v>
      </c>
      <c r="B39" s="4" t="s">
        <v>380</v>
      </c>
      <c r="K39" s="5" t="n">
        <v>87</v>
      </c>
      <c r="L39" s="5" t="n">
        <v>111</v>
      </c>
      <c r="M39" s="5" t="n">
        <v>184</v>
      </c>
    </row>
    <row r="40" spans="1:13">
      <c r="A40" s="4" t="s">
        <v>937</v>
      </c>
    </row>
    <row r="41" spans="1:13">
      <c r="A41" s="3" t="s">
        <v>928</v>
      </c>
    </row>
    <row r="42" spans="1:13">
      <c r="A42" s="4" t="s">
        <v>931</v>
      </c>
      <c r="B42" s="4" t="s">
        <v>697</v>
      </c>
      <c r="C42" s="5" t="n">
        <v>670240</v>
      </c>
      <c r="G42" s="5" t="n">
        <v>662852</v>
      </c>
      <c r="K42" s="5" t="n">
        <v>670240</v>
      </c>
      <c r="L42" s="5" t="n">
        <v>662852</v>
      </c>
      <c r="M42" s="5" t="n">
        <v>837630</v>
      </c>
    </row>
    <row r="43" spans="1:13">
      <c r="A43" s="4" t="s">
        <v>938</v>
      </c>
    </row>
    <row r="44" spans="1:13">
      <c r="A44" s="3" t="s">
        <v>928</v>
      </c>
    </row>
    <row r="45" spans="1:13">
      <c r="A45" s="4" t="s">
        <v>929</v>
      </c>
      <c r="B45" s="4" t="s">
        <v>699</v>
      </c>
      <c r="K45" s="5" t="n">
        <v>-71416</v>
      </c>
      <c r="L45" s="5" t="n">
        <v>-57094</v>
      </c>
      <c r="M45" s="5" t="n">
        <v>-53742</v>
      </c>
    </row>
    <row r="46" spans="1:13">
      <c r="A46" s="4" t="s">
        <v>44</v>
      </c>
      <c r="K46" s="5" t="n">
        <v>-2705</v>
      </c>
      <c r="L46" s="5" t="n">
        <v>-3001</v>
      </c>
      <c r="M46" s="5" t="n">
        <v>3283</v>
      </c>
    </row>
    <row r="47" spans="1:13">
      <c r="A47" s="4" t="s">
        <v>113</v>
      </c>
      <c r="K47" s="5" t="n">
        <v>-287</v>
      </c>
      <c r="L47" s="5" t="n">
        <v>-507</v>
      </c>
      <c r="M47" s="5" t="n">
        <v>-382</v>
      </c>
    </row>
    <row r="48" spans="1:13">
      <c r="A48" s="4" t="s">
        <v>939</v>
      </c>
    </row>
    <row r="49" spans="1:13">
      <c r="A49" s="3" t="s">
        <v>928</v>
      </c>
    </row>
    <row r="50" spans="1:13">
      <c r="A50" s="4" t="s">
        <v>44</v>
      </c>
      <c r="K50" s="5" t="n">
        <v>-48619</v>
      </c>
      <c r="L50" s="5" t="n">
        <v>-38455</v>
      </c>
      <c r="M50" s="5" t="n">
        <v>-32340</v>
      </c>
    </row>
    <row r="51" spans="1:13">
      <c r="A51" s="4" t="s">
        <v>112</v>
      </c>
      <c r="K51" s="5" t="n">
        <v>607</v>
      </c>
      <c r="L51" s="5" t="n">
        <v>760</v>
      </c>
      <c r="M51" s="5" t="n">
        <v>951</v>
      </c>
    </row>
    <row r="52" spans="1:13">
      <c r="A52" s="4" t="s">
        <v>931</v>
      </c>
      <c r="C52" s="7" t="n">
        <v>128360</v>
      </c>
      <c r="G52" s="7" t="n">
        <v>113974</v>
      </c>
      <c r="K52" s="5" t="n">
        <v>128360</v>
      </c>
      <c r="L52" s="5" t="n">
        <v>113974</v>
      </c>
      <c r="M52" s="5" t="n">
        <v>47879</v>
      </c>
    </row>
    <row r="53" spans="1:13">
      <c r="A53" s="4" t="s">
        <v>932</v>
      </c>
      <c r="B53" s="4" t="s">
        <v>380</v>
      </c>
      <c r="K53" s="7" t="n">
        <v>2132</v>
      </c>
      <c r="L53" s="7" t="n">
        <v>375</v>
      </c>
      <c r="M53" s="7" t="n">
        <v>569</v>
      </c>
    </row>
    <row r="54" spans="1:13"/>
    <row r="55" spans="1:13">
      <c r="A55" s="4" t="s">
        <v>380</v>
      </c>
      <c r="B55" s="4" t="s">
        <v>940</v>
      </c>
    </row>
    <row r="56" spans="1:13">
      <c r="A56" s="4" t="s">
        <v>695</v>
      </c>
      <c r="B56" s="4" t="s">
        <v>941</v>
      </c>
    </row>
    <row r="57" spans="1:13">
      <c r="A57" s="4" t="s">
        <v>697</v>
      </c>
      <c r="B57" s="4" t="s">
        <v>942</v>
      </c>
    </row>
    <row r="58" spans="1:13">
      <c r="A58" s="4" t="s">
        <v>699</v>
      </c>
      <c r="B58" s="4" t="s">
        <v>943</v>
      </c>
    </row>
  </sheetData>
  <mergeCells count="8">
    <mergeCell ref="A1:B2"/>
    <mergeCell ref="C1:J1"/>
    <mergeCell ref="K1:M1"/>
    <mergeCell ref="A54:L54"/>
    <mergeCell ref="B55:L55"/>
    <mergeCell ref="B56:L56"/>
    <mergeCell ref="B57:L57"/>
    <mergeCell ref="B58:L5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944</v>
      </c>
      <c r="B1" s="2" t="s">
        <v>336</v>
      </c>
    </row>
    <row r="2" spans="1:2">
      <c r="B2" s="2" t="s">
        <v>945</v>
      </c>
    </row>
    <row r="3" spans="1:2">
      <c r="A3" s="3" t="s">
        <v>928</v>
      </c>
    </row>
    <row r="4" spans="1:2">
      <c r="A4" s="4" t="s">
        <v>946</v>
      </c>
      <c r="B4" s="5" t="n">
        <v>172000</v>
      </c>
    </row>
    <row r="5" spans="1:2">
      <c r="A5" s="4" t="s">
        <v>947</v>
      </c>
      <c r="B5" s="7" t="n">
        <v>114</v>
      </c>
    </row>
    <row r="6" spans="1:2">
      <c r="A6" s="4" t="s">
        <v>936</v>
      </c>
    </row>
    <row r="7" spans="1:2">
      <c r="A7" s="3" t="s">
        <v>928</v>
      </c>
    </row>
    <row r="8" spans="1:2">
      <c r="A8" s="4" t="s">
        <v>730</v>
      </c>
      <c r="B8" s="6" t="n">
        <v>48.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336</v>
      </c>
      <c r="J1" s="2" t="s">
        <v>1</v>
      </c>
    </row>
    <row r="2" spans="1:12">
      <c r="B2" s="2" t="s">
        <v>2</v>
      </c>
      <c r="C2" s="2" t="s">
        <v>371</v>
      </c>
      <c r="D2" s="2" t="s">
        <v>4</v>
      </c>
      <c r="E2" s="2" t="s">
        <v>372</v>
      </c>
      <c r="F2" s="2" t="s">
        <v>32</v>
      </c>
      <c r="G2" s="2" t="s">
        <v>373</v>
      </c>
      <c r="H2" s="2" t="s">
        <v>374</v>
      </c>
      <c r="I2" s="2" t="s">
        <v>375</v>
      </c>
      <c r="J2" s="2" t="s">
        <v>2</v>
      </c>
      <c r="K2" s="2" t="s">
        <v>32</v>
      </c>
      <c r="L2" s="2" t="s">
        <v>33</v>
      </c>
    </row>
    <row r="3" spans="1:12">
      <c r="A3" s="4" t="s">
        <v>35</v>
      </c>
      <c r="B3" s="7" t="n">
        <v>175244</v>
      </c>
      <c r="C3" s="7" t="n">
        <v>190441</v>
      </c>
      <c r="D3" s="7" t="n">
        <v>163229</v>
      </c>
      <c r="E3" s="7" t="n">
        <v>149681</v>
      </c>
      <c r="F3" s="7" t="n">
        <v>155681</v>
      </c>
      <c r="G3" s="7" t="n">
        <v>174027</v>
      </c>
      <c r="H3" s="7" t="n">
        <v>141495</v>
      </c>
      <c r="I3" s="7" t="n">
        <v>127896</v>
      </c>
      <c r="J3" s="7" t="n">
        <v>678595</v>
      </c>
      <c r="K3" s="7" t="n">
        <v>599099</v>
      </c>
      <c r="L3" s="7" t="n">
        <v>575336</v>
      </c>
    </row>
    <row r="4" spans="1:12">
      <c r="A4" s="4" t="s">
        <v>949</v>
      </c>
    </row>
    <row r="5" spans="1:12">
      <c r="A5" s="4" t="s">
        <v>35</v>
      </c>
      <c r="J5" s="5" t="n">
        <v>676956</v>
      </c>
      <c r="K5" s="5" t="n">
        <v>597899</v>
      </c>
      <c r="L5" s="5" t="n">
        <v>573398</v>
      </c>
    </row>
    <row r="6" spans="1:12">
      <c r="A6" s="4" t="s">
        <v>950</v>
      </c>
    </row>
    <row r="7" spans="1:12">
      <c r="A7" s="4" t="s">
        <v>35</v>
      </c>
      <c r="J7" s="5" t="n">
        <v>481</v>
      </c>
      <c r="K7" s="5" t="n">
        <v>173</v>
      </c>
      <c r="L7" s="5" t="n">
        <v>851</v>
      </c>
    </row>
    <row r="8" spans="1:12">
      <c r="A8" s="4" t="s">
        <v>951</v>
      </c>
    </row>
    <row r="9" spans="1:12">
      <c r="A9" s="4" t="s">
        <v>35</v>
      </c>
      <c r="J9" s="7" t="n">
        <v>1158</v>
      </c>
      <c r="K9" s="7" t="n">
        <v>1027</v>
      </c>
      <c r="L9" s="5" t="n">
        <v>919</v>
      </c>
    </row>
    <row r="10" spans="1:12">
      <c r="A10" s="4" t="s">
        <v>873</v>
      </c>
    </row>
    <row r="11" spans="1:12">
      <c r="A11" s="4" t="s">
        <v>35</v>
      </c>
      <c r="L11" s="7" t="n">
        <v>16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2</v>
      </c>
      <c r="B1" s="2" t="s">
        <v>336</v>
      </c>
      <c r="R1" s="2" t="s">
        <v>1</v>
      </c>
    </row>
    <row r="2" spans="1:20">
      <c r="B2" s="2" t="s">
        <v>2</v>
      </c>
      <c r="D2" s="2" t="s">
        <v>371</v>
      </c>
      <c r="F2" s="2" t="s">
        <v>4</v>
      </c>
      <c r="H2" s="2" t="s">
        <v>372</v>
      </c>
      <c r="J2" s="2" t="s">
        <v>32</v>
      </c>
      <c r="L2" s="2" t="s">
        <v>373</v>
      </c>
      <c r="N2" s="2" t="s">
        <v>374</v>
      </c>
      <c r="P2" s="2" t="s">
        <v>375</v>
      </c>
      <c r="R2" s="2" t="s">
        <v>2</v>
      </c>
      <c r="S2" s="2" t="s">
        <v>32</v>
      </c>
      <c r="T2" s="2" t="s">
        <v>33</v>
      </c>
    </row>
    <row r="3" spans="1:20">
      <c r="A3" s="3" t="s">
        <v>220</v>
      </c>
    </row>
    <row r="4" spans="1:20">
      <c r="A4" s="4" t="s">
        <v>35</v>
      </c>
      <c r="B4" s="7" t="n">
        <v>175244</v>
      </c>
      <c r="D4" s="7" t="n">
        <v>190441</v>
      </c>
      <c r="F4" s="7" t="n">
        <v>163229</v>
      </c>
      <c r="H4" s="7" t="n">
        <v>149681</v>
      </c>
      <c r="J4" s="7" t="n">
        <v>155681</v>
      </c>
      <c r="L4" s="7" t="n">
        <v>174027</v>
      </c>
      <c r="N4" s="7" t="n">
        <v>141495</v>
      </c>
      <c r="P4" s="7" t="n">
        <v>127896</v>
      </c>
      <c r="R4" s="7" t="n">
        <v>678595</v>
      </c>
      <c r="S4" s="7" t="n">
        <v>599099</v>
      </c>
      <c r="T4" s="7" t="n">
        <v>575336</v>
      </c>
    </row>
    <row r="5" spans="1:20">
      <c r="A5" s="4" t="s">
        <v>953</v>
      </c>
      <c r="B5" s="5" t="n">
        <v>37048</v>
      </c>
      <c r="D5" s="5" t="n">
        <v>43793</v>
      </c>
      <c r="F5" s="5" t="n">
        <v>40773</v>
      </c>
      <c r="H5" s="5" t="n">
        <v>23909</v>
      </c>
      <c r="J5" s="5" t="n">
        <v>25716</v>
      </c>
      <c r="L5" s="5" t="n">
        <v>38994</v>
      </c>
      <c r="N5" s="5" t="n">
        <v>-34228</v>
      </c>
      <c r="P5" s="5" t="n">
        <v>5072</v>
      </c>
      <c r="R5" s="5" t="n">
        <v>145523</v>
      </c>
      <c r="S5" s="5" t="n">
        <v>35554</v>
      </c>
      <c r="T5" s="5" t="n">
        <v>58907</v>
      </c>
    </row>
    <row r="6" spans="1:20">
      <c r="A6" s="4" t="s">
        <v>954</v>
      </c>
      <c r="B6" s="7" t="n">
        <v>11588</v>
      </c>
      <c r="D6" s="7" t="n">
        <v>33700</v>
      </c>
      <c r="F6" s="7" t="n">
        <v>24244</v>
      </c>
      <c r="H6" s="7" t="n">
        <v>16921</v>
      </c>
      <c r="J6" s="7" t="n">
        <v>14373</v>
      </c>
      <c r="L6" s="7" t="n">
        <v>27646</v>
      </c>
      <c r="N6" s="7" t="n">
        <v>-31238</v>
      </c>
      <c r="P6" s="7" t="n">
        <v>157</v>
      </c>
      <c r="R6" s="7" t="n">
        <v>86453</v>
      </c>
      <c r="S6" s="7" t="n">
        <v>10938</v>
      </c>
      <c r="T6" s="7" t="n">
        <v>31714</v>
      </c>
    </row>
    <row r="7" spans="1:20">
      <c r="A7" s="3" t="s">
        <v>955</v>
      </c>
    </row>
    <row r="8" spans="1:20">
      <c r="A8" s="4" t="s">
        <v>50</v>
      </c>
      <c r="B8" s="8" t="n">
        <v>0.28</v>
      </c>
      <c r="C8" s="4" t="s">
        <v>380</v>
      </c>
      <c r="D8" s="8" t="n">
        <v>0.83</v>
      </c>
      <c r="E8" s="4" t="s">
        <v>380</v>
      </c>
      <c r="F8" s="8" t="n">
        <v>0.59</v>
      </c>
      <c r="G8" s="4" t="s">
        <v>380</v>
      </c>
      <c r="H8" s="8" t="n">
        <v>0.41</v>
      </c>
      <c r="I8" s="4" t="s">
        <v>380</v>
      </c>
      <c r="J8" s="8" t="n">
        <v>0.35</v>
      </c>
      <c r="K8" s="4" t="s">
        <v>380</v>
      </c>
      <c r="L8" s="8" t="n">
        <v>0.68</v>
      </c>
      <c r="M8" s="4" t="s">
        <v>380</v>
      </c>
      <c r="N8" s="8" t="n">
        <v>-0.77</v>
      </c>
      <c r="O8" s="4" t="s">
        <v>380</v>
      </c>
      <c r="P8" s="7" t="n">
        <v>0</v>
      </c>
      <c r="Q8" s="4" t="s">
        <v>380</v>
      </c>
      <c r="R8" s="8" t="n">
        <v>2.12</v>
      </c>
      <c r="S8" s="8" t="n">
        <v>0.27</v>
      </c>
      <c r="T8" s="8" t="n">
        <v>0.78</v>
      </c>
    </row>
    <row r="9" spans="1:20">
      <c r="A9" s="4" t="s">
        <v>51</v>
      </c>
      <c r="B9" s="8" t="n">
        <v>0.28</v>
      </c>
      <c r="C9" s="4" t="s">
        <v>380</v>
      </c>
      <c r="D9" s="8" t="n">
        <v>0.82</v>
      </c>
      <c r="E9" s="4" t="s">
        <v>380</v>
      </c>
      <c r="F9" s="8" t="n">
        <v>0.59</v>
      </c>
      <c r="G9" s="4" t="s">
        <v>380</v>
      </c>
      <c r="H9" s="8" t="n">
        <v>0.41</v>
      </c>
      <c r="I9" s="4" t="s">
        <v>380</v>
      </c>
      <c r="J9" s="8" t="n">
        <v>0.35</v>
      </c>
      <c r="K9" s="4" t="s">
        <v>380</v>
      </c>
      <c r="L9" s="8" t="n">
        <v>0.68</v>
      </c>
      <c r="M9" s="4" t="s">
        <v>380</v>
      </c>
      <c r="N9" s="8" t="n">
        <v>-0.77</v>
      </c>
      <c r="O9" s="4" t="s">
        <v>380</v>
      </c>
      <c r="P9" s="7" t="n">
        <v>0</v>
      </c>
      <c r="Q9" s="4" t="s">
        <v>380</v>
      </c>
      <c r="R9" s="8" t="n">
        <v>2.1</v>
      </c>
      <c r="S9" s="8" t="n">
        <v>0.27</v>
      </c>
      <c r="T9" s="8" t="n">
        <v>0.77</v>
      </c>
    </row>
    <row r="10" spans="1:20"/>
    <row r="11" spans="1:20">
      <c r="A11" s="4" t="s">
        <v>380</v>
      </c>
      <c r="B11" s="4" t="s">
        <v>385</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6</v>
      </c>
      <c r="B1" s="2" t="s">
        <v>336</v>
      </c>
      <c r="C1" s="2" t="s">
        <v>1</v>
      </c>
    </row>
    <row r="2" spans="1:3">
      <c r="B2" s="2" t="s">
        <v>2</v>
      </c>
      <c r="C2" s="2" t="s">
        <v>2</v>
      </c>
    </row>
    <row r="3" spans="1:3">
      <c r="A3" s="3" t="s">
        <v>957</v>
      </c>
    </row>
    <row r="4" spans="1:3">
      <c r="A4" s="4" t="s">
        <v>40</v>
      </c>
      <c r="C4" s="7" t="n">
        <v>3409</v>
      </c>
    </row>
    <row r="5" spans="1:3">
      <c r="A5" s="4" t="s">
        <v>359</v>
      </c>
    </row>
    <row r="6" spans="1:3">
      <c r="A6" s="3" t="s">
        <v>957</v>
      </c>
    </row>
    <row r="7" spans="1:3">
      <c r="A7" s="4" t="s">
        <v>40</v>
      </c>
      <c r="B7" s="7" t="n">
        <v>34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59:12Z</dcterms:created>
  <dcterms:modified xmlns:dcterms="http://purl.org/dc/terms/" xmlns:xsi="http://www.w3.org/2001/XMLSchema-instance" xsi:type="dcterms:W3CDTF">2018-02-16T16:59:12Z</dcterms:modified>
</cp:coreProperties>
</file>